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General" sheetId="10" r:id="rId10"/>
    <s:sheet name="Acquisition" sheetId="11" r:id="rId11"/>
    <s:sheet name="Dropdown Transactions" sheetId="12" r:id="rId12"/>
    <s:sheet name="Coal Mining Business" sheetId="13" r:id="rId13"/>
    <s:sheet name="Related Party Transactions" sheetId="14" r:id="rId14"/>
    <s:sheet name="Inventories" sheetId="15" r:id="rId15"/>
    <s:sheet name="Income Taxes" sheetId="16" r:id="rId16"/>
    <s:sheet name="Accrued Liabilities" sheetId="17" r:id="rId17"/>
    <s:sheet name="Debt" sheetId="18" r:id="rId18"/>
    <s:sheet name="Retirement Benefits Plans" sheetId="19" r:id="rId19"/>
    <s:sheet name="Commitments and Contingent Liab" sheetId="20" r:id="rId20"/>
    <s:sheet name="Restructuring" sheetId="21" r:id="rId21"/>
    <s:sheet name="Share-Based Compensation" sheetId="22" r:id="rId22"/>
    <s:sheet name="Earnings per Share" sheetId="23" r:id="rId23"/>
    <s:sheet name="Supplemental Accumulated Other " sheetId="24" r:id="rId24"/>
    <s:sheet name="Fair Value Measurement" sheetId="25" r:id="rId25"/>
    <s:sheet name="Business Segment Information" sheetId="26" r:id="rId26"/>
    <s:sheet name="Supplemental Condensed Consolid" sheetId="27" r:id="rId27"/>
    <s:sheet name="General (Policies)" sheetId="28" r:id="rId28"/>
    <s:sheet name="Acquisition (Tables)" sheetId="29" r:id="rId29"/>
    <s:sheet name="Dropdown Transactions (Tables)" sheetId="30" r:id="rId30"/>
    <s:sheet name="Inventories (Tables)" sheetId="31" r:id="rId31"/>
    <s:sheet name="Accrued Liabilities (Tables)" sheetId="32" r:id="rId32"/>
    <s:sheet name="Debt (Tables)" sheetId="33" r:id="rId33"/>
    <s:sheet name="Retirement Benefits Plans (Tabl" sheetId="34" r:id="rId34"/>
    <s:sheet name="Restructuring (Tables)" sheetId="35" r:id="rId35"/>
    <s:sheet name="Share-Based Compensation (Table" sheetId="36" r:id="rId36"/>
    <s:sheet name="Earnings per Share (Tables)" sheetId="37" r:id="rId37"/>
    <s:sheet name="Supplemental Accumulated Othe38" sheetId="38" r:id="rId38"/>
    <s:sheet name="Business Segment Information (T" sheetId="39" r:id="rId39"/>
    <s:sheet name="Supplemental Condensed Consol40" sheetId="40" r:id="rId40"/>
    <s:sheet name="General (Details)" sheetId="41" r:id="rId41"/>
    <s:sheet name="Acquisition - Covent Marine Ter" sheetId="42" r:id="rId42"/>
    <s:sheet name="Dropdown Transactions - Granite" sheetId="43" r:id="rId43"/>
    <s:sheet name="Dropdown Transactions - Haverhi" sheetId="44" r:id="rId44"/>
    <s:sheet name="Dropdown Transactions - Effects" sheetId="45" r:id="rId45"/>
    <s:sheet name="Coal Mining Business (Details)" sheetId="46" r:id="rId46"/>
    <s:sheet name="Related Party Transactions (Det" sheetId="47" r:id="rId47"/>
    <s:sheet name="Inventories (Details)" sheetId="48" r:id="rId48"/>
    <s:sheet name="Income Taxes (Details Textual)" sheetId="49" r:id="rId49"/>
    <s:sheet name="Accrued Liabilities (Details)" sheetId="50" r:id="rId50"/>
    <s:sheet name="Debt (Details)" sheetId="51" r:id="rId51"/>
    <s:sheet name="Debt (Details Textual)" sheetId="52" r:id="rId52"/>
    <s:sheet name="Retirement Benefits Plans (Deta" sheetId="53" r:id="rId53"/>
    <s:sheet name="Retirement Benefits Plans (De54" sheetId="54" r:id="rId54"/>
    <s:sheet name="Retirement Benefits Plans (De55" sheetId="55" r:id="rId55"/>
    <s:sheet name="Commitments and Contingent Li56" sheetId="56" r:id="rId56"/>
    <s:sheet name="Restructuring Narrative (Detail" sheetId="57" r:id="rId57"/>
    <s:sheet name="Restructuring (Details)" sheetId="58" r:id="rId58"/>
    <s:sheet name="Share-Based Compensation (Detai" sheetId="59" r:id="rId59"/>
    <s:sheet name="Share-Based Compensation (Det60" sheetId="60" r:id="rId60"/>
    <s:sheet name="Earnings per Share (Details)" sheetId="61" r:id="rId61"/>
    <s:sheet name="Earnings per Share (Details Tex" sheetId="62" r:id="rId62"/>
    <s:sheet name="Supplemental Accumulated Othe63" sheetId="63" r:id="rId63"/>
    <s:sheet name="Supplemental Accumulated Othe64" sheetId="64" r:id="rId64"/>
    <s:sheet name="Fair Value Measurement (Details" sheetId="65" r:id="rId65"/>
    <s:sheet name="Business Segment Information (D" sheetId="66" r:id="rId66"/>
    <s:sheet name="Business Segment Information 67" sheetId="67" r:id="rId67"/>
    <s:sheet name="Business Segment Information Bu" sheetId="68" r:id="rId68"/>
    <s:sheet name="Business Segment Information - " sheetId="69" r:id="rId69"/>
    <s:sheet name="Business Segment Information 70" sheetId="70" r:id="rId70"/>
    <s:sheet name="Supplemental Condensed Consol71" sheetId="71" r:id="rId71"/>
    <s:sheet name="Supplemental Condensed Consol72" sheetId="72" r:id="rId72"/>
    <s:sheet name="Supplemental Condensed Consol73" sheetId="73" r:id="rId73"/>
    <s:sheet name="Supplemental Condensed Consol74" sheetId="74" r:id="rId74"/>
    <s:sheet name="Supplemental Condensed Consol75" sheetId="75" r:id="rId75"/>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5</t>
  </si>
  <si>
    <t>Oct. 23, 2015</t>
  </si>
  <si>
    <t>Document and Entity Information [Abstract]</t>
  </si>
  <si>
    <t>Entity Registrant Name</t>
  </si>
  <si>
    <t>SunCoke Energy,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Operations - USD ($) shares in Millions, $ in Millions</t>
  </si>
  <si>
    <t>3 Months Ended</t>
  </si>
  <si>
    <t>Sep. 30, 2014</t>
  </si>
  <si>
    <t>Revenues</t>
  </si>
  <si>
    <t>Sales and other operating revenue</t>
  </si>
  <si>
    <t>Other income</t>
  </si>
  <si>
    <t>Total revenues</t>
  </si>
  <si>
    <t>Costs and operating expenses</t>
  </si>
  <si>
    <t>Cost of products sold and operating expense</t>
  </si>
  <si>
    <t>Selling, general and administrative expense</t>
  </si>
  <si>
    <t>Depreciation, depletion and amortization expense</t>
  </si>
  <si>
    <t>Asset impairment</t>
  </si>
  <si>
    <t>Total costs and operating expenses</t>
  </si>
  <si>
    <t>Operating income (loss)</t>
  </si>
  <si>
    <t>Interest expense, net</t>
  </si>
  <si>
    <t>Income (loss) before income tax expense (benefit) and loss from equity method investment</t>
  </si>
  <si>
    <t>Income tax expense (benefit)</t>
  </si>
  <si>
    <t>Loss from equity method investment</t>
  </si>
  <si>
    <t>Net (loss) income</t>
  </si>
  <si>
    <t>Less: Net income attributable to noncontrolling interests</t>
  </si>
  <si>
    <t>Net loss attributable to SunCoke Energy, Inc.</t>
  </si>
  <si>
    <t>Loss attributable to SunCoke Energy, Inc. per common share:</t>
  </si>
  <si>
    <t>Basic (in dollars per share)</t>
  </si>
  <si>
    <t>Diluted (in dollars per share)</t>
  </si>
  <si>
    <t>Weighted average common shares outstanding: (in shares)</t>
  </si>
  <si>
    <t>Basic (in shares)</t>
  </si>
  <si>
    <t>Diluted (in shares)</t>
  </si>
  <si>
    <t>Consolidated Statements of Comprehensive Loss - USD ($) $ in Millions</t>
  </si>
  <si>
    <t>Statement of Comprehensive Income [Abstract]</t>
  </si>
  <si>
    <t>Other comprehensive (loss) income:</t>
  </si>
  <si>
    <t>Reclassifications of prior service cost, actuarial loss amortization and curtailment gain to earnings (net of related tax benefit of $0.1 million and $3.9 million for the three and nine months ended September 30, 2015 and related tax expense of $0.4 million and $1.2 million for the three and nine months ended September 30, 2014, respectively)</t>
  </si>
  <si>
    <t>Currency translation adjustment</t>
  </si>
  <si>
    <t>Comprehensive (loss) income</t>
  </si>
  <si>
    <t>Less: Comprehensive income attributable to noncontrolling interests</t>
  </si>
  <si>
    <t>Comprehensive loss attributable to SunCoke Energy, Inc.</t>
  </si>
  <si>
    <t>Consolidated Statements of Comprehensive Loss (Parenthetical) - USD ($) $ in Millions</t>
  </si>
  <si>
    <t>Reclassifications of prior service benefit and actuarial loss, tax benefit</t>
  </si>
  <si>
    <t>Consolidated Balance Sheets - USD ($) $ in Millions</t>
  </si>
  <si>
    <t>Dec. 31, 2014</t>
  </si>
  <si>
    <t>Dec. 31, 2013</t>
  </si>
  <si>
    <t>Assets</t>
  </si>
  <si>
    <t>Cash and cash equivalents</t>
  </si>
  <si>
    <t>Receivables</t>
  </si>
  <si>
    <t>Inventories</t>
  </si>
  <si>
    <t>Income tax receivable</t>
  </si>
  <si>
    <t>Deferred income taxes</t>
  </si>
  <si>
    <t>Other current assets</t>
  </si>
  <si>
    <t>Total current assets</t>
  </si>
  <si>
    <t>Restricted cash</t>
  </si>
  <si>
    <t>Investment in Brazilian cokemaking operations</t>
  </si>
  <si>
    <t>Equity method investment in VISA SunCoke Limited</t>
  </si>
  <si>
    <t>Properties, plants and equipment, net</t>
  </si>
  <si>
    <t>Goodwill</t>
  </si>
  <si>
    <t>Other intangible assets, net</t>
  </si>
  <si>
    <t>Deferred charges and other assets</t>
  </si>
  <si>
    <t>Total assets</t>
  </si>
  <si>
    <t>Liabilities and Equity</t>
  </si>
  <si>
    <t>Accounts payable</t>
  </si>
  <si>
    <t>Accrued liabilities</t>
  </si>
  <si>
    <t>Current portion of long-term debt</t>
  </si>
  <si>
    <t>Interest payable</t>
  </si>
  <si>
    <t>Total current liabilities</t>
  </si>
  <si>
    <t>Long-term debt</t>
  </si>
  <si>
    <t>Accrual for black lung benefits</t>
  </si>
  <si>
    <t>Retirement benefit liabilities</t>
  </si>
  <si>
    <t>Asset retirement obligations</t>
  </si>
  <si>
    <t>Other deferred credits and liabilities</t>
  </si>
  <si>
    <t>Total liabilities</t>
  </si>
  <si>
    <t>Equity</t>
  </si>
  <si>
    <t>Preferred stock, $0.01 par value. Authorized 50,000,000 shares; no issued shares at September 30, 2015 and December 31, 2014</t>
  </si>
  <si>
    <t>Common stock, $0.01 par value. Authorized 300,000,000 shares; issued 71,460,681 and 71,251,529 shares at September 30, 2015 and December 31, 2014, respectively</t>
  </si>
  <si>
    <t>Treasury stock, 7,477,657 and 4,977,115 shares at September 30, 2015 and December 31, 2014, respectively</t>
  </si>
  <si>
    <t>Additional paid-in capital</t>
  </si>
  <si>
    <t>Accumulated other comprehensive loss</t>
  </si>
  <si>
    <t>Retained (deficit) earnings</t>
  </si>
  <si>
    <t>Total SunCoke Energy,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s to reconcile net loss to net cash provided by operating activities:</t>
  </si>
  <si>
    <t>Deferred income tax expense (benefit)</t>
  </si>
  <si>
    <t>Settlement loss and expense for pension plan</t>
  </si>
  <si>
    <t>Gain on curtailment and payments in excess of expense for postretirement plan benefits</t>
  </si>
  <si>
    <t>Share-based compensation expense</t>
  </si>
  <si>
    <t>Excess tax benefit from share-based awards</t>
  </si>
  <si>
    <t>Loss on extinguishment of debt</t>
  </si>
  <si>
    <t>Changes in working capital pertaining to operating activities (net of acquisitions):</t>
  </si>
  <si>
    <t>Income taxes</t>
  </si>
  <si>
    <t>Other</t>
  </si>
  <si>
    <t>Net cash provided by operating activities</t>
  </si>
  <si>
    <t>Cash Flows from Investing Activities:</t>
  </si>
  <si>
    <t>Capital expenditures</t>
  </si>
  <si>
    <t>Acquisition of business</t>
  </si>
  <si>
    <t>Net cash used in investing activities</t>
  </si>
  <si>
    <t>Cash Flows from Financing Activities:</t>
  </si>
  <si>
    <t>Net proceeds from issuance of SunCoke Energy Partners, L.P. units</t>
  </si>
  <si>
    <t>Proceeds from issuance of long-term debt</t>
  </si>
  <si>
    <t>Repayment of long-term debt</t>
  </si>
  <si>
    <t>Debt issuance costs</t>
  </si>
  <si>
    <t>Proceeds from revolving facility</t>
  </si>
  <si>
    <t>Repayment of revolving facility</t>
  </si>
  <si>
    <t>Cash distribution to noncontrolling interests</t>
  </si>
  <si>
    <t>Shares repurchased</t>
  </si>
  <si>
    <t>Units repurchased</t>
  </si>
  <si>
    <t>Proceeds from exercise of stock options, net of shares withheld for taxes</t>
  </si>
  <si>
    <t>Dividends paid</t>
  </si>
  <si>
    <t>Net cash provided by (used in) financing activities</t>
  </si>
  <si>
    <t>Net decrease in cash and cash equivalents</t>
  </si>
  <si>
    <t>Cash and cash equivalents at beginning of period</t>
  </si>
  <si>
    <t>Cash and cash equivalents at end of period</t>
  </si>
  <si>
    <t>Consolidated Statements of Equity - 9 months ended Sep. 30, 2015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shares at Dec. 31, 2014</t>
  </si>
  <si>
    <t>Beginning balance at Dec. 31, 2014</t>
  </si>
  <si>
    <t>Increase (Decrease) in Stockholders' Equity [Roll Forward]</t>
  </si>
  <si>
    <t>Retirement benefit plans adjustment (net of related tax benefit of $3.9 million)</t>
  </si>
  <si>
    <t>Deferred taxes related to basis difference in the Partnership</t>
  </si>
  <si>
    <t>Adjustments from changes in ownership of SunCoke Energy Partners, L.P.</t>
  </si>
  <si>
    <t>Share issuances, net of shares withheld for taxes, shares</t>
  </si>
  <si>
    <t>Share issuances, net of shares withheld for taxes</t>
  </si>
  <si>
    <t>Shares repurchased, shares</t>
  </si>
  <si>
    <t>Partnership unit repurchases</t>
  </si>
  <si>
    <t>Ending balance, shares at Sep. 30, 2015</t>
  </si>
  <si>
    <t>Ending balance at Sep. 30, 2015</t>
  </si>
  <si>
    <t>Consolidated Statements of Equity (Parenthetical) $ in Millions</t>
  </si>
  <si>
    <t>Sep. 30, 2015USD ($)</t>
  </si>
  <si>
    <t>Statement of Stockholders' Equity [Abstract]</t>
  </si>
  <si>
    <t>Retirement benefit plans funded status adjustment, tax</t>
  </si>
  <si>
    <t>General</t>
  </si>
  <si>
    <t>Organization, Consolidation and Presentation of Financial Statements [Abstract]</t>
  </si>
  <si>
    <t>1. General Description of Business SunCoke Energy, Inc. (“SunCoke Energy”, “Company”, "we", "our" and "us") is an independent owner and operator of five cokemaking facilities in the United States ("U.S.") and an operator of a cokemaking facility in Brazil, in which we have a preferred stock investment. We also have a 49 percent ownership interest in a cokemaking joint venture in India called Visa SunCoke Limited (“VISA SunCoke”). Our Coal Logistics business provides coal handling and/or blending services to third party customers as well as to our own cokemaking facilities. Additionally, we own coal reserves in Virginia and West Virginia, which are mined by contractors. Our consolidated financial statements include SunCoke Energy Partners, L.P. (the "Partnership"), a publicly-traded partnership. At September 30, 2015 , we owned the general partner of the Partnership, which consists of a 2.0 percent ownership interest and incentive distribution rights, and owned a 53.7 percent limited partner interest in the Partnership. The remaining 44.3 percent interest in the Partnership was held by public unitholders.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15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4 . New Accounting Pronouncements In September 2015, Financial Accounting Standards Board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does not expect this ASU to have a material effect on the Company's financial condition, results of operations, or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9 .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Reclassifications Certain amounts in the prior period consolidated financial statements have been reclassified to conform to the current year presentation.</t>
  </si>
  <si>
    <t>Acquisition</t>
  </si>
  <si>
    <t>Business Combinations [Abstract]</t>
  </si>
  <si>
    <t>2. Acquisition Convent Marine Terminal Acquisition On August 12, 2015, the Partnership completed the acquisition of a 100 percent ownership interest in Raven Energy LLC, which owns Convent Marine Terminal ("CMT") for a total transaction value of $404.5 million . This transaction represents a significant expansion of the Partnership's Coal Logistics business and marks our entry into export coal handling. CMT is one of the largest export terminals on the U.S. gulf coast and provides strategic access to seaborne markets for coal and other industrial materials. Supporting low-cost Illinois basin coal producers, the terminal provides loading and unloading services and has direct rail access and the capability to transload 10 million tons of coal annually. The facility is supported by long-term contracts with volume commitments covering all of its current 10 million ton capacity. The total transaction value of $404.5 million included the issuance of 4.8 million of the Partnership's common units to the previous owner of Raven Energy LLC, The Cline Group, with an aggregate value of $75.0 million , based on the unit price on the date of close. In addition, the Partnership assumed $114.9 million of a six-year term loan from Raven Energy LLC. The Partnership obtained additional funding for the transaction by drawing $185.0 million on the Partnership's revolving credit facility. The Partnership paid $193.1 million in cash, which was partially funded by SunCoke in exchange for 1.8 million of the Partnership's common units, with an aggregate value of $30.0 million . In connection with the acquisition, we made a capital contribution to the Partnership of approximately $2.3 million in order to preserve our 2 percent general partner interest. An additional $21.5 million in cash was withheld to fund the completion of expansion capital improvements at CMT, which is recorded in restricted cash on the Consolidated Balance Sheet. The following table summarizes the consideration transferred to acquire CMT: Fair Value of Consideration Transferred: (Dollars in millions) Cash $ 193.1 Partnership common units 75.0 Assumption of Raven Energy LLC term loan 114.9 Cash withheld to fund capital expenditures 21.5 Total fair value of consideration transferred: $ 404.5 The purchase price allocation has been determined provisionally and is subject to revision as additional information about the fair value of individual assets and liabilities becomes available. The Partnership is in the process of finalizing appraisals of tangible and intangible assets acquired. Accordingly, the provisional measurements are subject to change. In addition, we are in the process of finalizing working capital adjustments for the acquisition, which may result in a corresponding adjustment to the total purchase price as well as the value of assets acquired. Any change in the acquisition date fair value of the acquired net assets will change the amount of the purchase price allocated to goodwill. The following table summarizes the amounts of identified assets acquired and liabilities assumed based on the estimated fair value at the acquisition date: Recognized amounts of identifiable assets acquired and liabilities assumed: (Dollars in millions) Receivables $ 6.1 Inventories 1.7 Other current assets 0.1 Properties, plants and equipment, net 145.1 Accounts payable (0.5 ) Accrued liabilities (7.5 ) Current portion of long-term debt (1.1 ) Long-term debt (113.8 ) Contingent consideration (7.9 ) Net recognized amounts of identifiable assets acquired $ 22.2 Intangible assets 185.0 Goodwill 60.9 Total assets acquired, net of liabilities assumed $ 268.1 Plus: Debt assumed 114.9 Cash withheld to fund capital expenditures 21.5 Total fair value of consideration transferred $ 404.5 Goodwill represents the excess of the purchase price over the fair value of the net tangible and intangible assets acquired. The primary factors that contributed to a premium in the purchase price and the resulting recognition of goodwill were the value of additional capacity and potential for future additional throughput. 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 185.0 The purchase price includes a contingent consideration arrangement that requires the Partnership to make future payments to The Cline Group based on future volume, price, and contract renewals. The fair value of the contingent consideration at the acquisition date was estimated at $7.9 million and was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Contingent consideration is included in other deferred credits and liabilities on the Consolidated Balance Sheet. The results of CMT have been included in the consolidated financial statements since the acquisition date and are reported in the Coal Logistics segment. CMT contributed revenues of $5.7 million and operating income of $2.6 million from the acquisition date to September 30, 2015 . The below unaudited pro forma estimated combined results of operations have been prepared assuming the acquisition of CMT had taken place at January 1, 2014 . The following unaudited pro forma combined results of operations were prepared using historical financial information of CMT: Three Months Ended September 30, Nine Months Ended September 30, 2015 2014 2015 2014 (Dollars in millions) Total revenues $ 343.5 $ 393.6 $ 1,041.8 $ 1,152.5 Net (loss) income $ (17.0 ) $ 14.4 $ (22.5 ) $ (32.2 ) (Loss) income attributable to SunCoke Energy, Inc. per common share: Basic $ (0.37 ) $ 0.06 $ (0.63 ) $ (0.67 ) Diluted $ (0.37 ) $ 0.06 $ (0.63 ) $ (0.67 ) The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Cash received from customers based on pro-rata volume commitments under take-or-pay contracts that is in excess of cash earned for services provided during the quarter is recorded as deferred revenue. Deferred revenue on take-or-pay contracts is recognized into income annually based on the terms of the contract. For the nine months ended September 30, 2015 and 2014, CMT deferred $5.1 million and $2.6 million in revenue, respectively, for its take-or-pay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The Partnership incurred $2.2 million and $3.1 million , respectively, in acquisition and business development costs related to CMT as well as other targets for the three and nine months ended September 30, 2015. These expenses are included in selling, general and administrative expenses on the Combined and Consolidated Statements of Income. 3. Dropdown Transactions Granite City Dropdowns On January 13, 2015, the Company contributed a 75 percent interest in its Granite City, Illinois cokemaking facility ("Granite City") to the Partnership for a total transaction value of $244.4 million (the "Granite City Dropdown"). Subsequent to the Granite City Dropdown, we continued to own the general partner of the Partnership, which consisted of a 2.0 percent ownership interest and incentive distribution rights, and a 56.1 percent l imited partner interest in the Partnership. The remaining 41.9 percent limited partner interest in the Partnership was held by public unitholders and was reflected as a noncontrolling interest in the consolidated financial statements. The total transaction value of $244.4 million included the issuance of 1.9 million of the Partnership's common units with an aggregate value of $50.1 million to the Company and $1.0 million of general partner interests. In addition, the Partnership assumed and repaid $135.0 million of our 7.625 percent senior notes due in 2019 ("Notes") as well as $5.6 million of accrued interest, of which $1.0 million was included in interest expense, net on the Consolidated Statement of Operations. The total transaction value also included the applicable redemption premium of $7.7 million paid and included in interest expense, net on the Consolidated Statement of Operations. The Partnership withheld the remaining transaction value of $45.0 million to pre-fund our obligation to the Partnership for the anticipated cost of an environmental remediation project at Granite City. The Partnership funded the redemption of the Notes with net proceeds from a private placement of an additional $200.0 million of senior notes due in 2020 ("Partnership Notes"). See Note 9 . On August 12, 2015 , the Company contributed an additional 23 percent interest in Granite City to the Partnership for a total transaction value of $65.2 million (the "Granite City Supplemental Dropdown"). The transaction value for the Granite City Supplemental Dropdown included the issuance of 1.2 million of the Partnership's common units totaling $17.9 million and $0.4 million of general partner interest to the Company. In addition, the Partnership assumed $44.6 million of our Notes and $0.1 million of accrued interest. The total transaction value also included interest incurred of $0.5 million , included in interest expense, net on the Consolidated Statement of Operations, and the applicable redemption premium of approximately $1.7 million , which will be recorded to interest expense upon redemption. The Partnership expects to access the capital markets for long-term financing at a later date. We accounted for the Granite City Dropdown and Granite City Supplemental Dropdown as equity transactions, which resulted in increases in noncontrolling interest and decreases in SunCoke Energy's equity of $6.5 million and $1.5 million , respectively, representing the Partnership's common public unitholders' share of the book value of ownership interest received of $114.7 million , net of their share of the transaction value recorded through equity of $106.7 million . Subsequent to the Granite City Supplemental Dropdown and the acquisition of CMT ( Note 2 ), we continue to own the general partner of the Partnership, which consists of a 2.0 percent ownership interest and incentive distribution rights, and a 53.4 percent limited partner interest in the Partnership. The remaining 44.6 percent limited partner interest in the Partnership was held by public unitholders and was reflected as a noncontrolling interest in the consolidated financial statements. Haverhill and Middletown Dropdown On May 9, 2014, SunCoke Energy contributed an additional 33 percent interest in each of the Haverhill, Ohio ("Haverhill") and Middletown, Ohio ("Middletown") cokemaking facilities to the Partnership for total transaction value of $365.0 million (the "Haverhill and Middletown Dropdown"). After the Haverhill and Middletown Dropdown , SunCoke Energy continued to own the general partner of the Partnership, which consisted of a 2.0 percent ownership interest and incentive distribution rights, and decreased its limited partner interest in the Partnership from 55.9 percent to 54.1 percent . The remaining 43.9 percent interest in the Partnership was held by public unitholders and was reflected as a noncontrolling interest in the consolidated financial statements. The total transaction value included 2.7 million common units totaling $80.0 million and $3.3 million of general partner interests. In addition, the Partnership assumed and repaid approximately $271.3 million of our outstanding debt and other liabilities, including a market premium of $11.4 million to complete the tender for and cancellation of certain of our Notes. The remaining transaction value of $10.4 million consisted of a $3.4 million cash payment from the Partnership and $7.0 million withheld by the Partnership to pre-fund our obligation to the Partnership for the anticipated cost of the environmental remediation project at Haverhill. In conjunction with the Haverhill and Middletown Dropdown, the Partnership issued 3.2 million common units to the public for $88.7 million of net proceeds, which was completed on April 30, 2014, and received approximately $263.1 million of gross proceeds from the issuance of $250.0 million aggregate principal amount of 7.375 percent senior notes due 2020 through a private placement on May 9, 2014. In addition, the Partnership received $5.0 million to fund interest from February 1, 2014 to May 9, 2014, the period prior to the issuance. This interest was paid to noteholders on August 1, 2014. See Note 9 . We accounted for the Haverhill and Middletown Dropdown as an equity transaction, which resulted in a decrease in noncontrolling interest and an increase in SunCoke Energy's equity of $83.7 million , during the second quarter of 2014, representing the Partnership's common public unitholders' share of consideration paid for the acquisition, net of their share of the book value of ownership interest received. The table below summarizes the effects of the changes in the Company’s ownership interest in Haverhill and Middletown and Granite City on SunCoke’s equity. . Three months ended September 30 Nine months ended September 30, 2015 2014 2015 2014 (Dollars in millions) Net loss attributable to SunCoke Energy, Inc. $ (23.5 ) $ (3.6 ) $ (41.0 ) $ (60.6 ) Decrease in SunCoke Energy, Inc. equity for the contribution of 75 percent interest in Granite City — — (6.5 ) — Decrease in SunCoke Energy, Inc. equity for the contribution of an additional 23 percent interest in Granite City (1.5 ) — (1.5 ) — Increase in SunCoke Energy, Inc. equity for the contribution of 33 percent interest in Haverhill and Middletown — 83.7 — 83.7 Change from net income attributable to SunCoke Energy, Inc. and dropdown transactions $ (25.0 ) 80.1 $ (49.0 ) $ 23.1</t>
  </si>
  <si>
    <t>Dropdown Transactions</t>
  </si>
  <si>
    <t>Coal Mining Business</t>
  </si>
  <si>
    <t>Discontinued Operations and Disposal Groups [Abstract]</t>
  </si>
  <si>
    <t xml:space="preserve">4. Coal Mining Business In July 2014, after the Company's Board of Directors authorized the Company to sell and/or otherwise dispose of the Company’s Coal Mining business, we reflected our coal mining operations as discontinued operations with the related assets and liabilities presented as held for sale in the Company's consolidated financial statements. In connection with the potential sale, the Company reduced the carrying value of these assets and liabilities to fair value less estimated costs to sell and recorded a valuation allowance of $45.5 million against the assets and liabilities of the Coal Mining business at December 31, 2014. Beginning in the second quarter of 2015, since a sale of our coal mining business was no longer probable, we reported our Coal Mining segment assets and liabilities as held and used for all periods presented. At June 30, 2015, the net assets were recorded at fair value, with no net impact on the Consolidated Statements of Operations during 2015. Additionally, the Consolidated Balance Sheet at December 31, 2014 was reclassified to reflect the coal mining assets and liabilities as held and used. There have been no changes since the second quarter of 2015 that would require further valuations of the Coal Mining business. </t>
  </si>
  <si>
    <t>Related Party Transactions</t>
  </si>
  <si>
    <t>Related Party Transactions [Abstract]</t>
  </si>
  <si>
    <t>5. Related Party Transactions Our Coal Logistics business provides coal handling and storage services to Murray Energy Corporation ("Murray") and Foresight Energy LP ("Foresight"), who are related parties with The Cline Group. The Cline Group was the previous owner of Raven Energy LLC and currently owns a 10.2 percent interest in the Partnership as part of the August 12, 2015 CMT acquisition. See Note 2 . Coal Logistics recorded revenues derived from services provided to these related parties of $4.4 million for the three and nine months ended September 30, 2015. At September 30, 2015, receivables from Murray and Foresight of $4.5 million were included in receivables on the Consolidated Balance Sheet.</t>
  </si>
  <si>
    <t>Inventory Disclosure [Abstract]</t>
  </si>
  <si>
    <t>6. Inventories The components of inventories were as follows: September 30, 2015 December 31, 2014 (Dollars in millions) Coal $ 83.1 $ 100.9 Coke 5.6 6.9 Materials, supplies and other 35.9 34.4 Total inventories $ 124.6 $ 142.2</t>
  </si>
  <si>
    <t>Income Taxes</t>
  </si>
  <si>
    <t>Income Tax Disclosure [Abstract]</t>
  </si>
  <si>
    <t>7. Income Taxes At the end of each interim period, we make our best estimate of the effective tax rate expected to be applicable for the full fiscal year and the impact of discrete items, if any, and adjust the rate as necessary. The Company's effective tax rate for the three months ended September 30, 2015 was 56.4 percent primarily due to income tax expense of $3.8 million related to the acquisition of CMT and income tax expense, net of $2.0 million , due to the cancellation of the Harold Keene Coal Company sales agreement. The Company's effective tax rate for the nine months ended September 30, 2015 was 125.2 percent primarily due to items discussed previously, and income tax expense of $2.1 million related to additional valuation allowances associated with state and local taxes offset by income tax benefit of $1.4 million related to the Granite City Dropdown. The Company’s effective tax rate for three months ended September 30, 2014 was 43.9 percent primarily due to the asset and goodwill impairment in the Coal Mining segment. The Company’s effective tax rate for nine months ended September 30, 2014 was 53.2 percent primarily due to the asset and goodwill impairment in the Coal Mining segment. In addition, we recorded income tax benefits of $2.0 million related to enacted reduction in Indiana statutory tax rate and $1.0 million related to tax credits and the impact of earnings that are attributable to noncontrolling ownership interests in partnerships. The acquisition of CMT resulted in a book to tax basis difference related to the SunCoke Energy’s investment in SunCoke Energy Partners LP. As a result, the Company recorded a $55.6 million deferred tax liability, which reduced additional paid in capital. On January 17, 2012 , SunCoke Energy and Sunoco, Inc.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SunCoke Energy will continue to monitor the utilization of all tax attributes subject to the tax sharing agreement as applicable tax returns are filed or as tax examinations progress and will record additional adjustments when necessary, consistent with the terms of the tax sharing agreement.</t>
  </si>
  <si>
    <t>Accrued Liabilities</t>
  </si>
  <si>
    <t>Balance Sheet Related Disclosures [Abstract]</t>
  </si>
  <si>
    <t>8. Accrued Liabilities Accrued liabilities consisted of the following: September 30, 2015 December 31, 2014 (Dollars in millions) Accrued benefits $ 21.3 $ 27.4 Other taxes payable 11.7 11.7 Accrued severance 4.3 13.0 Deferred revenue 7.6 — Other 4.9 15.4 Total accrued liabilities $ 49.8 $ 67.5</t>
  </si>
  <si>
    <t>Debt</t>
  </si>
  <si>
    <t>Debt Disclosure [Abstract]</t>
  </si>
  <si>
    <t xml:space="preserve">9. Debt Total debt, including the current portion of long-term debt, consisted of the following: September 30, 2015 December 31, 2014 (Dollars in millions) 7.625% senior notes, due 2019 ("Notes") $ 105.0 $ 240.0 7.375% senior notes, due 2020 (“Partnership Notes”), including original issue premium of $13.6 million and $11.5 million at September 30, 2015 and December 31, 2014, respectively. 613.6 411.5 Partnership's promissory note payable, due 2021 ("Promissory Note") 114.6 — Partnership's revolving credit facility, due 2019 ("Partnership Revolver") 185.0 — Debt issuance costs (19.1 ) (18.0 ) Total debt $ 999.1 $ 633.5 Less: current portion of long-term debt 1.1 — Total long-term debt $ 998.0 $ 633.5 Under the Company's credit agreement dated July 26, 2011, as amended ("Credit Agreement"), the Company has a $150.0 million revolving credit facility ("Revolving Facility"). At September 30, 2015 , the Revolving Facility had letters of credit outstanding of $1.5 million , leaving $148.5 million available. The Partnership has a $ 250.0 million Partnership Revolver. On August 12, 2015, in connection with the funding of the acquisition of CMT, the Partnership drew $185.0 million on the Partnership Revolver at a rate that bears interest at a variable rate of LIBOR plus 250 basis points or an alternative base rate, based on the Partnership's total ratios as defined by the Partnership's credit agreement. The spread is subject to change based on the Company's total leverage ratio, as defined in the credit agreement. As of September 30, 2015, the Partnership had $65.0 million available on the Partnership Revolver. During the nine months ended September 30, 2015, we incurred $0.6 million in connection with amendments of our Revolving Facility and the Partnership Revolver. Also in connection with the acquisition of CMT, the Partnership assumed Raven Energy LLC's debt of $114.9 million ("Promissory Note"). Under the Partnership's third amendment to the amended and restated credit agreement ("Promissory Agreement") dated August 12, 2015, the Partnership shall repay a principal amount of $0.3 million on the Promissory Note each fiscal quarter ending prior to August 12, 2018. For each fiscal quarter ending after August 12, 2018, the Partnership shall repay a principal amount of $2.5 million on the Promissory Note. The entire outstanding amount of the Loan is due in full on August 12, 2021. The Promissory Note shall bear interest on the outstanding principal amount for each day from August 12, 2015, until it becomes due, at a rate per annum equal to 6.0 percent until August 12, 2018. After August 12, 2018, that rate shall be the LIBOR for the interest period then in effect plus 4.5 percent. Interest is due at the end of each fiscal quarter. On January 13, 2015 in connection with the Granite City Dropdown, the Partnership issued an additional $200.0 million of Partnership Notes. Proceeds of $204.0 million included an original issue premium of $4.0 million . In addition, interest is payable semi-annually in cash in arrears on February 1 and August 1 of each year and the Partnership received $6.8 million to fund interest from August 1, 2014 to January 13, 2014, the interest period prior to issuance. This interest was repaid to noteholders on February 1, 2015. T he Partnership incurred debt issuance costs of $5.2 million , of which $1.0 million was considered a modification of debt and was recorded in interest expense, net on the Consolidated Statements of Operations and was included in other operating cash flows on the Consolidated Statements of Cash Flows. Also, in connection with the Granite City Dropdown, the Partnership assumed and repaid $135.0 million principal amount of SunCoke Energy's outstanding Notes and paid interest of $5.6 million , $1.0 million of which was included in interest expense, net on the Consolidated Statements of Operations. The Partnership also paid a redemption premium of $7.7 million , which was included in interest expense, net on the Consolidated Statements of Operations. The Partnership assumed $2.2 million in debt issuance costs in connection with the assumption of this debt from SunCoke Energy, $0.7 million of which related to the portion of the debt extinguished and was recorded in interest expense, net on the Consolidated Statements of Operations. On August 12, 2015, in connection with the Granite City Supplemental Dropdown, the Partnership assumed from SunCoke $ 44.6 million of Notes. The Company and the Partnership are subject to certain debt covenants that, among other things, limit the Company's and the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Under the terms of the Credit Agreement, the Company is subject to a maximum consolidated leverage ratio of 3.25 : 1.00 , calculated by dividing total debt by EBITDA as defined by the Credit Agreement, and is allowed unlimited restricted payment capacity if the Company maintains a consolidated leverage ratio less than 2.00 and has at least $75 million of total liquidity (cash on hand and revolver capacity). The Company is also subject to a minimum consolidated interest coverage ratio of 2.75 : 1.00 , calculated by dividing EBITDA by interest expense as defined by the Credit Agreement. Under the terms of the Partnership's revolving credit facility, the Partnership is subject to a maximum consolidated leverage ratio of 4.50 : 1.00 (and, if applicable . 5.00 : 1.00 during the remainder of any fiscal quarter and the two immediately succeeding fiscal quarters following our acquisition of additional assets having a fair market value greater than $50 million ), calculated by dividing total debt by EBITDA as defined by the Partnership Revolver, and a minimum consolidated interest coverage ratio of 2.50 : 1.00 , calculated by dividing EBITDA by interest expense as defined by the Partnership Revolver. Under the terms of the Promissory Agreement, Raven Energy LLC, a wholly-owned subsidiary of the Partnership, is subject to a maximum leverage ratio of 5.00 : 1.00 for any fiscal quarter ending prior to August 12, 2018,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Partnership Revolver could be declared immediately due and payable. The Partnership has a cross-default provision that applies to our indebtedness having a principal amount in excess of $20 million . As of September 30, 2015, the Company and the Partnership were in compliance with all applicable debt covenants contained in the Credit Agreement, Partnership Revolver, and Promissory Agreement. We do not anticipate violation of these covenants nor do we anticipate that any of these covenants will restrict our operations or our ability to obtain additional financing. On October 22, 2015 , the Company redeemed $60.4 million of the outstanding Notes for $63.7 million which included accrued interest of $1.0 million and a redemption premium of $2.3 million . The company funded the redemption using cash of $3.3 million and $60.4 million from the Revolving Facility. </t>
  </si>
  <si>
    <t>Retirement Benefits Plans</t>
  </si>
  <si>
    <t>Defined Benefit Pension Plans and Defined Benefit Postretirement Plans Disclosure [Abstract]</t>
  </si>
  <si>
    <t>10. Retirement Benefits Plans The Company has plans which provide health care and life insurance benefits for many of its retirees (“postretirement benefit plans”). The postretirement benefit plans are unfunded and the costs are borne by the Company. Prior to the termination discussed below, the Company also had a noncontributory defined benefit pension plan (“defined benefit plan”), which provided retirement benefits for certain of its employees. Effective January 1, 2011 , pension benefits under the Company’s defined benefit plan were frozen for all participants in this plan. Postretirement medical benefits for future retirees were phased out or eliminated, effective January 1, 2011 , for non-mining employees with less than ten years of service and employer costs for all those still eligible for such benefits were capped. Effective May 30, 2014 , Dominion Coal Corporation ("Dominion Coal"), a wholly-owned subsidiary of the Company, terminated its defined benefit plan, a plan that was previously generally offered to all full-time employees of Dominion Coal. Since that time, the Company obtained IRS approval of the plan termination and reached an agreement with a high quality insurance company to annuitize the pension plan using plan assets. As a result of the termination of the Dominion Coal defined benefit plan, each participant became fully vested in his or her benefits thereunder without regard to age and years of service. During June 2015, the plan purchased annuities using plan assets to satisfy the pension obligation. After funding the obligation, remaining pension assets totaled $0.7 million with no remaining pension obligation. As a result of the pension termination, unrecognized losses, which previously were recorded in accumulated other comprehensive loss on the Consolidated Balance Sheet, were recognized as expense. The net settlement loss of $12.6 million was recorded in cost of products sold and operating expenses on the Consolidated Statements of Operations for the nine months ended September 30, 2015. Defined benefit plan expense consisted of the following components: Three Months Ended September 30, Nine Months Ended September 30, 2015 2014 2015 2014 (Dollars in millions) Interest cost on benefit obligations $ — $ 0.3 $ 0.7 $ 1.1 Expected return on plan assets — (0.4 ) (0.6 ) (1.3 ) Amortization of actuarial losses — 0.2 0.4 0.4 Net settlement loss (1) — — 12.6 — Total expense $ — $ 0.1 $ 13.1 $ 0.2 (1) Reflects expense of $13.5 million related to unrecognized losses in accumulated other comprehensive loss, net of income recorded of $0.9 million due to a favorable settlement of the defined benefit obligation. The termination of coal mining employees during the first quarter of 2015 triggered a postretirement benefit plan curtailment gain of $4.0 million , which represented accelerated amortization of prior service credits previously recorded in accumulated other comprehensive income. Postretirement benefit plans expense (benefit) consisted of the following components: Three Months Ended September 30, Nine Months Ended September 30, 2015 2014 2015 2014 (Dollars in millions) Service cost $ — $ 0.2 $ — $ 0.2 Interest cost on benefit obligations 0.3 0.3 0.9 1.1 Amortization of: Actuarial losses 0.2 0.2 0.6 0.7 Prior service benefit (0.2 ) (1.4 ) (0.9 ) (4.2 ) Curtailment gain — — (4.0 ) — Total expense (benefit) $ 0.3 $ (0.7 ) $ (3.4 ) $ (2.2 )</t>
  </si>
  <si>
    <t>Commitments and Contingent Liabilities</t>
  </si>
  <si>
    <t>Commitments and Contingencies Disclosure [Abstract]</t>
  </si>
  <si>
    <t>11. Commitments and Contingent Liabilities SunCoke Energy is party to an omnibus agreement pursuant to which we will provide remarketing efforts to the Partnership upon the occurrence of certain potential adverse events under certain coke sales agreements, indemnification of certain environmental costs and preferential rights for growth opportunities. The United States Environmental Protection Agency (the “EPA”) has issued Notices of Violations (“NOVs”) for our Haverhill and Granite City cokemaking facilities which stem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already underway to improve the reliability of the energy recovery systems and enhance environmental performance at the Haverhill and Granite City facilities. We anticipate spending approximately $130 million related to these projects, of which we have spent approximately $88 million to date. The remaining capital is expected to be spent through the first quarter of 2018 . A portion of the proceeds from the Partnership offering, the Haverhill and Middletown Dropdown and the Granite City Dropdown are being used to fund $119 million of these environmental remediation projects. SunCoke Energy has also received NOVs, a Finding of Violation ("FOV"), and information requests from the EPA related to our Indiana Harbor cokemaking facility. After initial discussions with the EPA and the Indiana Department of Environmental Management (“IDEM”), resolution of the NOVs was postponed by mutual agreement because of ongoing discussions regarding the NOVs at Haverhill and Granite City. In January 2012, the Company began working in a cooperative manner to address the allegations with the EPA, the IDEM and Cokenergy, In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Settlement may require payment of a penalty for alleged past violations as well as undertaking capital projects to enhance reliability and environmental performance. At this time, SunCoke Energy cannot yet assess any future injunctive relief or potential monetary penalty and any potential future citations. The Company is unable to estimate a range of probable or reasonably possible loss. In the fourth quarter of 2013, the Company recorded an estimated liability of $2.5 million for the possible reimbursement of certain freight and handling costs incurred by ArcelorMittal related to shipments of coke that did not meet coke quality standards. During the second quarter of 2015, the Company resolved this matter and remitted $2.0 million to ArcelorMittal in the third quarter of 2015. 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September 30, 2015 .</t>
  </si>
  <si>
    <t>Restructuring</t>
  </si>
  <si>
    <t>Restructuring and Related Activities [Abstract]</t>
  </si>
  <si>
    <t>12. Restructuring Coal Mining In connection with the restructuring of our Coal Mining business, the Company recorded $12.5 million of employee-related restructuring costs in 2014 within our Coal Mining segment and does not expect to incur any additional charges. During 2015, we reduced our severance accrual by $2.3 million as a result of changes in estimates, including the relocation of certain coal employees to other areas of our business, the savings of which are included in selling, general and administrative expenses on the Consolidated Statements of Operations. The following table presents accrued restructuring and related activity for Coal Mining operations as of and for the nine months ended September 30, 2015 , which is included in accrued liabilities on the Consolidated Balance Sheet: Balance at December 31, 2014 $ 12.5 Changes in severance estimates (2.3 ) Cash payments (8.1 ) Balance at September 30, 2015 $ 2.1 Corporate In the first quarter of 2014, we initiated a plan to reduce the workforce in our corporate office. We incurred total charges of $ 1.4 million in Corporate and Other related to this initiative and do not expect to incur any additional charges. The liability related to this restructuring was $0.5 million at December 31, 2014 and was fully paid during the nine months ended September 30, 2015 .</t>
  </si>
  <si>
    <t>Share-Based Compensation</t>
  </si>
  <si>
    <t>Share-based Compensation [Abstract]</t>
  </si>
  <si>
    <t>13. Share-Based Compensation During the nine months ended September 30, 2015 , we granted share-based compensation to eligible participants under the SunCoke Energy, Inc. Long-Term Performance Enhancement Plan (“SunCoke LTPEP”). Stock Options We granted stock options to purchase 554,294 shares of common stock during the nine months ended September 30, 2015 with an exercise price equal to the closing price of our common stock on the date of grant. The stock options become exercisable in three equal annual installments beginning one year from the date of grant. The stock options expire ten years from the date of grant. All awards vest immediately upon a change in control and a qualifying termination of employment as defined by the SunCoke LTPEP. The Company calculates the value of each employee stock option, estimated on the date of grant, using the Black-Scholes option pricing model. The weighted-average fair value of employee stock options granted during the nine months ended September 30, 2015 was $5.08 using the following weighted-average assumptions: Nine Months Ended September 30, 2015 Risk-free interest rate 1.67 % Expected term 5 years Volatility 36 % Dividend yield 1.38 % Exercise price $ 16.90 We based our expected volatility on our historical volatility over our entire available trading history. The risk-free interest rate assumption is based on the U.S. Treasury yield curve at the date of grant for periods which approximate the expected life of the option. The dividend yield assumption is based on the Company’s expectation of dividend payouts at the time of grant. The expected life of employee options represents the average contractual term adjusted by the average vesting period of each option tranche. The Company estimated a four percent forfeiture rate for these awards. This estimated forfeiture rate may be revised in subsequent periods if the actual forfeiture rate differs. The Company recognized compensation expense of $0.4 million and $1.8 million for stock options during the three and nine months ended September 30, 2015 , respectively, and compensation expense of $1.1 million and $3.8 million during the three and nine months ended September 30, 2014 , respectively. As of September 30, 2015 , there was $2.8 million of total unrecognized compensation cost related to nonvested stock options. This compensation cost is expected to be recognized over the next 1.5 years . Restricted Stock Units The Company issued 223,014 restricted stock units (“RSUs”) for shares of the Company’s common stock during the nine months ended September 30, 2015 that vest in three annual installments beginning one year from the grant date. All awards vest immediately upon a change in control and a qualifying termination of employment as defined by the SunCoke LTPEP. The weighted-average fair value of the RSUs granted during the nine months ended September 30, 2015 of $16.66 was based on the closing price of our common stock on the date of grant. The Company estimated a ten percent forfeiture rate for these awards. This estimated forfeiture rate may be revised in subsequent periods if the actual forfeiture rate differs. The Company recognized compensation expense of $1.1 million and $3.2 million for RSUs during the three and nine months ended September 30, 2015 , respectively, and compensation expense of $1.0 million and $2.9 million for the three and nine months ended September 30, 2014 , respectively. As of September 30, 2015 , there was $4.5 million of total unrecognized compensation cost related to nonvested RSUs. This compensation cost is expected to be recognized over the next 1.6 years . Performance Share Units The Company issued 146,154 performance share units ("PSUs") for shares of the Company's common stock during the nine months ended September 30, 2015 that vest on December 31, 2017 . All awards vest immediately upon a change in control and a qualifying termination of employment as defined by the SunCoke LTPEP. The weighted average fair value of the PSUs granted during the nine months ended September 30, 2015 is $17.58 and is based on the closing price of our common stock on the date of grant as well as a Monte Carlo simulation for the portion of the award subject to a market condition. The Company estimated a zero percent forfeiture rate for these awards. This estimated forfeiture rate may be revised in subsequent periods if the actual forfeiture rate differs. The number of PSUs ultimately awarded will be adjusted based upon the following metrics: (1) 50 percent of the award will be determined by the Company's three year total shareholder return ("TSR") as compared to the TSR of the companies making up the S&amp;P 600; and (2) 50 percent of the award will be determined by the Company's three year average pre-tax return on capital for the Company's coke business. Each portion of the award may be adjusted between zero and 200 percent of the original units granted. The Company recognized a reversal of compensation expense of $0.2 million and compensation expense of $0.5 million for PSUs during the three and nine months ended September 30, 2015 , respectively, and compensation expense of $0.3 million and $0.9 million for the three and nine months ended September 30, 2014 , respectively. As of September 30, 2015 , there was $2.2 million of total unrecognized compensation cost related to nonvested PSUs. This compensation cost is expected to be recognized over the next 2.0 years . The Company issued $0.3 million of share-based compensation to the Company's Board of Directors during the nine months ended September 30, 2015.</t>
  </si>
  <si>
    <t>Earnings per Share</t>
  </si>
  <si>
    <t>Earnings Per Share [Abstract]</t>
  </si>
  <si>
    <t xml:space="preserve">14. Earnings per Share Basic earnings per share has been computed by dividing net (loss) income avail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arnings per share (“EPS”) to those used to compute diluted EPS: Three Months Ended September 30, Nine Months Ended September 30, 2015 2014 2015 2014 (Shares in millions) Weighted-average number of common shares outstanding-basic 64.5 69.4 65.3 69.5 Add: Effect of dilutive share-based compensation awards — — — — Weighted-average number of shares-diluted 64.5 69.4 65.3 69.5 The potential dilutive effect of 3.1 million stock options, 0.5 million restricted stock units and 0.1 million performance share units were excluded from the computation of diluted weighted-average shares outstanding for the three months ended September 30, 2015 , and 2.8 million stock options, 0.5 million restricted stock units and 0.2 million performance share units were excluded from the computation of diluted weighted-average shares outstanding for the nine months ended September 30, 2015 , as the shares would have been anti-dilutive. Under the $150.0 million share repurchase program authorized by the Company's Board of Directors on July 23, 2014, the Company entered into a share repurchase agreement on January 28, 2015 for the buyback of $20.0 million of our common stock. On March 18, 2015, 1.2 million shares were received for an average price of $16.89 per share. Additionally, the Company repurchased $15.6 million of our common stock, or 1.3 million shares, in the open market for an average share price of $11.87 , during the three months ended September 30, 2015, leaving $39.4 million available under the authorized repurchase program. </t>
  </si>
  <si>
    <t>Supplemental Accumulated Other Comprehensive Loss Information</t>
  </si>
  <si>
    <t>15. Supplemental Accumulated Other Comprehensive Loss Information Changes in accumulated other comprehensive loss, by component, are presented below: Defined and Postretirement Benefit Plans Currency Translation Adjustments Total (Dollars in millions) At December 31, 2014 $ (9.4 ) $ (12.1 ) $ (21.5 ) Other comprehensive loss before reclassifications — (3.2 ) (3.2 ) Amounts reclassified from accumulated other comprehensive loss 5.7 — 5.7 Net current period other comprehensive income (loss) 5.7 (3.2 ) 2.5 At September 30, 2015 $ (3.7 ) $ (15.3 ) $ (19.0 ) Reclassifications out of the accumulated other comprehensive loss were as follows: (1) Three Months Ended September 30, Nine Months Ended September 30, 2015 2014 2015 2014 (Dollars in millions) Amortization of postretirement and defined benefit plan items to net income: Prior service benefit (2) $ (0.2 ) $ (1.4 ) $ (0.9 ) $ (4.2 ) Settlement loss (2) — — 13.5 — Actuarial loss (2) 0.2 0.4 1.0 1.1 Curtailment gain (2) — — (4.0 ) — Total expense (income) before taxes — (1.0 ) 9.6 (3.1 ) Less income tax (benefit) expense (0.1 ) 0.4 (3.9 ) 1.2 Total expense (income), net of tax $ (0.1 ) $ (0.6 ) $ 5.7 $ (1.9 ) (1) Amounts in parentheses indicate credits to net income. (2) These accumulated other comprehensive (income) loss components are included in the computation of postretirement benefit plan expense (benefit) and defined benefit plan expense. See Note 10 .</t>
  </si>
  <si>
    <t>Fair Value Measurement</t>
  </si>
  <si>
    <t>Fair Value Disclosures [Abstract]</t>
  </si>
  <si>
    <t>16.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7.4 million and $88.2 million at September 30, 2015 and December 31, 2014 , respectively, were measured at fair value based on quoted prices in active markets for identical assets. These inputs are classified as Level 1 within the valuation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CMT Contingent Consideration Contingent consideration related to the CMT acquisition is measured at fair value and amounted to $7.9 million at September 30, 2015. See Note 2 . India Equity Method Investment Valuation As a result of the continued deterioration of market factors, primarily the continuation of low-priced Chinese coke imports and the resulting deterioration of coke margins, the Company evaluated the recoverability of its equity method investment in Visa SunCoke. As a result of this analysis, we recorded a $19.4 million impairment charge during the third quarter 2015. This impairment charge was included in loss from equity method investment on the Consolidated Statement of Operations and brought our investment in VISA SunCoke to zero . The estimated fair value was based on a discounted cash flow analysis and we utilized inputs considered Level 3 in the fair value hierarchy. Key assumptions in the discounted cash flow analysis included the 13.5 percent discount rate and estimated cash flows which considered the timing and extent of future improvements in the Indian market, an important component of which is gross margin recovery. The continuing deterioration of market conditions has resulted in forecasted gross loss of $8 per ton to a forecasted gross margin gain of $13 per ton upon market recovery. A $5 per ton change in the gross margin assumption would impact the valuation of our investment by approximately $8 million . To the extent possible, the Company considered available market information and other third-party data and compared the inputs to relevant historical information. Certain Financial Assets and Liabilities not Measured at Fair Value At September 30, 2015 , the fair value of the Company’s total debt was estimated to be $952.3 million , compared to a carrying amount of $1,018.2 million , which includes the original issue premium. The fair value was estimated by management based upon estimates of debt pricing provided by financial institutions, which are considered Level 2 inputs.</t>
  </si>
  <si>
    <t>Business Segment Information</t>
  </si>
  <si>
    <t>Segment Reporting [Abstract]</t>
  </si>
  <si>
    <t>17. Business Segment Information The Company reports its business through five segments: Domestic Coke, Brazil Coke, India Coke, Coal Logistics and Coal Mining. The Domestic Coke segment includes the Jewell, Indiana Harbor, Haverhill, Granite City and Middletown cokemaking facilities. Each of these facilities produces coke and all facilities except Jewell and Indiana Harbor recover waste heat, which is converted to steam or electricity through a similar production process. Steam is sold to third party customers primarily pursuant to steam supply and purchase agreements. Electricity is sold into the regional power market or to AK Steel pursuant to energy sales agreement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 and (2) an annual preferred dividend on our preferred stock investment from the project company guaranteed by the Brazil subsidiary of ArcelorMittal. We also own a 49 percent interest in a cokemaking joint venture called VISA SunCoke with VISA Steel. VISA SunCoke is comprised of a 440 thousand ton heat recovery cokemaking facility and the facility's associated steam generation units in Odisha, India. We account for this investment under the equity method and recognize our share of earnings on a one-month lag. The results of our joint venture are presented below in the India Coke segment. Coal Logistics operations are comprised of SunCoke Lake Terminal, LLC ("Lake Terminal") located in Indiana, Kanawha River Terminals ("KRT") located in Kentucky and West Virginia and CMT located in Louisiana. This business provides coal handling and/or blending services to third party customers as well as SunCoke cokemaking facilities and has a collective capacity to blend and transload more than 40 million tons of coal annually. Coal handling and blending results are presented in the Coal Logistics segment. The Coal Mining segment conducts coal mining operations near the Company’s Jewell cokemaking facility with mines located in Virginia and West Virginia, which are currently mined by contractors. A substantial portion of the coal production is sold to the Jewell cokemaking facility for conversion into coke. Some coal is also sold to other cokemaking facilities within the Domestic Coke segment. Intersegment coal revenues for sales to the Domestic Coke segment are reflective of the contract price that the facilities within the Domestic Coke segment charge their customers, which approximate the market prices for this quality of metallurgical coal. Corporate expenses that can be identified with a segment have been included in determining segment results. The remainder is included in Corporate and Other, including certain legacy coal mining expense (i.e. black lung, workers compensation, net pension and other postretirement employee benefit obligations). These legacy costs are included in Corporate and Other Adjusted EBITDA. Interest expense, net, which consists principally of interest income and interest expense, net of capitalized interest, is also excluded from segment results. Segment assets, net of tax are those assets that are utilized within a specific segment and exclude deferred taxes and current tax receivables. 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5 2014 2015 2014 (Dollars in millions) Sales and other operating revenue: Domestic Coke $ 311.5 $ 349.9 $ 941.1 $ 1,027.9 Brazil Coke 8.0 8.9 26.4 27.2 Coal Logistics 13.8 8.7 29.7 28.1 Coal Logistics Intersegment Sales 5.7 4.9 15.3 13.6 Coal Mining 2.9 8.7 10.5 22.7 Coal Mining intersegment sales 25.3 37.0 74.3 106.3 Elimination of intersegment sales (31.0 ) (41.9 ) (89.6 ) (119.9 ) Total sales and other operating revenue $ 336.2 $ 376.2 $ 1,007.7 $ 1,105.9 Adjusted EBITDA: Domestic Coke $ 55.9 $ 72.4 $ 164.8 $ 183.5 Brazil Coke 3.4 2.5 10.1 6.7 India Coke (0.8 ) (1.3 ) (1.9 ) (1.7 ) Coal Logistics 10.4 3.8 18.0 10.9 Coal Mining (4.9 ) (2.9 ) (13.4 ) (9.0 ) Corporate and Other, including legacy costs, net (1) (13.8 ) $ (10.3 ) (46.1 ) (31.6 ) Total Adjusted EBITDA $ 50.2 $ 64.2 $ 131.5 $ 158.8 Depreciation, depletion and amortization expense: Domestic Coke (2) $ 19.7 $ 19.3 $ 57.9 $ 60.9 Brazil Coke 0.2 0.1 0.5 0.3 Coal Logistics 3.5 2.0 7.2 5.6 Coal Mining (3) 1.6 0.8 8.1 11.5 Corporate and Other 0.6 0.6 2.1 2.1 Total depreciation, depletion and amortization expense $ 25.6 $ 22.8 $ 75.8 $ 80.4 Capital expenditures: Domestic Coke $ 24.3 $ 23.8 $ 46.2 $ 95.9 Brazil Coke — 0.2 — 0.6 Coal Logistics 0.7 1.2 1.2 2.0 Coal Mining 1.7 3.4 1.7 5.8 Corporate and Other 0.1 0.8 0.2 2.9 Total capital expenditures $ 26.8 $ 29.4 $ 49.3 $ 107.2 (1) Legacy costs, net include costs associated with former mining employee-related liabilities prior to the implementation of our current contractor mining business net of certain royalty revenues. See details of these legacy items below. Three Months Ended September 30, Nine Months Ended September 30, 2015 2014 2015 2014 (Dollars in millions) Royalty income $ 0.3 $ 0.3 $ 0.4 $ 0.6 Black lung charges (1.4 ) (0.5 ) (3.3 ) (1.5 ) Postretirement benefit plan (expense) benefit (0.1 ) 0.2 3.7 0.8 Defined benefit plan expense — (0.1 ) (13.1 ) (0.2 ) Workers compensation expense (0.2 ) (1.0 ) (1.6 ) (3.3 ) Total legacy costs, net $ (1.4 ) $ (1.1 ) $ (13.9 ) $ (3.6 ) (2) In prior years, the Company revised the estimated useful life of certain assets at Indiana Harbor in connection with both the refurbishment project as well as the additional work on the oven floors and sole flues, which resulted in additional depreciation of $0.4 million , or $0.01 per common share, and $3.0 million , or $0.04 per common share, for the three months ended September 30, 2015 and 2014 , respectively, and $1.1 million , or $0.02 per common share, and $12.4 million , or $0.18 per common share, for the nine months ended September 30, 2015 and 2014 , respectively. (3) Based on the Company plans to demolish the preparation plant, in 2015 we revised the estimated useful lives of certain coal preparation plant assets located at our Jewell facility, which resulted in additional depreciation of $4.7 million , or $ 0.07 per common share, during the nine months ended September 30, 2015 . The following table sets forth the Company’s total sales and other operating revenue by product or service: Three Months Ended September 30, Nine Months Ended September 30, 2015 2014 2015 2014 (Dollars in millions) Sales and other operating revenue: Coke sales $ 295.9 $ 333.8 $ 893.7 $ 978.5 Steam and electricity sales 15.6 16.2 47.3 49.6 Operating and licensing fees 8.0 8.9 26.4 27.2 Metallurgical coal sales 2.3 7.3 8.9 18.8 Coal logistics 13.2 8.2 28.4 26.3 Other 1.2 1.8 3.0 5.5 Sales and other operating revenue $ 336.2 $ 376.2 $ 1,007.7 $ 1,105.9 The following table sets forth the Company's segment assets: September 30, December 31, (Dollars in millions) Segment assets Domestic Coke $ 1,598.7 $ 1,577.9 Brazil Coke 49.2 61.6 India Coke — 22.5 Coal Logistics 534.1 114.4 Coal Mining 26.2 45.9 Corporate and Other 42.7 131.4 Segment assets, excluding tax assets 2,250.9 1,953.7 Tax assets 29.5 32.4 Total assets $ 2,280.4 $ 1,986.1 The Company evaluates the performance of its segments based on segment Adjusted EBITDA, which is defined as earnings before interest, taxes, depreciation, depletion and amortization (“EBITDA”) adjusted for impairments, coal rationalization costs, sales discounts, Coal Logistics deferred revenue and interest, taxes, depreciation and amortization attributable to our equity method investment. Prior to the expiration of our nonconventional fuel tax credits in November 2013, Adjusted EBITDA included an add-back of sales discounts related to the sharing of these credits with customers. Any adjustments to these amounts subsequent to 2013 have been included in Adjusted EBITDA. Coal Logistics deferred revenue represents cash received on Coal Logistics take-or-pay contracts for which revenue has not yet been recognized under GAAP. Including Coal Logistics deferred revenue in Adjusted EBITDA reflects the cash flow of our contractual arrangeme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cash flow, which is its most directly comparable financial measures calculated and presented in accordance with GAAP: Three Months Ended September 30, Nine Months Ended September 30, 2015 2014 2015 2014 (Dollars in millions) Adjusted EBITDA attributable to SunCoke Energy, Inc. $ 30.1 $ 46.0 $ 75.2 $ 116.8 Add: Adjusted EBITDA attributable to noncontrolling interests (1) 20.1 18.2 56.3 42.0 Adjusted EBITDA $ 50.2 $ 64.2 $ 131.5 $ 158.8 Subtract: Adjustment to unconsolidated affiliate earnings (2) $ 19.8 $ 0.3 $ 20.8 $ 2.4 Nonrecurring coal rationalization costs (3) 0.8 0.3 0.4 0.8 Depreciation, depletion and amortization expense 25.6 22.8 75.8 80.4 Interest expense, net 14.6 11.9 50.9 51.1 Income tax expense (benefit) 4.8 6.1 5.1 (48.9 ) Sales discounts provided to customers due to sharing of nonconventional fuel tax credits (4) — — — (0.5 ) Asset and goodwill impairment — 16.4 — 119.5 Coal Logistics deferred revenue (5) 1.1 — 1.1 — Net loss $ (16.5 ) $ 6.4 $ (22.6 ) $ (46.0 ) Add: Asset and goodwill impairment $ — $ 16.4 $ — $ 119.5 Depreciation, depletion and amortization 25.6 22.8 75.8 80.4 Deferred income tax benefit 8.0 11.9 6.9 (58.0 ) Loss on extinguishment of debt — — 9.4 15.4 Changes in working capital and other (10.7 ) (24.4 ) 13.5 (52.9 ) Net cash provided by operating activities $ 6.4 $ 33.1 $ 83.0 $ 58.4 (1) Reflects noncontrolling interest in Indiana Harbor and the portion of the Partnership owned by public unitholders. (2) Reflects share of interest, taxes, depreciation and amortization related to VISA SunCoke. The three and nine months ended September 30, 2015 also reflect a $19.4 million impairment of our investment. (3) Nonrecurring coal rationalization costs include employee severance, contract termination costs and other one-time costs to idle mines incurred during the execution of our coal rationalization plan. (4) Sales discounts are related to nonconventional fuel tax credits, which expired in 2013. At December 31, 2013, we had $13.6 million accrued related to sales discounts to be paid to our customer at our Granite City facility. During the first quarter of 2014, we settled this obligation for $13.1 million which resulted in a gain of $0.5 million . This gain is recorded in sales and other operating revenue on our Consolidated Statements of Operations. (5) Coal Logistics deferred revenue represents revenue excluded from sales and other operating income for GAAP purposes related to the timing of revenue recognition on the Coal Logistics take-or-pay contracts. Including take-or-pay shortfalls within Adjusted EBITDA matches cash flows with Adjusted EBITDA.</t>
  </si>
  <si>
    <t>Supplemental Condensed Consolidating Financial Information</t>
  </si>
  <si>
    <t>Supplemental Condensed Consolidating Financial Information [Abstract]</t>
  </si>
  <si>
    <t>18. Supplemental Condensed Consolidating Financial Information Certain 100 percent owned subsidiaries of the Company serve as guarantors of the obligations under the Credit Agreement and $105 million of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4, less than 25 percent of net assets were restricted. In connection with the Granite City Dropdown, we entered into an amendment to our Credit Agreement. In conjunction with the amendment, we designated Gateway Energy &amp; Coke Company, LLC and Gateway Cogeneration Company, LLC as unrestricted subsidiaries. As such, they are presented as "Non-Guarantor Subsidiaries." Prior periods have been restated to reflect this change. The guarantee of a Guarantor Subsidiary will terminate upon: • a sale or other disposition of the Guarantor Subsidiary or of all or substantially all of its assets; • a sale of the majority of the Capital Stock of a Guarantor Subsidiary to a third 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and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Three Months Ended September 30, 2015 (Dollars in millions) Issuer Guarantor Subsidiaries Non- Guarantor Subsidiaries Combining and Consolidating Adjustments Total Revenues Sales and other operating revenue $ — $ 52.5 $ 283.7 $ — $ 336.2 Equity in (loss) earnings of subsidiaries (14.9 ) 13.2 — 1.7 — Other income — 0.7 — — 0.7 Total revenues (14.9 ) 66.4 283.7 1.7 336.9 Costs and operating expenses Cost of products sold and operating expense — 46.2 220.1 — 266.3 Selling, general and administrative expense 1.9 8.6 11.4 — 21.9 Depreciation, depletion and amortization expense — 3.7 21.9 — 25.6 Total costs and operating expenses 1.9 58.5 253.4 — 313.8 Operating (loss) income (16.8 ) 7.9 30.3 1.7 23.1 Interest (income) expense, net - affiliate — (1.9 ) 1.9 — — Interest expense, net 2.1 — 12.5 — 14.6 Total financing expense (income), net 2.1 (1.9 ) 14.4 — 14.6 (Loss) Income before income tax expense (benefit) and loss from equity method investment (18.9 ) 9.8 15.9 1.7 8.5 Income tax expense (benefit) 4.6 (3.2 ) 3.4 — 4.8 Loss from equity method investment — — 20.2 — 20.2 Net (loss) income (23.5 ) 13.0 (7.7 ) 1.7 (16.5 ) Less: Net income attributable to noncontrolling interests — — 7.0 — 7.0 Net (loss) income attributable to SunCoke Energy, Inc. $ (23.5 ) $ 13.0 $ (14.7 ) $ 1.7 $ (23.5 ) Comprehensive (loss) income $ (27.7 ) $ 12.9 $ (9.3 ) $ 5.9 $ (18.2 ) Less: Comprehensive income attributable to noncontrolling interests — — 7.0 — 7.0 Comprehensive (loss) income attributable to SunCoke Energy, Inc. $ (27.7 ) $ 12.9 $ (16.3 ) $ 5.9 $ (25.2 ) SunCoke Energy, Inc. Condensed Consolidating Statement of Operations Three months ended September 30, 2014 (Dollars in millions) Issuer Guarantor Non- Combining Total Revenues Sales and other operating revenue $ — $ 61.5 $ 314.7 $ — $ 376.2 Equity in earnings (loss) of subsidiaries 11.0 31.6 — (42.6 ) — Other (loss) income (0.1 ) 0.9 — — 0.8 Total revenues 10.9 94.0 314.7 (42.6 ) 377.0 Costs and operating expenses Cost of products sold and operating expense — 51.1 241.6 — 292.7 Selling, general and administrative expense 3.5 7.3 8.4 — 19.2 Depreciation, depletion and amortization expense — 2.8 20.0 — 22.8 Asset and goodwill impairment — 16.4 — — 16.4 Total costs and operating expenses 3.5 77.6 270.0 — 351.1 Operating income (loss) 7.4 16.4 44.7 (42.6 ) 25.9 Interest (income) expense, net - affiliate — (1.9 ) 1.9 — — Interest expense (income), net 5.2 (0.7 ) 7.4 — 11.9 Total financing expense (income), net 5.2 (2.6 ) 9.3 — 11.9 Income (loss) before income tax expense (benefit) and loss from equity method investment 2.2 19.0 35.4 (42.6 ) 14.0 Income tax expense (benefit) expense 5.8 0.5 (0.2 ) — 6.1 Loss from equity method investment — — 1.5 — 1.5 Net (loss) income (3.6 ) 18.5 34.1 (42.6 ) 6.4 Less: Net income attributable to noncontrolling interests — — 10.0 — 10.0 Net (loss) income attributable to SunCoke Energy, Inc. $ (3.6 ) $ 18.5 $ 24.1 $ (42.6 ) $ (3.6 ) Comprehensive (loss) income $ (6.6 ) $ 17.9 $ 31.7 $ (39.6 ) $ 3.4 Less: Comprehensive income attributable to noncontrolling interests — — 10.0 — 10.0 Comprehensive (loss) income attributable to SunCoke Energy, Inc. $ (6.6 ) $ 17.9 $ 21.7 $ (39.6 ) $ (6.6 ) SunCoke Energy, Inc. Condensed Consolidating Statement of Operations Nine Months Ended September 30, 2015 (Dollars in millions) Issuer Guarantor Non- Combining Total Revenues Sales and other operating revenue $ — $ 159.1 $ 848.6 $ — $ 1,007.7 Equity in (loss) earnings of subsidiaries (23.2 ) 32.1 — (8.9 ) — Other income (loss) — 1.5 (0.1 ) — 1.4 Total revenues (23.2 ) 192.7 848.5 (8.9 ) 1,009.1 Costs and operating expenses Cost of products sold and operating expense — 153.9 670.5 — 824.4 Selling, general and administrative expense 7.4 17.1 29.4 — 53.9 Depreciation, depletion and amortization expense — 14.5 61.3 — 75.8 Total costs and operating expenses 7.4 185.5 761.2 — 954.1 Operating (loss) income (30.6 ) 7.2 87.3 (8.9 ) 55.0 Interest (income) expense, net - affiliate — (5.5 ) 5.5 — — Interest expense (income), net 7.2 (0.4 ) 44.1 — 50.9 Total financing expense (income), net 7.2 (5.9 ) 49.6 — 50.9 (Loss) income before income tax expense (benefit) and loss from equity method investment (37.8 ) 13.1 37.7 (8.9 ) 4.1 Income tax expense (benefit) 3.2 (0.3 ) 2.2 — 5.1 Loss from equity method investment — — 21.6 — 21.6 Net (loss) income (41.0 ) 13.4 13.9 (8.9 ) (22.6 ) Less: Net income attributable to noncontrolling interests — — 18.4 — 18.4 Net (loss) income attributable to SunCoke Energy, Inc. $ (41.0 ) $ 13.4 $ (4.5 ) $ (8.9 ) $ (41.0 ) Comprehensive (loss) income $ (41.0 ) $ 19.1 $ 10.7 $ (8.9 ) $ (20.1 ) Less: Comprehensive income attributable to noncontrolling interests — — 18.4 — 18.4 Comprehensive (loss) income attributable to SunCoke Energy, Inc. $ (41.0 ) $ 19.1 $ (7.7 ) $ (8.9 ) $ (38.5 ) SunCoke Energy, Inc. Condensed Consolidating Statement of Operations Nine Months Ended September 30, 2014 (Dollars in millions) Issuer Guarantor Non- Combining Total Revenues Sales and other operating revenue $ — $ 179.3 $ 926.6 $ — $ 1,105.9 Equity in (loss) earnings of subsidiaries (50.3 ) 46.4 — 3.9 — Other (loss) income (0.1 ) 2.9 0.1 — 2.9 Total revenues (50.4 ) 228.6 926.7 3.9 1,108.8 Costs and operating expenses Cost of products sold and operating expense — 145.0 741.7 — 886.7 Selling, general and administrative expense 10.4 26.9 25.7 — 63.0 Depreciation, depletion and amortization expense — 17.6 62.8 — 80.4 Asset and goodwill impairment — 119.5 — — 119.5 Total costs and operating expenses 10.4 309.0 830.2 — 1,149.6 Operating (loss) income (60.8 ) (80.4 ) 96.5 3.9 (40.8 ) Interest (income) expense, net - affiliate — (5.5 ) 5.5 — — Interest expense (income), net 21.3 (1.5 ) 31.3 — 51.1 Total financing expense (income), net 21.3 (7.0 ) 36.8 — 51.1 (Loss) income before income tax (benefit) expense and loss from equity method investment (82.1 ) (73.4 ) 59.7 3.9 (91.9 ) Income tax (benefit) expense (21.5 ) (36.3 ) 8.9 — (48.9 ) Loss from equity method investment — — 3.0 — 3.0 Net (loss) income (60.6 ) (37.1 ) 47.8 3.9 (46.0 ) Less: Net income attributable to noncontrolling interests — — 14.6 — 14.6 Net (loss) income attributable to SunCoke Energy, Inc. $ (60.6 ) $ (37.1 ) $ 33.2 $ 3.9 $ (60.6 ) Comprehensive (loss) income $ (61.2 ) $ (39.0 ) $ 49.1 $ 4.5 $ (46.6 ) Less: Comprehensive income attributable to noncontrolling interests — — 14.6 — 14.6 Comprehensive (loss) income attributable to SunCoke Energy, Inc. $ (61.2 ) $ (39.0 ) $ 34.5 $ 4.5 $ (61.2 ) SunCoke Energy, Inc. Condensed Consolidating Balance Sheet September 30, 2015 (Dollars in millions, except per share amounts) Issuer Guarantor Subsidiaries Non- Guarantor Subsidiaries Combining and Consolidating Adjustments Total Assets Cash and cash equivalents $ — $ 15.7 $ 87.5 $ — $ 103.2 Receivables — 10.6 65.7 — 76.3 Inventories — 12.3 112.3 — 124.6 Income taxes receivable 17.9 — 6.3 (13.2 ) 11.0 Deferred income taxes — 17.7 0.8 — 18.5 Other current assets — 3.0 2.0 — 5.0 Advances to affiliate 242.9 — (242.9 ) — Total current assets 17.9 302.2 274.6 (256.1 ) 338.6 Restricted cash — 0.5 21.5 — 22.0 Notes receivable from affiliate — 89.0 300.0 (389.0 ) — Investment in Brazil cokemaking operations — — 41.0 — 41.0 Equity method investment in VISA SunCoke Limited — — — — — Properties, plants and equipment, net — 80.5 1,516.6 — 1,597.1 Goodwill — 3.4 69.1 — 72.5 Other intangible assets, net — 3.0 190.2 — 193.2 Deferred charges and other assets 0.2 13.6 2.2 — 16.0 Investment in subsidiaries 508.3 664.6 — (1,172.9 ) — Total assets $ 526.4 $ 1,156.8 $ 2,415.2 $ (1,818.0 ) $ 2,280.4 Liabilities and Equity Advances from affiliate $ 139.3 $ — $ 103.6 $ (242.9 ) $ — Accounts payable — 17.2 90.6 — 107.8 Accrued liabilities 0.1 22.4 27.3 — 49.8 Current portion of long-term debt — — 1.1 — 1.1 Interest payable 0.8 — 8.3 — 9.1 Income taxes payable — 13.2 — (13.2 ) — Total current liabilities 140.2 52.8 230.9 (256.1 ) 167.8 Long-term debt 58.2 — 939.8 — 998.0 Payable to affiliate — 300.0 89.0 (389.0 ) — Accrual for black lung benefits — 44.6 — — 44.6 Retirement benefit liabilities — 31.4 — — 31.4 Deferred income taxes 46.3 331.3 2.8 — 380.4 Asset retirement obligations — 13.7 8.2 — 21.9 Other deferred credits and liabilities 1.4 11.2 9.3 — 21.9 Total liabilities 246.1 785.0 1,280.0 (645.1 ) 1,666.0 Equity Preferred stock, $0.01 par value. Authorized 50,000,000 shares; no issued shares at September 30, 2015 — — — — — Common stock, $0.01 par value. Authorized 300,000,000 shares; issued 71,460,681 shares at September 30, 2015 0.7 — — — 0.7 Treasury stock, 7,477,657 shares at September 30, 2015 (140.7 ) — — — (140.7 ) Additional paid-in capital 484.8 19.2 592.5 (611.7 ) 484.8 Accumulated other comprehensive (loss) income (19.0 ) (3.6 ) (15.4 ) 19.0 (19.0 ) Retained earnings (45.5 ) 356.2 224.0 (580.2 ) (45.5 ) Total SunCoke Energy, Inc. stockholders’ equity 280.3 371.8 801.1 (1,172.9 ) 280.3 Noncontrolling interests — — 334.1 — 334.1 Total equity 280.3 371.8 1,135.2 (1,172.9 ) 614.4 Total liabilities and equity $ 526.4 $ 1,156.8 $ 2,415.2 $ (1,818.0 ) $ 2,280.4 SunCoke Energy, Inc. Condensed Consolidating Balance Sheet December 31, 2014 (Dollars in millions, except per share amounts) Issuer Guarantor Subsidiaries Non- Guarantor Subsidiaries Combining and Consolidating Adjustments Total Assets Cash and cash equivalents $ — $ 102.4 $ 36.6 $ — $ 139.0 Receivables 0.1 20.3 57.8 — 78.2 Inventories — 17.8 124.4 — 142.2 Income tax receivable 28.0 — — (22.0 ) 6.0 Deferred income taxes 2.6 17.7 8.7 (2.6 ) 26.4 Other current assets — 2.7 0.9 — 3.6 Advances to affiliates — 99.1 — (99.1 ) — Total current assets 30.7 260.0 228.4 (123.7 ) 395.4 Restricted cash — 0.5 — — 0.5 Notes receivable from affiliate — 89.0 300.0 (389.0 ) — Investment in Brazilian cokemaking operations — — 41.0 — 41.0 Equity method investment in VISA SunCoke Limited — — 22.3 — 22.3 Properties, plants and equipment, net — 88.1 1,391.9 — 1,480.0 Goodwill — 3.4 8.2 — 11.6 Other intangible assets, net — 3.5 6.9 — 10.4 Deferred charges and other assets 0.3 18.5 6.1 — 24.9 Investment in subsidiaries 718.2 760.1 — (1,478.3 ) — Total assets $ 749.2 $ 1,223.1 $ 2,004.8 $ (1,991.0 ) $ 1,986.1 Liabilities and Equity Advances from affiliate $ 73.4 $ — $ 25.7 $ (99.1 ) $ — Accounts payable — 23.2 98.1 — 121.3 Accrued liabilities 0.1 45.6 21.8 — 67.5 Interest payable 7.6 — 12.3 — 19.9 Income taxes payable — 18.9 3.1 (22.0 ) — Total current liabilities 81.1 87.7 161.0 (121.1 ) 208.7 Long-term debt 234.5 — 399.0 — 633.5 Payable to affiliate — 300.0 89.0 (389.0 ) — Accrual for black lung benefits — 43.9 — — 43.9 Retirement benefit liabilities — 33.6 — — 33.6 Deferred income taxes — 235.1 89.4 (2.6 ) 321.9 Asset retirement obligations — 14.3 7.9 — 22.2 Other deferred credits and liabilities 1.9 13.6 1.4 — 16.9 Total liabilities 317.5 728.2 747.7 (512.7 ) 1,280.7 Equity Preferred stock, $0.01 par value. Authorized 50,000,000 shares; no issued shares at December 31, 2014 — — — — — Common stock, $0.01 par value. Authorized 300,000,000 shares; issued 71,251,529 shares at December 31, 2014 0.7 — — — 0.7 Treasury Stock, 4,977,115 shares at December 31, 2014 (105.0 ) — — — (105.0 ) Additional paid-in capital 543.6 161.4 767.1 (928.5 ) 543.6 Accumulated other comprehensive (loss) income (21.5 ) (9.3 ) (12.2 ) 21.5 (21.5 ) Retained earnings 13.9 342.8 228.5 (571.3 ) 13.9 Total SunCoke Energy, Inc. stockholders’ equity 431.7 494.9 983.4 (1,478.3 ) 431.7 Noncontrolling interests — — 273.7 — 273.7 Total equity 431.7 494.9 1,257.1 (1,478.3 ) 705.4 Total liabilities and equity $ 749.2 $ 1,223.1 $ 2,004.8 $ (1,991.0 ) $ 1,986.1 SunCoke Energy, Inc. Condensed Consolidating Statement of Cash Flows Nine Months Ended September 30, 2015 (Dollars in millions) Issuer Guarantor Subsidiaries Non- Guarantor Subsidiaries Combining and Consolidating Adjustments Total Cash Flows from Operating Activities: Net (loss) income $ (41.0 ) $ 13.4 $ 13.9 $ (8.9 ) $ (22.6 ) Adjustments to reconcile net (loss) income to net cash (used in) provided by operating activities: Depreciation, depletion and amortization expense — 14.5 61.3 — 75.8 Deferred income tax (benefit) expense (6.8 ) 14.3 (0.6 ) — 6.9 Settlement loss and expense for pension plan — 13.1 — — 13.1 Gain on curtailment and payments in excess of expense for postretirement plan — (6.4 ) — — (6.4 ) Share-based compensation expense 5.8 — — — 5.8 Equity in earnings (loss) of subsidiaries 23.2 (32.1 ) — 8.9 — Loss from equity method investment — — 21.6 — 21.6 Loss on extinguishment of debt — — 9.4 — 9.4 Changes in working capital pertaining to operating activities (net of acquisitions): Receivables 0.1 9.7 (1.8 ) — 8.0 Inventories — 6.9 13.8 — 20.7 Accounts payable — (4.3 ) (6.1 ) — (10.4 ) Accrued liabilities — (17.9 ) (1.9 ) — (19.8 ) Interest payable (6.8 ) — (4.0 ) — (10.8 ) Income taxes 10.1 (5.7 ) (9.4 ) — (5.0 ) Other (0.4 ) (3.6 ) 0.7 — (3.3 ) Net cash (used in) provided by operating activities (15.8 ) 1.9 96.9 — 83.0 Cash Flows from Investing Activities: Capital expenditures — (8.2 ) (41.1 ) — (49.3 ) Acquisition of business — — (193.1 ) — (193.1 ) Restricted cash — — (21.5 ) — (21.5 ) Net cash used in investing activities — (8.2 ) (255.7 ) — (263.9 ) Cash Flows from Financing Activities: Proceeds from issuance of long-term debt — — 210.8 — 210.8 Repayment of long-term debt — — (149.8 ) — (149.8 ) Debt issuance costs — — (4.8 ) — (4.8 ) Proceeds from revolving facility — — 185.0 — 185.0 Cash distribution to noncontrolling interests — — (31.0 ) — (31.0 ) Shares repurchased (35.7 ) — — — (35.7 ) Units repurchased — — (10.0 ) — (10.0 ) Proceeds from exercise of stock options, net of shares withheld for taxes (1.0 ) — — — (1.0 ) Dividends paid (18.4 ) — — — (18.4 ) Net increase (decrease) in advances from affiliate 70.9 (80.4 ) 9.5 — — Net cash provided by (used in) financing activities 15.8 (80.4 ) 209.7 — 145.1 Net (decrease) increase in cash and cash equivalents — (86.7 ) 50.9 — (35.8 ) Cash and cash equivalents at beginning of period — 102.4 36.6 — 139.0 Cash and cash equivalents at end of period $ — $ 15.7 $ 87.5 $ — $ 103.2 SunCoke Energy, Inc. Condensed Consolidating Statement of Cash Flows Nine Months Ended September 30, 2014 (Dollars in millions) Issuer Guarantor Subsidiaries Non- Guarantor Subsidiaries Combining and Consolidating Adjustments Total Cash Flows from Operating Activities: Net (loss) income $ (60.6 ) $ (37.1 ) $ 47.8 $ 3.9 $ (46.0 ) Adjustments to reconcile net (loss) income to net cash (used in) provided by operating activities: Asset and goodwill impairment — 119.5 — — 119.5 Depreciation, depletion and amortization expense — 17.6 62.8 — 80.4 Deferred income tax (benefit) expense (2.8 ) (54.8 ) (0.4 ) — (58.0 ) Settlement loss and expense for pension plan — 0.2 — — 0.2 Gain on curtailment and payments in excess of expense for postretirement plan benefits — (4.0 ) — — (4.0 ) Share-based compensation expense 7.6 — — — 7.6 Excess tax benefit from share-based awards (0.3 ) — — — (0.3 ) Equity in earnings (loss) of subsidiaries 50.3 (46.4 ) — (3.9 ) — Loss from equity method investment — — 3.0 — 3.0 Loss on extinguishment of debt — — 15.4 — 15.4 Changes in working capital pertaining to operating activities: Receivables — 31.0 (8.9 ) — 22.1 Inventories — (1.5 ) (15.3 ) — (16.8 ) Accounts payable — (10.2 ) (27.4 ) — (37.6 ) Accrued liabilities (0.4 ) (4.5 ) (11.5 ) — (16.4 ) Interest payable (10.5 ) 7.3 (7.0 ) — (10.2 ) Income taxes payable 13.8 (23.5 ) 13.4 — 3.7 Other (1.6 ) (7.0 ) 4.4 — (4.2 ) Net cash (used in) provided by operating activities (4.5 ) (13.4 ) 76.3 — 58.4 Cash Flows from Investing Activities: Capital expenditures — (8.1 ) (99.1 ) — (107.2 ) Net cash used in investing activities — (8.1 ) (99.1 ) — (107.2 ) Cash Flows from Financing Activities: Net proceeds from issuance of SunCoke Energy Partners, L.P. units — — 90.5 — 90.5 Proceeds from issuance of long-term debt — — 268.1 — 268.1 Repayment of long-term debt (0.2 ) — (276.3 ) — (276.5 ) Debt issuance cost — — (5.8 ) — (5.8 ) Proceeds from revolving facility — — 40.0 — 40.0 Repayments of revolving facility — — (80.0 ) — (80.0 ) Cash distribution to noncontrolling interests — — (23.4 ) — (23.4 ) Shares repurchased (85.1 ) — — — (85.1 ) Proceeds from exercise of stock options 1.9 — — — 1.9 Excess tax benefit from share-based awards 0.3 — — — 0.3 Net increase (decrease) in advances from affiliates 87.6 (80.9 ) (6.7 ) — Net cash provided by (used in) financing activities 4.5 (80.9 ) 6.4 — (70.0 ) Net (decrease) increase in cash and cash equivalents — (102.4 ) (16.4 ) — (118.8 ) Cash and cash equivalents at beginning of period — 184.6 49.0 — 233.6 Cash and cash equivalents at end of period $ — $ 82.2 $ 32.6 $ — $ 114.8</t>
  </si>
  <si>
    <t>General (Policies)</t>
  </si>
  <si>
    <t>New Accounting Pronouncements</t>
  </si>
  <si>
    <t xml:space="preserve">New Accounting Pronouncements In September 2015, Financial Accounting Standards Board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does not expect this ASU to have a material effect on the Company's financial condition, results of operations, or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9 .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Acquisition (Tables)</t>
  </si>
  <si>
    <t>Schedule of Business Acquisitions, by Acquisition</t>
  </si>
  <si>
    <t>The following table summarizes the amounts of identified assets acquired and liabilities assumed based on the estimated fair value at the acquisition date: Recognized amounts of identifiable assets acquired and liabilities assumed: (Dollars in millions) Receivables $ 6.1 Inventories 1.7 Other current assets 0.1 Properties, plants and equipment, net 145.1 Accounts payable (0.5 ) Accrued liabilities (7.5 ) Current portion of long-term debt (1.1 ) Long-term debt (113.8 ) Contingent consideration (7.9 ) Net recognized amounts of identifiable assets acquired $ 22.2 Intangible assets 185.0 Goodwill 60.9 Total assets acquired, net of liabilities assumed $ 268.1 Plus: Debt assumed 114.9 Cash withheld to fund capital expenditures 21.5 Total fair value of consideration transferred $ 404.5 The following table summarizes the consideration transferred to acquire CMT: Fair Value of Consideration Transferred: (Dollars in millions) Cash $ 193.1 Partnership common units 75.0 Assumption of Raven Energy LLC term loan 114.9 Cash withheld to fund capital expenditures 21.5 Total fair value of consideration transferred: $ 404.5</t>
  </si>
  <si>
    <t>Schedule of Finite-Lived Intangible Assets Acquired as Part of Business Combination</t>
  </si>
  <si>
    <t xml:space="preserve">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 185.0 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 185.0 The purchase price includes a contingent consideration arrangement that requires the Partnership to make future payments to The Cline Group based on future volume, price, and contract renewals. The fair value of the contingent consideration at the acquisition date was estimated at $7.9 million and was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Contingent consideration is included in other deferred credits and liabilities on the Consolidated Balance Sheet. The results of CMT have been included in the consolidated financial statements since the acquisition date and are reported in the Coal Logistics segment. CMT contributed revenues of $5.7 million and operating income of $2.6 million from the acquisition date to September 30, 2015 . The below unaudited pro forma estimated combined results of operations have been prepared assuming the acquisition of CMT had taken place at January 1, 2014 . The following unaudited pro forma combined results of operations were prepared using historical financial information of CMT: Three Months Ended September 30, Nine Months Ended September 30, 2015 2014 2015 2014 (Dollars in millions) Total revenues $ 343.5 $ 393.6 $ 1,041.8 $ 1,152.5 Net (loss) income $ (17.0 ) $ 14.4 $ (22.5 ) $ (32.2 ) (Loss) income attributable to SunCoke Energy, Inc. per common share: Basic $ (0.37 ) $ 0.06 $ (0.63 ) $ (0.67 ) Diluted $ (0.37 ) $ 0.06 $ (0.63 ) $ (0.67 ) The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Cash received from customers based on pro-rata volume commitments under take-or-pay contracts that is in excess of cash earned for services provided during the quarter is recorded as deferred revenue. Deferred revenue on take-or-pay contracts is recognized into income annually based on the terms of the contract. For the nine months ended September 30, 2015 and 2014, CMT deferred $5.1 million and $2.6 million in revenue, respectively, for its take-or-pay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The Partnership incurred $2.2 million and </t>
  </si>
  <si>
    <t>Business Acquisition, Pro Forma Information</t>
  </si>
  <si>
    <t xml:space="preserve"> The below unaudited pro forma estimated combined results of operations have been prepared assuming the acquisition of CMT had taken place at January 1, 2014 . The following unaudited pro forma combined results of operations were prepared using historical financial information of CMT: Three Months Ended September 30, Nine Months Ended September 30, 2015 2014 2015 2014 (Dollars in millions) Total revenues $ 343.5 $ 393.6 $ 1,041.8 $ 1,152.5 Net (loss) income $ (17.0 ) $ 14.4 $ (22.5 ) $ (32.2 ) (Loss) income attributable to SunCoke Energy, Inc. per common share: Basic $ (0.37 ) $ 0.06 $ (0.63 ) $ (0.67 ) Diluted $ (0.37 ) $ 0.06 $ (0.63 ) $ (0.67 )</t>
  </si>
  <si>
    <t>Dropdown Transactions (Tables)</t>
  </si>
  <si>
    <t>Consolidation, Less than Wholly Owned Subsidiary, Parent Ownership Interest, Effects of Changes, Net</t>
  </si>
  <si>
    <t>The table below summarizes the effects of the changes in the Company’s ownership interest in Haverhill and Middletown and Granite City on SunCoke’s equity. . Three months ended September 30 Nine months ended September 30, 2015 2014 2015 2014 (Dollars in millions) Net loss attributable to SunCoke Energy, Inc. $ (23.5 ) $ (3.6 ) $ (41.0 ) $ (60.6 ) Decrease in SunCoke Energy, Inc. equity for the contribution of 75 percent interest in Granite City — — (6.5 ) — Decrease in SunCoke Energy, Inc. equity for the contribution of an additional 23 percent interest in Granite City (1.5 ) — (1.5 ) — Increase in SunCoke Energy, Inc. equity for the contribution of 33 percent interest in Haverhill and Middletown — 83.7 — 83.7 Change from net income attributable to SunCoke Energy, Inc. and dropdown transactions $ (25.0 ) 80.1 $ (49.0 ) $ 23.1</t>
  </si>
  <si>
    <t>Inventories (Tables)</t>
  </si>
  <si>
    <t>Components of inventories</t>
  </si>
  <si>
    <t>The components of inventories were as follows: September 30, 2015 December 31, 2014 (Dollars in millions) Coal $ 83.1 $ 100.9 Coke 5.6 6.9 Materials, supplies and other 35.9 34.4 Total inventories $ 124.6 $ 142.2</t>
  </si>
  <si>
    <t>Accrued Liabilities (Tables)</t>
  </si>
  <si>
    <t>Accrued liabilities consisted of the following: September 30, 2015 December 31, 2014 (Dollars in millions) Accrued benefits $ 21.3 $ 27.4 Other taxes payable 11.7 11.7 Accrued severance 4.3 13.0 Deferred revenue 7.6 — Other 4.9 15.4 Total accrued liabilities $ 49.8 $ 67.5</t>
  </si>
  <si>
    <t>Debt (Tables)</t>
  </si>
  <si>
    <t>Total debt, including the current portion of long-term debt</t>
  </si>
  <si>
    <t>Total debt, including the current portion of long-term debt, consisted of the following: September 30, 2015 December 31, 2014 (Dollars in millions) 7.625% senior notes, due 2019 ("Notes") $ 105.0 $ 240.0 7.375% senior notes, due 2020 (“Partnership Notes”), including original issue premium of $13.6 million and $11.5 million at September 30, 2015 and December 31, 2014, respectively. 613.6 411.5 Partnership's promissory note payable, due 2021 ("Promissory Note") 114.6 — Partnership's revolving credit facility, due 2019 ("Partnership Revolver") 185.0 — Debt issuance costs (19.1 ) (18.0 ) Total debt $ 999.1 $ 633.5 Less: current portion of long-term debt 1.1 — Total long-term debt $ 998.0 $ 633.5</t>
  </si>
  <si>
    <t>Retirement Benefits Plans (Tables)</t>
  </si>
  <si>
    <t>Defined benefit plan expense</t>
  </si>
  <si>
    <t>Defined benefit plan expense consisted of the following components: Three Months Ended September 30, Nine Months Ended September 30, 2015 2014 2015 2014 (Dollars in millions) Interest cost on benefit obligations $ — $ 0.3 $ 0.7 $ 1.1 Expected return on plan assets — (0.4 ) (0.6 ) (1.3 ) Amortization of actuarial losses — 0.2 0.4 0.4 Net settlement loss (1) — — 12.6 — Total expense $ — $ 0.1 $ 13.1 $ 0.2 (1) Reflects expense of $13.5 million related to unrecognized losses in accumulated other comprehensive loss, net of income recorded of $0.9 million due to a favorable settlement of the defined benefit obligation. The termination of coal mining employees during the first quarter of 2015 triggered a postretirement benefit plan curtailment gain of</t>
  </si>
  <si>
    <t>Postretirement benefit plans benefit</t>
  </si>
  <si>
    <t>Postretirement benefit plans expense (benefit) consisted of the following components: Three Months Ended September 30, Nine Months Ended September 30, 2015 2014 2015 2014 (Dollars in millions) Service cost $ — $ 0.2 $ — $ 0.2 Interest cost on benefit obligations 0.3 0.3 0.9 1.1 Amortization of: Actuarial losses 0.2 0.2 0.6 0.7 Prior service benefit (0.2 ) (1.4 ) (0.9 ) (4.2 ) Curtailment gain — — (4.0 ) — Total expense (benefit) $ 0.3 $ (0.7 ) $ (3.4 ) $ (2.2 )</t>
  </si>
  <si>
    <t>Restructuring (Tables)</t>
  </si>
  <si>
    <t>Restructuring and Related Costs</t>
  </si>
  <si>
    <t>The following table presents accrued restructuring and related activity for Coal Mining operations as of and for the nine months ended September 30, 2015 , which is included in accrued liabilities on the Consolidated Balance Sheet: Balance at December 31, 2014 $ 12.5 Changes in severance estimates (2.3 ) Cash payments (8.1 ) Balance at September 30, 2015 $ 2.1</t>
  </si>
  <si>
    <t>Share-Based Compensation (Tables)</t>
  </si>
  <si>
    <t>Weighted-average assumptions</t>
  </si>
  <si>
    <t>The weighted-average fair value of employee stock options granted during the nine months ended September 30, 2015 was $5.08 using the following weighted-average assumptions: Nine Months Ended September 30, 2015 Risk-free interest rate 1.67 % Expected term 5 years Volatility 36 % Dividend yield 1.38 % Exercise price $ 16.90</t>
  </si>
  <si>
    <t>Earnings per Share (Tables)</t>
  </si>
  <si>
    <t>Reconciliation of the weighted-average number of common shares used to compute basic earnings per share ("EPS") to those used to compute diluted EPS</t>
  </si>
  <si>
    <t>The following table sets forth the reconciliation of the weighted-average number of common shares used to compute basic earnings per share (“EPS”) to those used to compute diluted EPS: Three Months Ended September 30, Nine Months Ended September 30, 2015 2014 2015 2014 (Shares in millions) Weighted-average number of common shares outstanding-basic 64.5 69.4 65.3 69.5 Add: Effect of dilutive share-based compensation awards — — — — Weighted-average number of shares-diluted 64.5 69.4 65.3 69.5</t>
  </si>
  <si>
    <t>Supplemental Accumulated Other Comprehensive Loss Information (Tables)</t>
  </si>
  <si>
    <t>Schedule of changes in the balance of accumulated other comprehensive loss, by component</t>
  </si>
  <si>
    <t>Changes in accumulated other comprehensive loss, by component, are presented below: Defined and Postretirement Benefit Plans Currency Translation Adjustments Total (Dollars in millions) At December 31, 2014 $ (9.4 ) $ (12.1 ) $ (21.5 ) Other comprehensive loss before reclassifications — (3.2 ) (3.2 ) Amounts reclassified from accumulated other comprehensive loss 5.7 — 5.7 Net current period other comprehensive income (loss) 5.7 (3.2 ) 2.5 At September 30, 2015 $ (3.7 ) $ (15.3 ) $ (19.0 )</t>
  </si>
  <si>
    <t>Schedule of the impact on net income of reclassification adjustments from accumulated other comprehensive loss</t>
  </si>
  <si>
    <t>Reclassifications out of the accumulated other comprehensive loss were as follows: (1) Three Months Ended September 30, Nine Months Ended September 30, 2015 2014 2015 2014 (Dollars in millions) Amortization of postretirement and defined benefit plan items to net income: Prior service benefit (2) $ (0.2 ) $ (1.4 ) $ (0.9 ) $ (4.2 ) Settlement loss (2) — — 13.5 — Actuarial loss (2) 0.2 0.4 1.0 1.1 Curtailment gain (2) — — (4.0 ) — Total expense (income) before taxes — (1.0 ) 9.6 (3.1 ) Less income tax (benefit) expense (0.1 ) 0.4 (3.9 ) 1.2 Total expense (income), net of tax $ (0.1 ) $ (0.6 ) $ 5.7 $ (1.9 ) (1) Amounts in parentheses indicate credits to net income. (2) These accumulated other comprehensive (income) loss components are included in the computation of postretirement benefit plan expense (benefit) and defined benefit plan expense. See Note 10 .</t>
  </si>
  <si>
    <t>Business Segment Information (Tables)</t>
  </si>
  <si>
    <t>Business segment information</t>
  </si>
  <si>
    <t>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5 2014 2015 2014 (Dollars in millions) Sales and other operating revenue: Domestic Coke $ 311.5 $ 349.9 $ 941.1 $ 1,027.9 Brazil Coke 8.0 8.9 26.4 27.2 Coal Logistics 13.8 8.7 29.7 28.1 Coal Logistics Intersegment Sales 5.7 4.9 15.3 13.6 Coal Mining 2.9 8.7 10.5 22.7 Coal Mining intersegment sales 25.3 37.0 74.3 106.3 Elimination of intersegment sales (31.0 ) (41.9 ) (89.6 ) (119.9 ) Total sales and other operating revenue $ 336.2 $ 376.2 $ 1,007.7 $ 1,105.9 Adjusted EBITDA: Domestic Coke $ 55.9 $ 72.4 $ 164.8 $ 183.5 Brazil Coke 3.4 2.5 10.1 6.7 India Coke (0.8 ) (1.3 ) (1.9 ) (1.7 ) Coal Logistics 10.4 3.8 18.0 10.9 Coal Mining (4.9 ) (2.9 ) (13.4 ) (9.0 ) Corporate and Other, including legacy costs, net (1) (13.8 ) $ (10.3 ) (46.1 ) (31.6 ) Total Adjusted EBITDA $ 50.2 $ 64.2 $ 131.5 $ 158.8 Depreciation, depletion and amortization expense: Domestic Coke (2) $ 19.7 $ 19.3 $ 57.9 $ 60.9 Brazil Coke 0.2 0.1 0.5 0.3 Coal Logistics 3.5 2.0 7.2 5.6 Coal Mining (3) 1.6 0.8 8.1 11.5 Corporate and Other 0.6 0.6 2.1 2.1 Total depreciation, depletion and amortization expense $ 25.6 $ 22.8 $ 75.8 $ 80.4 Capital expenditures: Domestic Coke $ 24.3 $ 23.8 $ 46.2 $ 95.9 Brazil Coke — 0.2 — 0.6 Coal Logistics 0.7 1.2 1.2 2.0 Coal Mining 1.7 3.4 1.7 5.8 Corporate and Other 0.1 0.8 0.2 2.9 Total capital expenditures $ 26.8 $ 29.4 $ 49.3 $ 107.2 (1) Legacy costs, net include costs associated with former mining employee-related liabilities prior to the implementation of our current contractor mining business net of certain royalty revenues. See details of these legacy items below. Three Months Ended September 30, Nine Months Ended September 30, 2015 2014 2015 2014 (Dollars in millions) Royalty income $ 0.3 $ 0.3 $ 0.4 $ 0.6 Black lung charges (1.4 ) (0.5 ) (3.3 ) (1.5 ) Postretirement benefit plan (expense) benefit (0.1 ) 0.2 3.7 0.8 Defined benefit plan expense — (0.1 ) (13.1 ) (0.2 ) Workers compensation expense (0.2 ) (1.0 ) (1.6 ) (3.3 ) Total legacy costs, net $ (1.4 ) $ (1.1 ) $ (13.9 ) $ (3.6 ) (2) In prior years, the Company revised the estimated useful life of certain assets at Indiana Harbor in connection with both the refurbishment project as well as the additional work on the oven floors and sole flues, which resulted in additional depreciation of $0.4 million , or $0.01 per common share, and $3.0 million , or $0.04 per common share, for the three months ended September 30, 2015 and 2014 , respectively, and $1.1 million , or $0.02 per common share, and $12.4 million , or $0.18 per common share, for the nine months ended September 30, 2015 and 2014 , respectively. (3) Based on the Company plans to demolish the preparation plant, in 2015 we revised the estimated useful lives of certain coal preparation plant assets located at our Jewell facility, which resulted in additional depreciation of $4.7 million , or $ 0.07 per common share, during the nine months ended September 30, 2015 . The following table sets forth the Company’s total sales and other operating revenue by product or service: Three Months Ended September 30, Nine Months Ended September 30, 2015 2014 2015 2014 (Dollars in millions) Sales and other operating revenue: Coke sales $ 295.9 $ 333.8 $ 893.7 $ 978.5 Steam and electricity sales 15.6 16.2 47.3 49.6 Operating and licensing fees 8.0 8.9 26.4 27.2 Metallurgical coal sales 2.3 7.3 8.9 18.8 Coal logistics 13.2 8.2 28.4 26.3 Other 1.2 1.8 3.0 5.5 Sales and other operating revenue $ 336.2 $ 376.2 $ 1,007.7 $ 1,105.9 The following table sets forth the Company's segment assets: September 30, December 31, (Dollars in millions) Segment assets Domestic Coke $ 1,598.7 $ 1,577.9 Brazil Coke 49.2 61.6 India Coke — 22.5 Coal Logistics 534.1 114.4 Coal Mining 26.2 45.9 Corporate and Other 42.7 131.4 Segment assets, excluding tax assets 2,250.9 1,953.7 Tax assets 29.5 32.4 Total assets $ 2,280.4 $ 1,986.1</t>
  </si>
  <si>
    <t>Reconciliation of Adjusted EBITDA to net income</t>
  </si>
  <si>
    <t xml:space="preserve">Below is a reconciliation of Adjusted EBITDA to net income and net cash provided by operating activities cash flow, which is its most directly comparable financial measures calculated and presented in accordance with GAAP: Three Months Ended September 30, Nine Months Ended September 30, 2015 2014 2015 2014 (Dollars in millions) Adjusted EBITDA attributable to SunCoke Energy, Inc. $ 30.1 $ 46.0 $ 75.2 $ 116.8 Add: Adjusted EBITDA attributable to noncontrolling interests (1) 20.1 18.2 56.3 42.0 Adjusted EBITDA $ 50.2 $ 64.2 $ 131.5 $ 158.8 Subtract: Adjustment to unconsolidated affiliate earnings (2) $ 19.8 $ 0.3 $ 20.8 $ 2.4 Nonrecurring coal rationalization costs (3) 0.8 0.3 0.4 0.8 Depreciation, depletion and amortization expense 25.6 22.8 75.8 80.4 Interest expense, net 14.6 11.9 50.9 51.1 Income tax expense (benefit) 4.8 6.1 5.1 (48.9 ) Sales discounts provided to customers due to sharing of nonconventional fuel tax credits (4) — — — (0.5 ) Asset and goodwill impairment — 16.4 — 119.5 Coal Logistics deferred revenue (5) 1.1 — 1.1 — Net loss $ (16.5 ) $ 6.4 $ (22.6 ) $ (46.0 ) Add: Asset and goodwill impairment $ — $ 16.4 $ — $ 119.5 Depreciation, depletion and amortization 25.6 22.8 75.8 80.4 Deferred income tax benefit 8.0 11.9 6.9 (58.0 ) Loss on extinguishment of debt — — 9.4 15.4 Changes in working capital and other (10.7 ) (24.4 ) 13.5 (52.9 ) Net cash provided by operating activities $ 6.4 $ 33.1 $ 83.0 $ 58.4 (1) Reflects noncontrolling interest in Indiana Harbor and the portion of the Partnership owned by public unitholders. (2) Reflects share of interest, taxes, depreciation and amortization related to VISA SunCoke. The three and nine months ended September 30, 2015 also reflect a $19.4 million impairment of our investment. (3) Nonrecurring coal rationalization costs include employee severance, contract termination costs and other one-time costs to idle mines incurred during the execution of our coal rationalization plan. (4) Sales discounts are related to nonconventional fuel tax credits, which expired in 2013. At December 31, 2013, we had $13.6 million accrued related to sales discounts to be paid to our customer at our Granite City facility. During the first quarter of 2014, we settled this obligation for $13.1 million which resulted in a gain of $0.5 million . This gain is recorded in sales and other operating revenue on our Consolidated Statements of Operations. </t>
  </si>
  <si>
    <t>Supplemental Condensed Consolidating Financial Information (Tables)</t>
  </si>
  <si>
    <t>Condensed Consolidating Statement of Income</t>
  </si>
  <si>
    <t>SunCoke Energy, Inc. Condensed Consolidating Statement of Operations Three Months Ended September 30, 2015 (Dollars in millions) Issuer Guarantor Subsidiaries Non- Guarantor Subsidiaries Combining and Consolidating Adjustments Total Revenues Sales and other operating revenue $ — $ 52.5 $ 283.7 $ — $ 336.2 Equity in (loss) earnings of subsidiaries (14.9 ) 13.2 — 1.7 — Other income — 0.7 — — 0.7 Total revenues (14.9 ) 66.4 283.7 1.7 336.9 Costs and operating expenses Cost of products sold and operating expense — 46.2 220.1 — 266.3 Selling, general and administrative expense 1.9 8.6 11.4 — 21.9 Depreciation, depletion and amortization expense — 3.7 21.9 — 25.6 Total costs and operating expenses 1.9 58.5 253.4 — 313.8 Operating (loss) income (16.8 ) 7.9 30.3 1.7 23.1 Interest (income) expense, net - affiliate — (1.9 ) 1.9 — — Interest expense, net 2.1 — 12.5 — 14.6 Total financing expense (income), net 2.1 (1.9 ) 14.4 — 14.6 (Loss) Income before income tax expense (benefit) and loss from equity method investment (18.9 ) 9.8 15.9 1.7 8.5 Income tax expense (benefit) 4.6 (3.2 ) 3.4 — 4.8 Loss from equity method investment — — 20.2 — 20.2 Net (loss) income (23.5 ) 13.0 (7.7 ) 1.7 (16.5 ) Less: Net income attributable to noncontrolling interests — — 7.0 — 7.0 Net (loss) income attributable to SunCoke Energy, Inc. $ (23.5 ) $ 13.0 $ (14.7 ) $ 1.7 $ (23.5 ) Comprehensive (loss) income $ (27.7 ) $ 12.9 $ (9.3 ) $ 5.9 $ (18.2 ) Less: Comprehensive income attributable to noncontrolling interests — — 7.0 — 7.0 Comprehensive (loss) income attributable to SunCoke Energy, Inc. $ (27.7 ) $ 12.9 $ (16.3 ) $ 5.9 $ (25.2 ) SunCoke Energy, Inc. Condensed Consolidating Statement of Operations Three months ended September 30, 2014 (Dollars in millions) Issuer Guarantor Non- Combining Total Revenues Sales and other operating revenue $ — $ 61.5 $ 314.7 $ — $ 376.2 Equity in earnings (loss) of subsidiaries 11.0 31.6 — (42.6 ) — Other (loss) income (0.1 ) 0.9 — — 0.8 Total revenues 10.9 94.0 314.7 (42.6 ) 377.0 Costs and operating expenses Cost of products sold and operating expense — 51.1 241.6 — 292.7 Selling, general and administrative expense 3.5 7.3 8.4 — 19.2 Depreciation, depletion and amortization expense — 2.8 20.0 — 22.8 Asset and goodwill impairment — 16.4 — — 16.4 Total costs and operating expenses 3.5 77.6 270.0 — 351.1 Operating income (loss) 7.4 16.4 44.7 (42.6 ) 25.9 Interest (income) expense, net - affiliate — (1.9 ) 1.9 — — Interest expense (income), net 5.2 (0.7 ) 7.4 — 11.9 Total financing expense (income), net 5.2 (2.6 ) 9.3 — 11.9 Income (loss) before income tax expense (benefit) and loss from equity method investment 2.2 19.0 35.4 (42.6 ) 14.0 Income tax expense (benefit) expense 5.8 0.5 (0.2 ) — 6.1 Loss from equity method investment — — 1.5 — 1.5 Net (loss) income (3.6 ) 18.5 34.1 (42.6 ) 6.4 Less: Net income attributable to noncontrolling interests — — 10.0 — 10.0 Net (loss) income attributable to SunCoke Energy, Inc. $ (3.6 ) $ 18.5 $ 24.1 $ (42.6 ) $ (3.6 ) Comprehensive (loss) income $ (6.6 ) $ 17.9 $ 31.7 $ (39.6 ) $ 3.4 Less: Comprehensive income attributable to noncontrolling interests — — 10.0 — 10.0 Comprehensive (loss) income attributable to SunCoke Energy, Inc. $ (6.6 ) $ 17.9 $ 21.7 $ (39.6 ) $ (6.6 ) SunCoke Energy, Inc. Condensed Consolidating Statement of Operations Nine Months Ended September 30, 2015 (Dollars in millions) Issuer Guarantor Non- Combining Total Revenues Sales and other operating revenue $ — $ 159.1 $ 848.6 $ — $ 1,007.7 Equity in (loss) earnings of subsidiaries (23.2 ) 32.1 — (8.9 ) — Other income (loss) — 1.5 (0.1 ) — 1.4 Total revenues (23.2 ) 192.7 848.5 (8.9 ) 1,009.1 Costs and operating expenses Cost of products sold and operating expense — 153.9 670.5 — 824.4 Selling, general and administrative expense 7.4 17.1 29.4 — 53.9 Depreciation, depletion and amortization expense — 14.5 61.3 — 75.8 Total costs and operating expenses 7.4 185.5 761.2 — 954.1 Operating (loss) income (30.6 ) 7.2 87.3 (8.9 ) 55.0 Interest (income) expense, net - affiliate — (5.5 ) 5.5 — — Interest expense (income), net 7.2 (0.4 ) 44.1 — 50.9 Total financing expense (income), net 7.2 (5.9 ) 49.6 — 50.9 (Loss) income before income tax expense (benefit) and loss from equity method investment (37.8 ) 13.1 37.7 (8.9 ) 4.1 Income tax expense (benefit) 3.2 (0.3 ) 2.2 — 5.1 Loss from equity method investment — — 21.6 — 21.6 Net (loss) income (41.0 ) 13.4 13.9 (8.9 ) (22.6 ) Less: Net income attributable to noncontrolling interests — — 18.4 — 18.4 Net (loss) income attributable to SunCoke Energy, Inc. $ (41.0 ) $ 13.4 $ (4.5 ) $ (8.9 ) $ (41.0 ) Comprehensive (loss) income $ (41.0 ) $ 19.1 $ 10.7 $ (8.9 ) $ (20.1 ) Less: Comprehensive income attributable to noncontrolling interests — — 18.4 — 18.4 Comprehensive (loss) income attributable to SunCoke Energy, Inc. $ (41.0 ) $ 19.1 $ (7.7 ) $ (8.9 ) $ (38.5 ) SunCoke Energy, Inc. Condensed Consolidating Statement of Operations Nine Months Ended September 30, 2014 (Dollars in millions) Issuer Guarantor Non- Combining Total Revenues Sales and other operating revenue $ — $ 179.3 $ 926.6 $ — $ 1,105.9 Equity in (loss) earnings of subsidiaries (50.3 ) 46.4 — 3.9 — Other (loss) income (0.1 ) 2.9 0.1 — 2.9 Total revenues (50.4 ) 228.6 926.7 3.9 1,108.8 Costs and operating expenses Cost of products sold and operating expense — 145.0 741.7 — 886.7 Selling, general and administrative expense 10.4 26.9 25.7 — 63.0 Depreciation, depletion and amortization expense — 17.6 62.8 — 80.4 Asset and goodwill impairment — 119.5 — — 119.5 Total costs and operating expenses 10.4 309.0 830.2 — 1,149.6 Operating (loss) income (60.8 ) (80.4 ) 96.5 3.9 (40.8 ) Interest (income) expense, net - affiliate — (5.5 ) 5.5 — — Interest expense (income), net 21.3 (1.5 ) 31.3 — 51.1 Total financing expense (income), net 21.3 (7.0 ) 36.8 — 51.1 (Loss) income before income tax (benefit) expense and loss from equity method investment (82.1 ) (73.4 ) 59.7 3.9 (91.9 ) Income tax (benefit) expense (21.5 ) (36.3 ) 8.9 — (48.9 ) Loss from equity method investment — — 3.0 — 3.0 Net (loss) income (60.6 ) (37.1 ) 47.8 3.9 (46.0 ) Less: Net income attributable to noncontrolling interests — — 14.6 — 14.6 Net (loss) income attributable to SunCoke Energy, Inc. $ (60.6 ) $ (37.1 ) $ 33.2 $ 3.9 $ (60.6 ) Comprehensive (loss) income $ (61.2 ) $ (39.0 ) $ 49.1 $ 4.5 $ (46.6 ) Less: Comprehensive income attributable to noncontrolling interests — — 14.6 — 14.6 Comprehensive (loss) income attributable to SunCoke Energy, Inc. $ (61.2 ) $ (39.0 ) $ 34.5 $ 4.5 $ (61.2 )</t>
  </si>
  <si>
    <t>Condensed Consolidating Balance Sheet</t>
  </si>
  <si>
    <t>SunCoke Energy, Inc. Condensed Consolidating Balance Sheet September 30, 2015 (Dollars in millions, except per share amounts) Issuer Guarantor Subsidiaries Non- Guarantor Subsidiaries Combining and Consolidating Adjustments Total Assets Cash and cash equivalents $ — $ 15.7 $ 87.5 $ — $ 103.2 Receivables — 10.6 65.7 — 76.3 Inventories — 12.3 112.3 — 124.6 Income taxes receivable 17.9 — 6.3 (13.2 ) 11.0 Deferred income taxes — 17.7 0.8 — 18.5 Other current assets — 3.0 2.0 — 5.0 Advances to affiliate 242.9 — (242.9 ) — Total current assets 17.9 302.2 274.6 (256.1 ) 338.6 Restricted cash — 0.5 21.5 — 22.0 Notes receivable from affiliate — 89.0 300.0 (389.0 ) — Investment in Brazil cokemaking operations — — 41.0 — 41.0 Equity method investment in VISA SunCoke Limited — — — — — Properties, plants and equipment, net — 80.5 1,516.6 — 1,597.1 Goodwill — 3.4 69.1 — 72.5 Other intangible assets, net — 3.0 190.2 — 193.2 Deferred charges and other assets 0.2 13.6 2.2 — 16.0 Investment in subsidiaries 508.3 664.6 — (1,172.9 ) — Total assets $ 526.4 $ 1,156.8 $ 2,415.2 $ (1,818.0 ) $ 2,280.4 Liabilities and Equity Advances from affiliate $ 139.3 $ — $ 103.6 $ (242.9 ) $ — Accounts payable — 17.2 90.6 — 107.8 Accrued liabilities 0.1 22.4 27.3 — 49.8 Current portion of long-term debt — — 1.1 — 1.1 Interest payable 0.8 — 8.3 — 9.1 Income taxes payable — 13.2 — (13.2 ) — Total current liabilities 140.2 52.8 230.9 (256.1 ) 167.8 Long-term debt 58.2 — 939.8 — 998.0 Payable to affiliate — 300.0 89.0 (389.0 ) — Accrual for black lung benefits — 44.6 — — 44.6 Retirement benefit liabilities — 31.4 — — 31.4 Deferred income taxes 46.3 331.3 2.8 — 380.4 Asset retirement obligations — 13.7 8.2 — 21.9 Other deferred credits and liabilities 1.4 11.2 9.3 — 21.9 Total liabilities 246.1 785.0 1,280.0 (645.1 ) 1,666.0 Equity Preferred stock, $0.01 par value. Authorized 50,000,000 shares; no issued shares at September 30, 2015 — — — — — Common stock, $0.01 par value. Authorized 300,000,000 shares; issued 71,460,681 shares at September 30, 2015 0.7 — — — 0.7 Treasury stock, 7,477,657 shares at September 30, 2015 (140.7 ) — — — (140.7 ) Additional paid-in capital 484.8 19.2 592.5 (611.7 ) 484.8 Accumulated other comprehensive (loss) income (19.0 ) (3.6 ) (15.4 ) 19.0 (19.0 ) Retained earnings (45.5 ) 356.2 224.0 (580.2 ) (45.5 ) Total SunCoke Energy, Inc. stockholders’ equity 280.3 371.8 801.1 (1,172.9 ) 280.3 Noncontrolling interests — — 334.1 — 334.1 Total equity 280.3 371.8 1,135.2 (1,172.9 ) 614.4 Total liabilities and equity $ 526.4 $ 1,156.8 $ 2,415.2 $ (1,818.0 ) $ 2,280.4 SunCoke Energy, Inc. Condensed Consolidating Balance Sheet December 31, 2014 (Dollars in millions, except per share amounts) Issuer Guarantor Subsidiaries Non- Guarantor Subsidiaries Combining and Consolidating Adjustments Total Assets Cash and cash equivalents $ — $ 102.4 $ 36.6 $ — $ 139.0 Receivables 0.1 20.3 57.8 — 78.2 Inventories — 17.8 124.4 — 142.2 Income tax receivable 28.0 — — (22.0 ) 6.0 Deferred income taxes 2.6 17.7 8.7 (2.6 ) 26.4 Other current assets — 2.7 0.9 — 3.6 Advances to affiliates — 99.1 — (99.1 ) — Total current assets 30.7 260.0 228.4 (123.7 ) 395.4 Restricted cash — 0.5 — — 0.5 Notes receivable from affiliate — 89.0 300.0 (389.0 ) — Investment in Brazilian cokemaking operations — — 41.0 — 41.0 Equity method investment in VISA SunCoke Limited — — 22.3 — 22.3 Properties, plants and equipment, net — 88.1 1,391.9 — 1,480.0 Goodwill — 3.4 8.2 — 11.6 Other intangible assets, net — 3.5 6.9 — 10.4 Deferred charges and other assets 0.3 18.5 6.1 — 24.9 Investment in subsidiaries 718.2 760.1 — (1,478.3 ) — Total assets $ 749.2 $ 1,223.1 $ 2,004.8 $ (1,991.0 ) $ 1,986.1 Liabilities and Equity Advances from affiliate $ 73.4 $ — $ 25.7 $ (99.1 ) $ — Accounts payable — 23.2 98.1 — 121.3 Accrued liabilities 0.1 45.6 21.8 — 67.5 Interest payable 7.6 — 12.3 — 19.9 Income taxes payable — 18.9 3.1 (22.0 ) — Total current liabilities 81.1 87.7 161.0 (121.1 ) 208.7 Long-term debt 234.5 — 399.0 — 633.5 Payable to affiliate — 300.0 89.0 (389.0 ) — Accrual for black lung benefits — 43.9 — — 43.9 Retirement benefit liabilities — 33.6 — — 33.6 Deferred income taxes — 235.1 89.4 (2.6 ) 321.9 Asset retirement obligations — 14.3 7.9 — 22.2 Other deferred credits and liabilities 1.9 13.6 1.4 — 16.9 Total liabilities 317.5 728.2 747.7 (512.7 ) 1,280.7 Equity Preferred stock, $0.01 par value. Authorized 50,000,000 shares; no issued shares at December 31, 2014 — — — — — Common stock, $0.01 par value. Authorized 300,000,000 shares; issued 71,251,529 shares at December 31, 2014 0.7 — — — 0.7 Treasury Stock, 4,977,115 shares at December 31, 2014 (105.0 ) — — — (105.0 ) Additional paid-in capital 543.6 161.4 767.1 (928.5 ) 543.6 Accumulated other comprehensive (loss) income (21.5 ) (9.3 ) (12.2 ) 21.5 (21.5 ) Retained earnings 13.9 342.8 228.5 (571.3 ) 13.9 Total SunCoke Energy, Inc. stockholders’ equity 431.7 494.9 983.4 (1,478.3 ) 431.7 Noncontrolling interests — — 273.7 — 273.7 Total equity 431.7 494.9 1,257.1 (1,478.3 ) 705.4 Total liabilities and equity $ 749.2 $ 1,223.1 $ 2,004.8 $ (1,991.0 ) $ 1,986.1</t>
  </si>
  <si>
    <t>Condensed Consolidating Statement of Cash Flows</t>
  </si>
  <si>
    <t>SunCoke Energy, Inc. Condensed Consolidating Statement of Cash Flows Nine Months Ended September 30, 2015 (Dollars in millions) Issuer Guarantor Subsidiaries Non- Guarantor Subsidiaries Combining and Consolidating Adjustments Total Cash Flows from Operating Activities: Net (loss) income $ (41.0 ) $ 13.4 $ 13.9 $ (8.9 ) $ (22.6 ) Adjustments to reconcile net (loss) income to net cash (used in) provided by operating activities: Depreciation, depletion and amortization expense — 14.5 61.3 — 75.8 Deferred income tax (benefit) expense (6.8 ) 14.3 (0.6 ) — 6.9 Settlement loss and expense for pension plan — 13.1 — — 13.1 Gain on curtailment and payments in excess of expense for postretirement plan — (6.4 ) — — (6.4 ) Share-based compensation expense 5.8 — — — 5.8 Equity in earnings (loss) of subsidiaries 23.2 (32.1 ) — 8.9 — Loss from equity method investment — — 21.6 — 21.6 Loss on extinguishment of debt — — 9.4 — 9.4 Changes in working capital pertaining to operating activities (net of acquisitions): Receivables 0.1 9.7 (1.8 ) — 8.0 Inventories — 6.9 13.8 — 20.7 Accounts payable — (4.3 ) (6.1 ) — (10.4 ) Accrued liabilities — (17.9 ) (1.9 ) — (19.8 ) Interest payable (6.8 ) — (4.0 ) — (10.8 ) Income taxes 10.1 (5.7 ) (9.4 ) — (5.0 ) Other (0.4 ) (3.6 ) 0.7 — (3.3 ) Net cash (used in) provided by operating activities (15.8 ) 1.9 96.9 — 83.0 Cash Flows from Investing Activities: Capital expenditures — (8.2 ) (41.1 ) — (49.3 ) Acquisition of business — — (193.1 ) — (193.1 ) Restricted cash — — (21.5 ) — (21.5 ) Net cash used in investing activities — (8.2 ) (255.7 ) — (263.9 ) Cash Flows from Financing Activities: Proceeds from issuance of long-term debt — — 210.8 — 210.8 Repayment of long-term debt — — (149.8 ) — (149.8 ) Debt issuance costs — — (4.8 ) — (4.8 ) Proceeds from revolving facility — — 185.0 — 185.0 Cash distribution to noncontrolling interests — — (31.0 ) — (31.0 ) Shares repurchased (35.7 ) — — — (35.7 ) Units repurchased — — (10.0 ) — (10.0 ) Proceeds from exercise of stock options, net of shares withheld for taxes (1.0 ) — — — (1.0 ) Dividends paid (18.4 ) — — — (18.4 ) Net increase (decrease) in advances from affiliate 70.9 (80.4 ) 9.5 — — Net cash provided by (used in) financing activities 15.8 (80.4 ) 209.7 — 145.1 Net (decrease) increase in cash and cash equivalents — (86.7 ) 50.9 — (35.8 ) Cash and cash equivalents at beginning of period — 102.4 36.6 — 139.0 Cash and cash equivalents at end of period $ — $ 15.7 $ 87.5 $ — $ 103.2 SunCoke Energy, Inc. Condensed Consolidating Statement of Cash Flows Nine Months Ended September 30, 2014 (Dollars in millions) Issuer Guarantor Subsidiaries Non- Guarantor Subsidiaries Combining and Consolidating Adjustments Total Cash Flows from Operating Activities: Net (loss) income $ (60.6 ) $ (37.1 ) $ 47.8 $ 3.9 $ (46.0 ) Adjustments to reconcile net (loss) income to net cash (used in) provided by operating activities: Asset and goodwill impairment — 119.5 — — 119.5 Depreciation, depletion and amortization expense — 17.6 62.8 — 80.4 Deferred income tax (benefit) expense (2.8 ) (54.8 ) (0.4 ) — (58.0 ) Settlement loss and expense for pension plan — 0.2 — — 0.2 Gain on curtailment and payments in excess of expense for postretirement plan benefits — (4.0 ) — — (4.0 ) Share-based compensation expense 7.6 — — — 7.6 Excess tax benefit from share-based awards (0.3 ) — — — (0.3 ) Equity in earnings (loss) of subsidiaries 50.3 (46.4 ) — (3.9 ) — Loss from equity method investment — — 3.0 — 3.0 Loss on extinguishment of debt — — 15.4 — 15.4 Changes in working capital pertaining to operating activities: Receivables — 31.0 (8.9 ) — 22.1 Inventories — (1.5 ) (15.3 ) — (16.8 ) Accounts payable — (10.2 ) (27.4 ) — (37.6 ) Accrued liabilities (0.4 ) (4.5 ) (11.5 ) — (16.4 ) Interest payable (10.5 ) 7.3 (7.0 ) — (10.2 ) Income taxes payable 13.8 (23.5 ) 13.4 — 3.7 Other (1.6 ) (7.0 ) 4.4 — (4.2 ) Net cash (used in) provided by operating activities (4.5 ) (13.4 ) 76.3 — 58.4 Cash Flows from Investing Activities: Capital expenditures — (8.1 ) (99.1 ) — (107.2 ) Net cash used in investing activities — (8.1 ) (99.1 ) — (107.2 ) Cash Flows from Financing Activities: Net proceeds from issuance of SunCoke Energy Partners, L.P. units — — 90.5 — 90.5 Proceeds from issuance of long-term debt — — 268.1 — 268.1 Repayment of long-term debt (0.2 ) — (276.3 ) — (276.5 ) Debt issuance cost — — (5.8 ) — (5.8 ) Proceeds from revolving facility — — 40.0 — 40.0 Repayments of revolving facility — — (80.0 ) — (80.0 ) Cash distribution to noncontrolling interests — — (23.4 ) — (23.4 ) Shares repurchased (85.1 ) — — — (85.1 ) Proceeds from exercise of stock options 1.9 — — — 1.9 Excess tax benefit from share-based awards 0.3 — — — 0.3 Net increase (decrease) in advances from affiliates 87.6 (80.9 ) (6.7 ) — Net cash provided by (used in) financing activities 4.5 (80.9 ) 6.4 — (70.0 ) Net (decrease) increase in cash and cash equivalents — (102.4 ) (16.4 ) — (118.8 ) Cash and cash equivalents at beginning of period — 184.6 49.0 — 233.6 Cash and cash equivalents at end of period $ — $ 82.2 $ 32.6 $ — $ 114.8</t>
  </si>
  <si>
    <t>General (Details) - Cokemaking_facility</t>
  </si>
  <si>
    <t>Aug. 12, 2015</t>
  </si>
  <si>
    <t>Jan. 13, 2015</t>
  </si>
  <si>
    <t>May. 09, 2014</t>
  </si>
  <si>
    <t>May. 08, 2014</t>
  </si>
  <si>
    <t>Number of Facilities</t>
  </si>
  <si>
    <t>Segment Reporting Information [Line Items]</t>
  </si>
  <si>
    <t>Ownership percentage</t>
  </si>
  <si>
    <t>100.00%</t>
  </si>
  <si>
    <t>Ownership interest of general partnership (as a percent)</t>
  </si>
  <si>
    <t>2.00%</t>
  </si>
  <si>
    <t>Interest in partnership (as a percent)</t>
  </si>
  <si>
    <t>53.40%</t>
  </si>
  <si>
    <t>56.10%</t>
  </si>
  <si>
    <t>54.10%</t>
  </si>
  <si>
    <t>53.70%</t>
  </si>
  <si>
    <t>55.90%</t>
  </si>
  <si>
    <t>Ownership interest, public (as a percent)</t>
  </si>
  <si>
    <t>44.60%</t>
  </si>
  <si>
    <t>41.90%</t>
  </si>
  <si>
    <t>43.90%</t>
  </si>
  <si>
    <t>44.30%</t>
  </si>
  <si>
    <t>VISA SunCoke Limited</t>
  </si>
  <si>
    <t>49.00%</t>
  </si>
  <si>
    <t>Acquisition - Covent Marine Terminal (Details) $ / shares in Units, shares in Millions, T in Millions, $ in Millions</t>
  </si>
  <si>
    <t>Aug. 12, 2015USD ($)Tshares</t>
  </si>
  <si>
    <t>Jan. 13, 2015shares</t>
  </si>
  <si>
    <t>Sep. 30, 2015USD ($)$ / shares</t>
  </si>
  <si>
    <t>Sep. 30, 2014USD ($)$ / shares</t>
  </si>
  <si>
    <t>Dec. 31, 2014USD ($)</t>
  </si>
  <si>
    <t>Business Acquisition [Line Items]</t>
  </si>
  <si>
    <t>Cash consideration</t>
  </si>
  <si>
    <t>Limited Partnership (LP) ownership interest (as a percent)</t>
  </si>
  <si>
    <t>Recognized amounts of identifiable assets acquired and liabilities assumed:</t>
  </si>
  <si>
    <t>Business Acquisition, Pro Forma Information [Abstract]</t>
  </si>
  <si>
    <t>Deferred revenue</t>
  </si>
  <si>
    <t>Convent Marine Terminal</t>
  </si>
  <si>
    <t>Business combination, contingent consideration</t>
  </si>
  <si>
    <t>Contingent consideration</t>
  </si>
  <si>
    <t>SunCoke Energy Partners, L.P. | Partnership Revolver Due 2019 | Revolving Credit Facility | Line of Credit</t>
  </si>
  <si>
    <t>SunCoke Energy Partners, L.P. | Common units</t>
  </si>
  <si>
    <t>Stock issued, shares | shares</t>
  </si>
  <si>
    <t>Stock issued, value</t>
  </si>
  <si>
    <t>SunCoke Energy Partners, L.P. | Common units | Sale of Partnership Units | SunCoke Energy Inc | SunCoke Energy Inc</t>
  </si>
  <si>
    <t>SunCoke Energy Partners, L.P. | Common units | Capital Contribution | SunCoke Energy Inc | SunCoke Energy Inc</t>
  </si>
  <si>
    <t>Capital contributions from SunCoke Energy Partners GP LLC</t>
  </si>
  <si>
    <t>SunCoke Energy Partners, L.P. | Convent Marine Terminal</t>
  </si>
  <si>
    <t>Interest acquired (as a percent)</t>
  </si>
  <si>
    <t>Debt assumed</t>
  </si>
  <si>
    <t>Short-term debt</t>
  </si>
  <si>
    <t>Net recognized amounts of identifiable assets acquired</t>
  </si>
  <si>
    <t>Intangible assets</t>
  </si>
  <si>
    <t>Cash withheld to fund capital expenditures</t>
  </si>
  <si>
    <t>Total consideration</t>
  </si>
  <si>
    <t>Coal handling capacity (in tons) | T</t>
  </si>
  <si>
    <t>Business Combination, Schedule of Finite-Lived Intangible Assets Acquired as Part of Business Combination [Abstract]</t>
  </si>
  <si>
    <t>Finite-lived intangible assets acquired</t>
  </si>
  <si>
    <t>Revenue from acquisition to period end</t>
  </si>
  <si>
    <t>Operating income from acquisition to period end</t>
  </si>
  <si>
    <t>Net income</t>
  </si>
  <si>
    <t>Net income per unit, basic (in USD per share) | $ / shares</t>
  </si>
  <si>
    <t>Net income per unit, diluted (in USD per share) | $ / shares</t>
  </si>
  <si>
    <t>SunCoke Energy Partners, L.P. | Convent Marine Terminal | Customer contracts</t>
  </si>
  <si>
    <t>Weighted - Average Remaining Amortization Years</t>
  </si>
  <si>
    <t>7 years</t>
  </si>
  <si>
    <t>SunCoke Energy Partners, L.P. | Convent Marine Terminal | Customer relationships</t>
  </si>
  <si>
    <t>17 years</t>
  </si>
  <si>
    <t>SunCoke Energy Partners, L.P. | Convent Marine Terminal | Permits</t>
  </si>
  <si>
    <t>27 years</t>
  </si>
  <si>
    <t>SunCoke Energy Partners, L.P. | Convent Marine Terminal | Restricted Cash</t>
  </si>
  <si>
    <t>SunCoke Energy Partners, L.P. | Convent Marine Terminal | Common units</t>
  </si>
  <si>
    <t>Stock issued as consideration</t>
  </si>
  <si>
    <t>SunCoke Energy Inc</t>
  </si>
  <si>
    <t>Convent Marine Terminal | Take-or-Pay Contracts</t>
  </si>
  <si>
    <t>Selling, General and Administrative Expenses | SunCoke Energy Partners, L.P.</t>
  </si>
  <si>
    <t>Acquisition and business development costs</t>
  </si>
  <si>
    <t>Dropdown Transactions - Granite City Dropdown (Details) - USD ($) shares in Millions</t>
  </si>
  <si>
    <t>Feb. 01, 2015</t>
  </si>
  <si>
    <t>Granite City</t>
  </si>
  <si>
    <t>Gateway Energy and Coal Company, LLC</t>
  </si>
  <si>
    <t>23.00%</t>
  </si>
  <si>
    <t>SunCoke Energy Partners, L.P. | Private Placement</t>
  </si>
  <si>
    <t>Interest paid</t>
  </si>
  <si>
    <t>SunCoke Energy Partners, L.P. | Granite City</t>
  </si>
  <si>
    <t>75.00%</t>
  </si>
  <si>
    <t>Total consideration received</t>
  </si>
  <si>
    <t>Redemption premium</t>
  </si>
  <si>
    <t>Consideration withheld</t>
  </si>
  <si>
    <t>SunCoke Energy Partners, L.P. | Granite City | Term loan</t>
  </si>
  <si>
    <t>Interest rate on senior notes (as a percent)</t>
  </si>
  <si>
    <t>7.625%</t>
  </si>
  <si>
    <t>SunCoke Energy Partners, L.P. | Granite City | Common units</t>
  </si>
  <si>
    <t>Transaction value</t>
  </si>
  <si>
    <t>SunCoke Energy Partners, L.P. | Granite City | General Partner</t>
  </si>
  <si>
    <t>SunCoke Energy Partners, L.P. | Gateway Energy and Coal Company, LLC</t>
  </si>
  <si>
    <t>SunCoke Energy Partners, L.P. | Gateway Energy and Coal Company, LLC | Senior notes</t>
  </si>
  <si>
    <t>Stock issued, shares</t>
  </si>
  <si>
    <t>SunCoke Energy Partners, L.P. | Common Units - Public | Public</t>
  </si>
  <si>
    <t>Increase in noncontrolling interest</t>
  </si>
  <si>
    <t>Dropdown Transactions - Haverhill and Middletown Dropdown (Details) - USD ($) shares in Millions</t>
  </si>
  <si>
    <t>Jun. 30, 2014</t>
  </si>
  <si>
    <t>Net proceeds</t>
  </si>
  <si>
    <t>SunCoke Energy Partners, L.P. | Partnership notes, due 2020</t>
  </si>
  <si>
    <t>7.375%</t>
  </si>
  <si>
    <t>Haverhill Coke Company LLC and Middletown Coke Company LLC</t>
  </si>
  <si>
    <t>Increase in SunCoke Energy, Inc. equity for the contribution of 33 percent interest in Haverhill and Middletown</t>
  </si>
  <si>
    <t>Haverhill Coke Company LLC and Middletown Coke Company LLC | Partnership notes, due 2020</t>
  </si>
  <si>
    <t>Pre-funded Interest</t>
  </si>
  <si>
    <t>Haverhill Coke Company LLC and Middletown Coke Company LLC | SunCoke Energy Partners, L.P.</t>
  </si>
  <si>
    <t>33.00%</t>
  </si>
  <si>
    <t>Cash transferred</t>
  </si>
  <si>
    <t>Proceeds from private placement debt</t>
  </si>
  <si>
    <t>Haverhill Coke Company LLC and Middletown Coke Company LLC | SunCoke Energy Partners, L.P. | Common Units</t>
  </si>
  <si>
    <t>Common units in shares</t>
  </si>
  <si>
    <t>Common units sold</t>
  </si>
  <si>
    <t>Haverhill Coke Company LLC and Middletown Coke Company LLC | SunCoke Energy Partners, L.P. | General Partner</t>
  </si>
  <si>
    <t>Dropdown Transactions - Effects of Changes in the Company's Ownership (Details) - USD ($) $ in Millions</t>
  </si>
  <si>
    <t>Decrease in SunCoke Energy, Inc. equity for the contribution of 75 percent interest in Granite City</t>
  </si>
  <si>
    <t>Change from net income attributable to SunCoke Energy, Inc. and transfers from noncontrolling interest</t>
  </si>
  <si>
    <t>Decrease in SunCoke Energy, Inc. equity for the contribution of an additional 23 percent interest in Granite City</t>
  </si>
  <si>
    <t>SunCoke Energy Partners, L.P. | Haverhill Coke Company LLC and Middletown Coke Company LLC</t>
  </si>
  <si>
    <t>Coal Mining Business (Details) - Coal Mining - USD ($)</t>
  </si>
  <si>
    <t>Income Statement, Balance Sheet and Additional Disclosures by Disposal Groups, Including Discontinued Operations [Line Items]</t>
  </si>
  <si>
    <t>Valuation allowance on disposal group</t>
  </si>
  <si>
    <t>Impact on consolidated statements of operations for declassification of discontinued operation</t>
  </si>
  <si>
    <t>Related Party Transactions (Details) - USD ($) $ in Millions</t>
  </si>
  <si>
    <t>Related Party Transaction [Line Items]</t>
  </si>
  <si>
    <t>Coal Logistics | The Cline Group | Affiliated Entity [Member]</t>
  </si>
  <si>
    <t>Accounts receivable, related parties</t>
  </si>
  <si>
    <t>The Cline Group | Coal Logistics | Affiliated Entity [Member]</t>
  </si>
  <si>
    <t>10.20%</t>
  </si>
  <si>
    <t>Inventories (Details) - USD ($) $ in Millions</t>
  </si>
  <si>
    <t>Coal</t>
  </si>
  <si>
    <t>Coke</t>
  </si>
  <si>
    <t>Materials, supplies and other</t>
  </si>
  <si>
    <t>Total inventories</t>
  </si>
  <si>
    <t>Income Taxes (Details Textual) - USD ($) $ in Millions</t>
  </si>
  <si>
    <t>Effective income tax rate (as a percent)</t>
  </si>
  <si>
    <t>56.40%</t>
  </si>
  <si>
    <t>125.20%</t>
  </si>
  <si>
    <t>53.20%</t>
  </si>
  <si>
    <t>Expense (benefit) due to Granite City Dropdown and impact of noncontrolling interests</t>
  </si>
  <si>
    <t>Expense (benefit) due to sale of business</t>
  </si>
  <si>
    <t>Expense (benefit) due to additional valuation allowances with state and local taxes</t>
  </si>
  <si>
    <t>Expense (benefit) due to change in enacted tax rate</t>
  </si>
  <si>
    <t>Tax benefit due to tax credits</t>
  </si>
  <si>
    <t>Deferred taxes</t>
  </si>
  <si>
    <t>Accrued Liabilities (Details) - USD ($) $ in Millions</t>
  </si>
  <si>
    <t>Accrued benefits</t>
  </si>
  <si>
    <t>Other taxes payable</t>
  </si>
  <si>
    <t>Accrued severance</t>
  </si>
  <si>
    <t>Total accrued liabilities</t>
  </si>
  <si>
    <t>Debt (Details) - USD ($) $ in Millions</t>
  </si>
  <si>
    <t>Total debt</t>
  </si>
  <si>
    <t>Senior notes | Senior Notes, Due 2019</t>
  </si>
  <si>
    <t>Senior notes | Partnership notes, due 2020</t>
  </si>
  <si>
    <t>Original issue premium</t>
  </si>
  <si>
    <t>Senior notes | Promissory Notes Due 2021</t>
  </si>
  <si>
    <t>Line of Credit | Revolving Credit Facility | Partnership Revolver Due 2019</t>
  </si>
  <si>
    <t>Debt (Details Textual)</t>
  </si>
  <si>
    <t>Aug. 12, 2018USD ($)</t>
  </si>
  <si>
    <t>Oct. 22, 2015USD ($)</t>
  </si>
  <si>
    <t>Aug. 12, 2015USD ($)</t>
  </si>
  <si>
    <t>Feb. 01, 2015USD ($)</t>
  </si>
  <si>
    <t>Jan. 13, 2015USD ($)</t>
  </si>
  <si>
    <t>May. 09, 2014USD ($)</t>
  </si>
  <si>
    <t>Sep. 30, 2014USD ($)</t>
  </si>
  <si>
    <t>Aug. 12, 2019</t>
  </si>
  <si>
    <t>Jul. 26, 2011USD ($)</t>
  </si>
  <si>
    <t>Line of Credit Facility [Line Items]</t>
  </si>
  <si>
    <t>Credit Agreement and Partner Revolver</t>
  </si>
  <si>
    <t>Maximum consolidated leverage ratio</t>
  </si>
  <si>
    <t>Leverage ratio threshold, less than</t>
  </si>
  <si>
    <t>Total liquidity threshold, at least</t>
  </si>
  <si>
    <t>Minimum consolidated interest coverage ratio</t>
  </si>
  <si>
    <t>Stated interest rate</t>
  </si>
  <si>
    <t>Senior notes | Senior Notes, Due 2019 | Subsequent Event</t>
  </si>
  <si>
    <t>Interest expense</t>
  </si>
  <si>
    <t>Debt redemption amount</t>
  </si>
  <si>
    <t>Repayment of debt</t>
  </si>
  <si>
    <t>Cash portion of debt redemption</t>
  </si>
  <si>
    <t>SunCoke Energy Partners, L.P. | Credit Agreement and Partner Revolver</t>
  </si>
  <si>
    <t>Contingent leverage ratio period</t>
  </si>
  <si>
    <t>6 months</t>
  </si>
  <si>
    <t>Cross default covenant threshold</t>
  </si>
  <si>
    <t>SunCoke Energy Partners, L.P. | Convent Marine Terminal | Raven Energy LLC Promissory Note</t>
  </si>
  <si>
    <t>Quarterly principal payment due</t>
  </si>
  <si>
    <t>600.00%</t>
  </si>
  <si>
    <t>Proceeds from issuance of debt</t>
  </si>
  <si>
    <t>Debt issuance cost</t>
  </si>
  <si>
    <t>SunCoke Energy Partners, L.P. | Private Placement | Interest Expense</t>
  </si>
  <si>
    <t>SunCoke Energy Partners, L.P. | Term loan</t>
  </si>
  <si>
    <t>SunCoke Energy Partners, L.P. | Term loan | Interest Expense</t>
  </si>
  <si>
    <t>SunCoke Energy Partners, L.P. | Term loan | Granite City</t>
  </si>
  <si>
    <t>SunCoke Energy Partners, L.P. | Senior Notes, Due 2019 | Gateway Energy and Coal Company, LLC</t>
  </si>
  <si>
    <t>SunCoke Energy Partners, L.P. | Senior notes | Gateway Energy and Coal Company, LLC</t>
  </si>
  <si>
    <t>SunCoke Energy Partners, L.P. | Forecast | Convent Marine Terminal | Raven Energy LLC Promissory Note</t>
  </si>
  <si>
    <t>SunCoke Energy Partners, L.P. | Forecast | LIBOR | Convent Marine Terminal | Raven Energy LLC Promissory Note</t>
  </si>
  <si>
    <t>Basis spread on variable rate</t>
  </si>
  <si>
    <t>450.00%</t>
  </si>
  <si>
    <t>Convent Marine Terminal | Convent Marine Terminal | Raven Energy LLC Promissory Note</t>
  </si>
  <si>
    <t>Minimum fixed charge coverage ratio</t>
  </si>
  <si>
    <t>Convent Marine Terminal | Forecast | Convent Marine Terminal | Raven Energy LLC Promissory Note</t>
  </si>
  <si>
    <t>Revolving credit facility</t>
  </si>
  <si>
    <t>Maximum borrowing capacity</t>
  </si>
  <si>
    <t>Letters of credit outstanding under revolving facility</t>
  </si>
  <si>
    <t>Remaining borrowing capacity</t>
  </si>
  <si>
    <t>Revolving credit facility | Line of Credit | Partnership Revolver Due 2019</t>
  </si>
  <si>
    <t>Maximum contingent leverage ratio</t>
  </si>
  <si>
    <t>Contingent leverage ratio covenant, asset acquisition threshold</t>
  </si>
  <si>
    <t>Revolving credit facility | SunCoke Energy Partners, L.P. | Line of Credit | Partnership Revolver Due 2019</t>
  </si>
  <si>
    <t>Revolving credit facility | SunCoke Energy Partners, L.P. | Line of Credit | Haverhill Coke Company LLC and Middletown Coke Company LLC</t>
  </si>
  <si>
    <t>Debt restructuring costs</t>
  </si>
  <si>
    <t>Revolving credit facility | SunCoke Energy Partners, L.P. | LIBOR | Line of Credit | Partnership Revolver Due 2019</t>
  </si>
  <si>
    <t>2.50%</t>
  </si>
  <si>
    <t>Retirement Benefits Plans (Details Textual) - USD ($)</t>
  </si>
  <si>
    <t>Mar. 31, 2015</t>
  </si>
  <si>
    <t>Defined Benefit Plan Disclosure [Line Items]</t>
  </si>
  <si>
    <t>Defined benefit plan assets</t>
  </si>
  <si>
    <t>Pension obligation</t>
  </si>
  <si>
    <t>Defined benefit plan, recognized gain (loss) due to settlements</t>
  </si>
  <si>
    <t>Other Segments</t>
  </si>
  <si>
    <t>Curtailment gain</t>
  </si>
  <si>
    <t>Maximum</t>
  </si>
  <si>
    <t>Deferred compensation arrangement with individual service period (in years)</t>
  </si>
  <si>
    <t>10 years</t>
  </si>
  <si>
    <t>Retirement Benefits Plans (Details) - USD ($) $ in Millions</t>
  </si>
  <si>
    <t>Defined benefit plan (benefit) expense</t>
  </si>
  <si>
    <t>Net settlement loss</t>
  </si>
  <si>
    <t>Total expense</t>
  </si>
  <si>
    <t>Defined and Postretirement Benefit Plans</t>
  </si>
  <si>
    <t>Reclassification of unrecognized losses from AOCI</t>
  </si>
  <si>
    <t>Recognized gain (loss) due to favorable settlement of defined benefit obligation</t>
  </si>
  <si>
    <t>Defined benefit plan</t>
  </si>
  <si>
    <t>Interest cost on benefit obligations</t>
  </si>
  <si>
    <t>Expected return on plan assets</t>
  </si>
  <si>
    <t>Amortization of actuarial losses</t>
  </si>
  <si>
    <t>Retirement Benefits Plans (Details 1) - Postretirement Benefit Plans - USD ($) $ in Millions</t>
  </si>
  <si>
    <t>Service cost</t>
  </si>
  <si>
    <t>Amortization of:</t>
  </si>
  <si>
    <t>Actuarial losses</t>
  </si>
  <si>
    <t>Prior service benefit</t>
  </si>
  <si>
    <t>Commitments and Contingent Liabilities (Details) - USD ($) $ in Millions</t>
  </si>
  <si>
    <t>Loss Contingencies [Line Items]</t>
  </si>
  <si>
    <t>Estimate possible loss</t>
  </si>
  <si>
    <t>Haverhill and Granite City</t>
  </si>
  <si>
    <t>Anticipated spending on environmental remediation project</t>
  </si>
  <si>
    <t>Actual spending for environmental remediation project</t>
  </si>
  <si>
    <t>Environmental remediation expense</t>
  </si>
  <si>
    <t>Restructuring Narrative (Details) - USD ($) $ in Millions</t>
  </si>
  <si>
    <t>12 Months Ended</t>
  </si>
  <si>
    <t>Restructuring Cost and Reserve [Line Items]</t>
  </si>
  <si>
    <t>Restructuring charges</t>
  </si>
  <si>
    <t>Restructuring reserve</t>
  </si>
  <si>
    <t>Coal Mining Business | Employee Severance</t>
  </si>
  <si>
    <t>Changes in severance estimates</t>
  </si>
  <si>
    <t>Corporate and Other | Employee Severance</t>
  </si>
  <si>
    <t>Restructuring (Details) - Coal Mining Business $ in Millions</t>
  </si>
  <si>
    <t>Restructuring Reserve [Roll Forward]</t>
  </si>
  <si>
    <t>Balance at December 31, 2014</t>
  </si>
  <si>
    <t>Balance at September 30, 2015</t>
  </si>
  <si>
    <t>Employee Severance</t>
  </si>
  <si>
    <t>Cash payments</t>
  </si>
  <si>
    <t>Share-Based Compensation (Details) - Stock options</t>
  </si>
  <si>
    <t>Sep. 30, 2015$ / shares</t>
  </si>
  <si>
    <t>Risk free interest rate (as a percent)</t>
  </si>
  <si>
    <t>1.67%</t>
  </si>
  <si>
    <t>Expected term (in years)</t>
  </si>
  <si>
    <t>5 years</t>
  </si>
  <si>
    <t>Volatility (as a percent)</t>
  </si>
  <si>
    <t>36.00%</t>
  </si>
  <si>
    <t>Dividend yield (as a percent)</t>
  </si>
  <si>
    <t>1.38%</t>
  </si>
  <si>
    <t>Weighted-average exercise price (in dollars per share)</t>
  </si>
  <si>
    <t>Share-Based Compensation (Details Textual) $ / shares in Units, $ in Millions</t>
  </si>
  <si>
    <t>Sep. 30, 2015USD ($)installment$ / sharesshares</t>
  </si>
  <si>
    <t>Board of Directors</t>
  </si>
  <si>
    <t>Share-based compensation (Textual) [Abstract]</t>
  </si>
  <si>
    <t>Compensation expense</t>
  </si>
  <si>
    <t>Stock options</t>
  </si>
  <si>
    <t>Forfeiture rate (as a percent)</t>
  </si>
  <si>
    <t>4.00%</t>
  </si>
  <si>
    <t>Unrecognized compensation cost</t>
  </si>
  <si>
    <t>Weighted average remaining contractual term (in years)</t>
  </si>
  <si>
    <t>1 year 6 months</t>
  </si>
  <si>
    <t>Stock options | Options granted current period</t>
  </si>
  <si>
    <t>Granted stock options (in shares) | shares</t>
  </si>
  <si>
    <t>Number of annual installment in which stock option exercisable (in installments) | installment</t>
  </si>
  <si>
    <t>Period from grant date for annual installment (in years)</t>
  </si>
  <si>
    <t>1 year</t>
  </si>
  <si>
    <t>Stock options, time until expiration (in years)</t>
  </si>
  <si>
    <t>Weighted-average fair value stock option (in dollars per share) | $ / shares</t>
  </si>
  <si>
    <t>Restricted stock units (RSUs)</t>
  </si>
  <si>
    <t>10.00%</t>
  </si>
  <si>
    <t>1 year 7 months 6 days</t>
  </si>
  <si>
    <t>Restricted stock units (RSUs) | Units awarded during period | Distribution first</t>
  </si>
  <si>
    <t>Restricted stock (in shares) | shares</t>
  </si>
  <si>
    <t>Fair value grant (in dollars per share) | $ / shares</t>
  </si>
  <si>
    <t>Performance share units</t>
  </si>
  <si>
    <t>0.00%</t>
  </si>
  <si>
    <t>2 years</t>
  </si>
  <si>
    <t>Percentage of award determined by the Company's three year TSR (as a percent)</t>
  </si>
  <si>
    <t>50.00%</t>
  </si>
  <si>
    <t>Percentage of award determined by pre-tax return on capital (as a percent)</t>
  </si>
  <si>
    <t>Performance share units | Minimum</t>
  </si>
  <si>
    <t>Percentage adjustment of award determined by pre-tax return on capital (as a percent)</t>
  </si>
  <si>
    <t>Performance share units | Maximum</t>
  </si>
  <si>
    <t>200.00%</t>
  </si>
  <si>
    <t>Performance share units | Units awarded during period | Distribution first</t>
  </si>
  <si>
    <t>Earnings per Share (Details) - shares shares in Millions</t>
  </si>
  <si>
    <t>Reconciliation of the weighted-average number of common shares used to compute basic earnings per share (EPS) to those used to compute diluted EPS</t>
  </si>
  <si>
    <t>Weighted-average number of common shares outstanding-basic (in shares)</t>
  </si>
  <si>
    <t>Add: Effect of dilutive share-based compensation awards (in shares)</t>
  </si>
  <si>
    <t>Weighted-average number of shares-diluted (in shares)</t>
  </si>
  <si>
    <t>Earnings per Share (Details Textual) - USD ($) $ / shares in Units, shares in Millions</t>
  </si>
  <si>
    <t>Mar. 18, 2015</t>
  </si>
  <si>
    <t>Jan. 28, 2015</t>
  </si>
  <si>
    <t>Jul. 23, 2014</t>
  </si>
  <si>
    <t>Antidilutive Securities Excluded from Computation of Earnings Per Share [Line Items]</t>
  </si>
  <si>
    <t>Authorized repurchase amount</t>
  </si>
  <si>
    <t>Variable term forward share repurchase agreement, cost</t>
  </si>
  <si>
    <t>Price per share (in dollars per share)</t>
  </si>
  <si>
    <t>Shares repurchased, value</t>
  </si>
  <si>
    <t>Amount remaining</t>
  </si>
  <si>
    <t>Potential dilutive effect excluded from the computation of diluted weighted-average shares outstanding</t>
  </si>
  <si>
    <t>Supplemental Accumulated Other Comprehensive Loss Information (Details) $ in Millions</t>
  </si>
  <si>
    <t>Accumulated Comprehensive Income [Roll Forward]</t>
  </si>
  <si>
    <t>Beginning balance</t>
  </si>
  <si>
    <t>Ending balance</t>
  </si>
  <si>
    <t>Other comprehensive loss before reclassifications</t>
  </si>
  <si>
    <t>Amounts reclassified from accumulated other comprehensive loss</t>
  </si>
  <si>
    <t>Net current period other comprehensive income (loss)</t>
  </si>
  <si>
    <t>Currency Translation Adjustments</t>
  </si>
  <si>
    <t>Accumulated Other Comprehensive Income</t>
  </si>
  <si>
    <t>Supplemental Accumulated Other Comprehensive Loss Information (Details 1) - Defined and Postretirement Benefit Plans - USD ($) $ in Millions</t>
  </si>
  <si>
    <t>Accumulated Other Comprehensive Income (Loss) [Line Items]</t>
  </si>
  <si>
    <t>Settlement loss</t>
  </si>
  <si>
    <t>Actuarial loss</t>
  </si>
  <si>
    <t>Total before taxes</t>
  </si>
  <si>
    <t>Less income tax (benefit) expense</t>
  </si>
  <si>
    <t>Total, net of tax</t>
  </si>
  <si>
    <t>Fair Value Measurement (Details) $ in Millions</t>
  </si>
  <si>
    <t>Sep. 30, 2015USD ($)$ / T</t>
  </si>
  <si>
    <t>Fair Value, Assets and Liabilities Measured on Recurring and Nonrecurring Basis [Line Items]</t>
  </si>
  <si>
    <t>Equity method investments</t>
  </si>
  <si>
    <t>Fair value of Company's debt</t>
  </si>
  <si>
    <t>Impairment of equity method investment</t>
  </si>
  <si>
    <t>Fair Value, Inputs, Level 3 [Member] | VISA SunCoke Limited</t>
  </si>
  <si>
    <t>Discount rate</t>
  </si>
  <si>
    <t>13.50%</t>
  </si>
  <si>
    <t>Change in price per ton | $ / T</t>
  </si>
  <si>
    <t>Effect on fair value of change in price per ton</t>
  </si>
  <si>
    <t>Fair Value, Inputs, Level 3 [Member] | VISA SunCoke Limited | Minimum</t>
  </si>
  <si>
    <t>Price per ton | $ / T</t>
  </si>
  <si>
    <t>Fair Value, Inputs, Level 3 [Member] | VISA SunCoke Limited | Maximum</t>
  </si>
  <si>
    <t>Cash Equivalents | Fair Value, Inputs, Level 1</t>
  </si>
  <si>
    <t>Cash and cash equivalents, fair value</t>
  </si>
  <si>
    <t>Business Segment Information (Details Textual) T in Thousands</t>
  </si>
  <si>
    <t>Sep. 30, 2015TCokemaking_facilitySegment</t>
  </si>
  <si>
    <t>Number of reportable segments | Segment</t>
  </si>
  <si>
    <t>Number of facilities (in cokemaking facilities) | Cokemaking_facility</t>
  </si>
  <si>
    <t>Coal Logistics</t>
  </si>
  <si>
    <t>Coal handling capacity (in tons)</t>
  </si>
  <si>
    <t>Cokemaking facility capacity (in tons)</t>
  </si>
  <si>
    <t>Business Segment Information (Details) - USD ($) $ / shares in Units, $ in Millions</t>
  </si>
  <si>
    <t>Sales and other operating revenue:</t>
  </si>
  <si>
    <t>Adjusted EBITDA</t>
  </si>
  <si>
    <t>Depreciation, depletion and amortization expense:</t>
  </si>
  <si>
    <t>Capital expenditures:</t>
  </si>
  <si>
    <t>Segment Assets [Abstract]</t>
  </si>
  <si>
    <t>Tax assets</t>
  </si>
  <si>
    <t>Continuing Operations</t>
  </si>
  <si>
    <t>Assets excluding tax assets</t>
  </si>
  <si>
    <t>Service Life | Indiana Harbor</t>
  </si>
  <si>
    <t>Depreciation</t>
  </si>
  <si>
    <t>Income per common share from continuing operations (in dollar per share)</t>
  </si>
  <si>
    <t>Service Life | Jewell</t>
  </si>
  <si>
    <t>Domestic Coke</t>
  </si>
  <si>
    <t>Domestic Coke | Continuing Operations</t>
  </si>
  <si>
    <t>Brazil Coke</t>
  </si>
  <si>
    <t>Brazil Coke | Continuing Operations</t>
  </si>
  <si>
    <t>India Coke</t>
  </si>
  <si>
    <t>India Coke | Continuing Operations</t>
  </si>
  <si>
    <t>Coal Logistics | Continuing Operations</t>
  </si>
  <si>
    <t>Coal Mining</t>
  </si>
  <si>
    <t>Coal Mining | Continuing Operations</t>
  </si>
  <si>
    <t>Corporate and Other, including legacy costs</t>
  </si>
  <si>
    <t>Corporate and Other, including legacy costs | Continuing Operations</t>
  </si>
  <si>
    <t>Operating Segments | Domestic Coke</t>
  </si>
  <si>
    <t>Operating Segments | Brazil Coke</t>
  </si>
  <si>
    <t>Operating Segments | Coal Logistics</t>
  </si>
  <si>
    <t>Operating Segments | Coal Logistics Intersegment Sales</t>
  </si>
  <si>
    <t>Operating Segments | Coal Mining</t>
  </si>
  <si>
    <t>Operating Segments | Coal Mining intersegment sales</t>
  </si>
  <si>
    <t>Intersegment Eliminations</t>
  </si>
  <si>
    <t>Business Segment Information Business Segment Information - Legacy Costs (Details) - USD ($) $ in Millions</t>
  </si>
  <si>
    <t>Royalty income</t>
  </si>
  <si>
    <t>Black lung charges</t>
  </si>
  <si>
    <t>Postretirement benefit plan (expense) benefit</t>
  </si>
  <si>
    <t>Workers compensation expense</t>
  </si>
  <si>
    <t>Business Segment Information - Sales and Other Operating Revenue by Product or Service (Details) - USD ($) $ in Millions</t>
  </si>
  <si>
    <t>Summary of total sales and other operating revenue by product or service</t>
  </si>
  <si>
    <t>Coke sales</t>
  </si>
  <si>
    <t>Steam and electricity sales</t>
  </si>
  <si>
    <t>Operating and licensing fees</t>
  </si>
  <si>
    <t>Metallurgical coal sales</t>
  </si>
  <si>
    <t>Coal logistics</t>
  </si>
  <si>
    <t>Business Segment Information - Adjusted EBITDA (Details) - USD ($) $ in Millions</t>
  </si>
  <si>
    <t>Mar. 31, 2014</t>
  </si>
  <si>
    <t>Adjusted EBITDA attributable to SunCoke Energy, Inc.</t>
  </si>
  <si>
    <t>Add: Adjusted EBITDA attributable to noncontrolling interests</t>
  </si>
  <si>
    <t>Adjustments to EBITDA [Abstract]</t>
  </si>
  <si>
    <t>Adjustment to unconsolidated affiliate earnings</t>
  </si>
  <si>
    <t>Sales discounts provided to customers due to sharing of nonconventional fuel tax credits</t>
  </si>
  <si>
    <t>Asset and goodwill impairment</t>
  </si>
  <si>
    <t>Coal Logistics deferred revenue</t>
  </si>
  <si>
    <t>Changes in working capital and other</t>
  </si>
  <si>
    <t>Schedule of Equity Method Investments [Line Items]</t>
  </si>
  <si>
    <t>Accrued sales discounts</t>
  </si>
  <si>
    <t>Settlement of accrued sales discounts</t>
  </si>
  <si>
    <t>Gain on settlement of accrued sales discounts</t>
  </si>
  <si>
    <t>Supplemental Condensed Consolidating Financial Information - Textuals (Details) - USD ($) $ in Millions</t>
  </si>
  <si>
    <t>Guarantor Obligations [Line Items]</t>
  </si>
  <si>
    <t>Percentage of restricted net assets, less than</t>
  </si>
  <si>
    <t>25.00%</t>
  </si>
  <si>
    <t>Notes (Guarantor Subsidiaries)</t>
  </si>
  <si>
    <t>Guarantors obligations under the credit agreement</t>
  </si>
  <si>
    <t>Supplemental Condensed Consolidating Financial Information - Consolidating Statement of Operations (Details) - USD ($) $ in Millions</t>
  </si>
  <si>
    <t>Equity in (loss) earnings of subsidiaries</t>
  </si>
  <si>
    <t>Operating (loss) income</t>
  </si>
  <si>
    <t>Interest (income) expense, net - affiliate</t>
  </si>
  <si>
    <t>Total financing expense (income), net</t>
  </si>
  <si>
    <t>(Loss) Income before income tax expense (benefit) and loss from equity method investment</t>
  </si>
  <si>
    <t>Net (loss) income attributable to SunCoke Energy, Inc.</t>
  </si>
  <si>
    <t>Comprehensive (loss) income attributable to SunCoke Energy, Inc.</t>
  </si>
  <si>
    <t>Issuer</t>
  </si>
  <si>
    <t>Guarantor Subsidiaries</t>
  </si>
  <si>
    <t>Non- Guarantor Subsidiaries</t>
  </si>
  <si>
    <t>Combining and Consolidating Adjustments</t>
  </si>
  <si>
    <t>Supplemental Condensed Consolidating Financial Information - Consolidating Balance Sheet (Details) - USD ($) $ in Millions</t>
  </si>
  <si>
    <t>Advances to affiliate</t>
  </si>
  <si>
    <t>Notes receivable from affiliate</t>
  </si>
  <si>
    <t>Investment in subsidiaries</t>
  </si>
  <si>
    <t>Advances from affiliate</t>
  </si>
  <si>
    <t>Income taxes payable</t>
  </si>
  <si>
    <t>Payable to affiliate</t>
  </si>
  <si>
    <t xml:space="preserve"> </t>
  </si>
  <si>
    <t>Supplemental Condensed Consolidating Financial Information - Phantom (Details) - $ / shares</t>
  </si>
  <si>
    <t>Supplemental Condensed Consolidating Financial Information - Consolidating Statement of Cash Flows (Details) - USD ($) $ in Millions</t>
  </si>
  <si>
    <t>Adjustments to reconcile net (loss) income to net cash (used in) provided by operating activities:</t>
  </si>
  <si>
    <t>Equity in Earnings Loss of Subsidiaries</t>
  </si>
  <si>
    <t>Net cash used in continuing investing activities</t>
  </si>
  <si>
    <t>Net increase (decrease) in advances from affiliate</t>
  </si>
  <si>
    <t>Net (decrease) increase in cash and cash equivalen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4705</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63989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72</v>
      </c>
    </row>
    <row r="4" spans="1:2">
      <c r="A4" t="s" s="4">
        <v>174</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5</v>
      </c>
      <c r="B1" t="s" s="2">
        <v>1</v>
      </c>
    </row>
    <row r="2" spans="1:2">
      <c r="B2" t="s" s="2">
        <v>2</v>
      </c>
    </row>
    <row r="3" spans="1:2">
      <c r="A3" t="s" s="3">
        <v>181</v>
      </c>
    </row>
    <row r="4" spans="1:2">
      <c r="A4" t="s" s="4">
        <v>65</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336.2</v>
      </c>
      <c r="C4" t="n" s="7">
        <v>376.2</v>
      </c>
      <c r="D4" t="n" s="7">
        <v>1007.7</v>
      </c>
      <c r="E4" t="n" s="7">
        <v>1105.9</v>
      </c>
    </row>
    <row r="5" spans="1:5">
      <c r="A5" t="s" s="4">
        <v>27</v>
      </c>
      <c r="B5" t="n" s="8">
        <v>0.7</v>
      </c>
      <c r="C5" t="n" s="8">
        <v>0.8</v>
      </c>
      <c r="D5" t="n" s="8">
        <v>1.4</v>
      </c>
      <c r="E5" t="n" s="8">
        <v>2.9</v>
      </c>
    </row>
    <row r="6" spans="1:5">
      <c r="A6" t="s" s="4">
        <v>28</v>
      </c>
      <c r="B6" t="n" s="8">
        <v>336.9</v>
      </c>
      <c r="C6" t="n" s="5">
        <v>377</v>
      </c>
      <c r="D6" t="n" s="8">
        <v>1009.1</v>
      </c>
      <c r="E6" t="n" s="8">
        <v>1108.8</v>
      </c>
    </row>
    <row r="7" spans="1:5">
      <c r="A7" t="s" s="3">
        <v>29</v>
      </c>
    </row>
    <row r="8" spans="1:5">
      <c r="A8" t="s" s="4">
        <v>30</v>
      </c>
      <c r="B8" t="n" s="8">
        <v>266.3</v>
      </c>
      <c r="C8" t="n" s="8">
        <v>292.7</v>
      </c>
      <c r="D8" t="n" s="8">
        <v>824.4</v>
      </c>
      <c r="E8" t="n" s="8">
        <v>886.7</v>
      </c>
    </row>
    <row r="9" spans="1:5">
      <c r="A9" t="s" s="4">
        <v>31</v>
      </c>
      <c r="B9" t="n" s="8">
        <v>21.9</v>
      </c>
      <c r="C9" t="n" s="8">
        <v>19.2</v>
      </c>
      <c r="D9" t="n" s="8">
        <v>53.9</v>
      </c>
      <c r="E9" t="n" s="5">
        <v>63</v>
      </c>
    </row>
    <row r="10" spans="1:5">
      <c r="A10" t="s" s="4">
        <v>32</v>
      </c>
      <c r="B10" t="n" s="8">
        <v>25.6</v>
      </c>
      <c r="C10" t="n" s="8">
        <v>22.8</v>
      </c>
      <c r="D10" t="n" s="8">
        <v>75.8</v>
      </c>
      <c r="E10" t="n" s="8">
        <v>80.40000000000001</v>
      </c>
    </row>
    <row r="11" spans="1:5">
      <c r="A11" t="s" s="4">
        <v>33</v>
      </c>
      <c r="B11" t="n" s="5">
        <v>0</v>
      </c>
      <c r="C11" t="n" s="8">
        <v>16.4</v>
      </c>
      <c r="D11" t="n" s="5">
        <v>0</v>
      </c>
      <c r="E11" t="n" s="8">
        <v>119.5</v>
      </c>
    </row>
    <row r="12" spans="1:5">
      <c r="A12" t="s" s="4">
        <v>34</v>
      </c>
      <c r="B12" t="n" s="8">
        <v>313.8</v>
      </c>
      <c r="C12" t="n" s="8">
        <v>351.1</v>
      </c>
      <c r="D12" t="n" s="8">
        <v>954.1</v>
      </c>
      <c r="E12" t="n" s="8">
        <v>1149.6</v>
      </c>
    </row>
    <row r="13" spans="1:5">
      <c r="A13" t="s" s="4">
        <v>35</v>
      </c>
      <c r="B13" t="n" s="8">
        <v>23.1</v>
      </c>
      <c r="C13" t="n" s="8">
        <v>25.9</v>
      </c>
      <c r="D13" t="n" s="5">
        <v>55</v>
      </c>
      <c r="E13" t="n" s="8">
        <v>-40.8</v>
      </c>
    </row>
    <row r="14" spans="1:5">
      <c r="A14" t="s" s="4">
        <v>36</v>
      </c>
      <c r="B14" t="n" s="8">
        <v>14.6</v>
      </c>
      <c r="C14" t="n" s="8">
        <v>11.9</v>
      </c>
      <c r="D14" t="n" s="8">
        <v>50.9</v>
      </c>
      <c r="E14" t="n" s="8">
        <v>51.1</v>
      </c>
    </row>
    <row r="15" spans="1:5">
      <c r="A15" t="s" s="4">
        <v>37</v>
      </c>
      <c r="B15" t="n" s="8">
        <v>8.5</v>
      </c>
      <c r="C15" t="n" s="5">
        <v>14</v>
      </c>
      <c r="D15" t="n" s="8">
        <v>4.1</v>
      </c>
      <c r="E15" t="n" s="8">
        <v>-91.90000000000001</v>
      </c>
    </row>
    <row r="16" spans="1:5">
      <c r="A16" t="s" s="4">
        <v>38</v>
      </c>
      <c r="B16" t="n" s="8">
        <v>4.8</v>
      </c>
      <c r="C16" t="n" s="8">
        <v>6.1</v>
      </c>
      <c r="D16" t="n" s="8">
        <v>5.1</v>
      </c>
      <c r="E16" t="n" s="8">
        <v>-48.9</v>
      </c>
    </row>
    <row r="17" spans="1:5">
      <c r="A17" t="s" s="4">
        <v>39</v>
      </c>
      <c r="B17" t="n" s="8">
        <v>20.2</v>
      </c>
      <c r="C17" t="n" s="8">
        <v>1.5</v>
      </c>
      <c r="D17" t="n" s="8">
        <v>21.6</v>
      </c>
      <c r="E17" t="n" s="5">
        <v>3</v>
      </c>
    </row>
    <row r="18" spans="1:5">
      <c r="A18" t="s" s="4">
        <v>40</v>
      </c>
      <c r="B18" t="n" s="8">
        <v>-16.5</v>
      </c>
      <c r="C18" t="n" s="8">
        <v>6.4</v>
      </c>
      <c r="D18" t="n" s="8">
        <v>-22.6</v>
      </c>
      <c r="E18" t="n" s="5">
        <v>-46</v>
      </c>
    </row>
    <row r="19" spans="1:5">
      <c r="A19" t="s" s="4">
        <v>41</v>
      </c>
      <c r="B19" t="n" s="5">
        <v>7</v>
      </c>
      <c r="C19" t="n" s="5">
        <v>10</v>
      </c>
      <c r="D19" t="n" s="8">
        <v>18.4</v>
      </c>
      <c r="E19" t="n" s="8">
        <v>14.6</v>
      </c>
    </row>
    <row r="20" spans="1:5">
      <c r="A20" t="s" s="4">
        <v>42</v>
      </c>
      <c r="B20" t="n" s="7">
        <v>-23.5</v>
      </c>
      <c r="C20" t="n" s="7">
        <v>-3.6</v>
      </c>
      <c r="D20" t="n" s="9">
        <v>-41</v>
      </c>
      <c r="E20" t="n" s="7">
        <v>-60.6</v>
      </c>
    </row>
    <row r="21" spans="1:5">
      <c r="A21" t="s" s="3">
        <v>43</v>
      </c>
    </row>
    <row r="22" spans="1:5">
      <c r="A22" t="s" s="4">
        <v>44</v>
      </c>
      <c r="B22" t="n" s="10">
        <v>-0.36</v>
      </c>
      <c r="C22" t="n" s="10">
        <v>-0.05</v>
      </c>
      <c r="D22" t="n" s="10">
        <v>-0.63</v>
      </c>
      <c r="E22" t="n" s="10">
        <v>-0.87</v>
      </c>
    </row>
    <row r="23" spans="1:5">
      <c r="A23" t="s" s="4">
        <v>45</v>
      </c>
      <c r="B23" t="n" s="10">
        <v>-0.36</v>
      </c>
      <c r="C23" t="n" s="10">
        <v>-0.05</v>
      </c>
      <c r="D23" t="n" s="10">
        <v>-0.63</v>
      </c>
      <c r="E23" t="n" s="10">
        <v>-0.87</v>
      </c>
    </row>
    <row r="24" spans="1:5">
      <c r="A24" t="s" s="3">
        <v>46</v>
      </c>
    </row>
    <row r="25" spans="1:5">
      <c r="A25" t="s" s="4">
        <v>47</v>
      </c>
      <c r="B25" t="n" s="8">
        <v>64.5</v>
      </c>
      <c r="C25" t="n" s="8">
        <v>69.40000000000001</v>
      </c>
      <c r="D25" t="n" s="8">
        <v>65.3</v>
      </c>
      <c r="E25" t="n" s="8">
        <v>69.5</v>
      </c>
    </row>
    <row r="26" spans="1:5">
      <c r="A26" t="s" s="4">
        <v>48</v>
      </c>
      <c r="B26" t="n" s="8">
        <v>64.5</v>
      </c>
      <c r="C26" t="n" s="8">
        <v>69.40000000000001</v>
      </c>
      <c r="D26" t="n" s="8">
        <v>65.3</v>
      </c>
      <c r="E26" t="n" s="8">
        <v>6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7</v>
      </c>
      <c r="B1" t="s" s="2">
        <v>1</v>
      </c>
    </row>
    <row r="2" spans="1:2">
      <c r="B2" t="s" s="2">
        <v>2</v>
      </c>
    </row>
    <row r="3" spans="1:2">
      <c r="A3" t="s" s="3">
        <v>50</v>
      </c>
    </row>
    <row r="4" spans="1:2">
      <c r="A4" t="s" s="4">
        <v>207</v>
      </c>
      <c r="B4"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9</v>
      </c>
    </row>
    <row r="4" spans="1:2">
      <c r="A4" t="s" s="4">
        <v>219</v>
      </c>
      <c r="B4" t="s"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72</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3</v>
      </c>
      <c r="D1" t="s" s="2">
        <v>1</v>
      </c>
    </row>
    <row r="2" spans="1:5">
      <c r="B2" t="s" s="2">
        <v>2</v>
      </c>
      <c r="C2" t="s" s="2">
        <v>24</v>
      </c>
      <c r="D2" t="s" s="2">
        <v>2</v>
      </c>
      <c r="E2" t="s" s="2">
        <v>24</v>
      </c>
    </row>
    <row r="3" spans="1:5">
      <c r="A3" t="s" s="3">
        <v>50</v>
      </c>
    </row>
    <row r="4" spans="1:5">
      <c r="A4" t="s" s="4">
        <v>40</v>
      </c>
      <c r="B4" t="n" s="7">
        <v>-16.5</v>
      </c>
      <c r="C4" t="n" s="7">
        <v>6.4</v>
      </c>
      <c r="D4" t="n" s="7">
        <v>-22.6</v>
      </c>
      <c r="E4" t="n" s="9">
        <v>-46</v>
      </c>
    </row>
    <row r="5" spans="1:5">
      <c r="A5" t="s" s="3">
        <v>51</v>
      </c>
    </row>
    <row r="6" spans="1:5">
      <c r="A6" t="s" s="4">
        <v>52</v>
      </c>
      <c r="B6" t="n" s="8">
        <v>-0.1</v>
      </c>
      <c r="C6" t="n" s="8">
        <v>-0.6</v>
      </c>
      <c r="D6" t="n" s="8">
        <v>5.7</v>
      </c>
      <c r="E6" t="n" s="8">
        <v>-1.9</v>
      </c>
    </row>
    <row r="7" spans="1:5">
      <c r="A7" t="s" s="4">
        <v>53</v>
      </c>
      <c r="B7" t="n" s="8">
        <v>-1.6</v>
      </c>
      <c r="C7" t="n" s="8">
        <v>-2.4</v>
      </c>
      <c r="D7" t="n" s="8">
        <v>-3.2</v>
      </c>
      <c r="E7" t="n" s="8">
        <v>1.3</v>
      </c>
    </row>
    <row r="8" spans="1:5">
      <c r="A8" t="s" s="4">
        <v>54</v>
      </c>
      <c r="B8" t="n" s="8">
        <v>-18.2</v>
      </c>
      <c r="C8" t="n" s="8">
        <v>3.4</v>
      </c>
      <c r="D8" t="n" s="8">
        <v>-20.1</v>
      </c>
      <c r="E8" t="n" s="8">
        <v>-46.6</v>
      </c>
    </row>
    <row r="9" spans="1:5">
      <c r="A9" t="s" s="4">
        <v>55</v>
      </c>
      <c r="B9" t="n" s="5">
        <v>7</v>
      </c>
      <c r="C9" t="n" s="5">
        <v>10</v>
      </c>
      <c r="D9" t="n" s="8">
        <v>18.4</v>
      </c>
      <c r="E9" t="n" s="8">
        <v>14.6</v>
      </c>
    </row>
    <row r="10" spans="1:5">
      <c r="A10" t="s" s="4">
        <v>56</v>
      </c>
      <c r="B10" t="n" s="7">
        <v>-25.2</v>
      </c>
      <c r="C10" t="n" s="7">
        <v>-6.6</v>
      </c>
      <c r="D10" t="n" s="7">
        <v>-38.5</v>
      </c>
      <c r="E10" t="n" s="7">
        <v>-6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72</v>
      </c>
    </row>
    <row r="4" spans="1:2">
      <c r="A4" t="s" s="4">
        <v>229</v>
      </c>
      <c r="B4" t="s"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1</v>
      </c>
      <c r="B1" t="s" s="2">
        <v>1</v>
      </c>
    </row>
    <row r="2" spans="1:2">
      <c r="B2" t="s" s="2">
        <v>2</v>
      </c>
    </row>
    <row r="3" spans="1:2">
      <c r="A3" t="s" s="3">
        <v>181</v>
      </c>
    </row>
    <row r="4" spans="1:2">
      <c r="A4" t="s" s="4">
        <v>232</v>
      </c>
      <c r="B4" t="s"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4</v>
      </c>
      <c r="B1" t="s" s="2">
        <v>1</v>
      </c>
    </row>
    <row r="2" spans="1:2">
      <c r="B2" t="s" s="2">
        <v>2</v>
      </c>
    </row>
    <row r="3" spans="1:2">
      <c r="A3" t="s" s="3">
        <v>187</v>
      </c>
    </row>
    <row r="4" spans="1:2">
      <c r="A4" t="s" s="4">
        <v>80</v>
      </c>
      <c r="B4" t="s" s="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6</v>
      </c>
      <c r="B1" t="s" s="2">
        <v>1</v>
      </c>
    </row>
    <row r="2" spans="1:2">
      <c r="B2" t="s" s="2">
        <v>2</v>
      </c>
    </row>
    <row r="3" spans="1:2">
      <c r="A3" t="s" s="3">
        <v>190</v>
      </c>
    </row>
    <row r="4" spans="1:2">
      <c r="A4" t="s" s="4">
        <v>237</v>
      </c>
      <c r="B4" t="s"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3</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4</v>
      </c>
      <c r="B1" t="s" s="2">
        <v>1</v>
      </c>
    </row>
    <row r="2" spans="1:2">
      <c r="B2" t="s" s="2">
        <v>2</v>
      </c>
    </row>
    <row r="3" spans="1:2">
      <c r="A3" t="s" s="3">
        <v>199</v>
      </c>
    </row>
    <row r="4" spans="1:2">
      <c r="A4" t="s" s="4">
        <v>245</v>
      </c>
      <c r="B4" t="s"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7</v>
      </c>
      <c r="B1" t="s" s="2">
        <v>1</v>
      </c>
    </row>
    <row r="2" spans="1:2">
      <c r="B2" t="s" s="2">
        <v>2</v>
      </c>
    </row>
    <row r="3" spans="1:2">
      <c r="A3" t="s" s="3">
        <v>202</v>
      </c>
    </row>
    <row r="4" spans="1:2">
      <c r="A4" t="s" s="4">
        <v>248</v>
      </c>
      <c r="B4" t="s"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205</v>
      </c>
    </row>
    <row r="4" spans="1:2">
      <c r="A4" t="s" s="4">
        <v>251</v>
      </c>
      <c r="B4" t="s"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50</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58</v>
      </c>
      <c r="B1" t="s" s="2">
        <v>1</v>
      </c>
    </row>
    <row r="2" spans="1:2">
      <c r="B2" t="s" s="2">
        <v>2</v>
      </c>
    </row>
    <row r="3" spans="1:2">
      <c r="A3" t="s" s="3">
        <v>213</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23</v>
      </c>
      <c r="D1" t="s" s="2">
        <v>1</v>
      </c>
    </row>
    <row r="2" spans="1:5">
      <c r="B2" t="s" s="2">
        <v>2</v>
      </c>
      <c r="C2" t="s" s="2">
        <v>24</v>
      </c>
      <c r="D2" t="s" s="2">
        <v>2</v>
      </c>
      <c r="E2" t="s" s="2">
        <v>24</v>
      </c>
    </row>
    <row r="3" spans="1:5">
      <c r="A3" t="s" s="3">
        <v>50</v>
      </c>
    </row>
    <row r="4" spans="1:5">
      <c r="A4" t="s" s="4">
        <v>58</v>
      </c>
      <c r="B4" t="n" s="7">
        <v>0.1</v>
      </c>
      <c r="C4" t="n" s="7">
        <v>0.4</v>
      </c>
      <c r="D4" t="n" s="7">
        <v>3.9</v>
      </c>
      <c r="E4" t="n" s="7">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263</v>
      </c>
      <c r="B1" t="s" s="2">
        <v>1</v>
      </c>
    </row>
    <row r="2" spans="1:2">
      <c r="B2" t="s" s="2">
        <v>2</v>
      </c>
    </row>
    <row r="3" spans="1:2">
      <c r="A3" t="s" s="3">
        <v>216</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70</v>
      </c>
      <c r="B1" t="s" s="2">
        <v>271</v>
      </c>
      <c r="C1" t="s" s="2">
        <v>272</v>
      </c>
      <c r="D1" t="s" s="2">
        <v>273</v>
      </c>
      <c r="E1" t="s" s="2">
        <v>2</v>
      </c>
      <c r="F1" t="s" s="2">
        <v>274</v>
      </c>
    </row>
    <row r="2" spans="1:6">
      <c r="A2" t="s" s="3">
        <v>169</v>
      </c>
    </row>
    <row r="3" spans="1:6">
      <c r="A3" t="s" s="4">
        <v>275</v>
      </c>
      <c r="E3" t="n" s="5">
        <v>5</v>
      </c>
    </row>
    <row r="4" spans="1:6">
      <c r="A4" t="s" s="3">
        <v>276</v>
      </c>
    </row>
    <row r="5" spans="1:6">
      <c r="A5" t="s" s="4">
        <v>277</v>
      </c>
      <c r="E5" t="s" s="4">
        <v>278</v>
      </c>
    </row>
    <row r="6" spans="1:6">
      <c r="A6" t="s" s="4">
        <v>279</v>
      </c>
      <c r="D6" t="s" s="4">
        <v>280</v>
      </c>
      <c r="E6" t="s" s="4">
        <v>280</v>
      </c>
    </row>
    <row r="7" spans="1:6">
      <c r="A7" t="s" s="4">
        <v>281</v>
      </c>
      <c r="B7" t="s" s="4">
        <v>282</v>
      </c>
      <c r="C7" t="s" s="4">
        <v>283</v>
      </c>
      <c r="D7" t="s" s="4">
        <v>284</v>
      </c>
      <c r="E7" t="s" s="4">
        <v>285</v>
      </c>
      <c r="F7" t="s" s="4">
        <v>286</v>
      </c>
    </row>
    <row r="8" spans="1:6">
      <c r="A8" t="s" s="4">
        <v>287</v>
      </c>
      <c r="B8" t="s" s="4">
        <v>288</v>
      </c>
      <c r="C8" t="s" s="4">
        <v>289</v>
      </c>
      <c r="D8" t="s" s="4">
        <v>290</v>
      </c>
      <c r="E8" t="s" s="4">
        <v>291</v>
      </c>
    </row>
    <row r="9" spans="1:6">
      <c r="A9" t="s" s="4">
        <v>292</v>
      </c>
    </row>
    <row r="10" spans="1:6">
      <c r="A10" t="s" s="3">
        <v>276</v>
      </c>
    </row>
    <row r="11" spans="1:6">
      <c r="A11" t="s" s="4">
        <v>277</v>
      </c>
      <c r="E11" t="s" s="4">
        <v>2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14"/>
    <col customWidth="1" max="5" min="5" width="21"/>
    <col customWidth="1" max="6" min="6" width="31"/>
    <col customWidth="1" max="7" min="7" width="31"/>
    <col customWidth="1" max="8" min="8" width="31"/>
    <col customWidth="1" max="9" min="9" width="31"/>
    <col customWidth="1" max="10" min="10" width="21"/>
  </cols>
  <sheetData>
    <row r="1" spans="1:10">
      <c r="A1" t="s" s="1">
        <v>294</v>
      </c>
      <c r="B1" t="s" s="2">
        <v>295</v>
      </c>
      <c r="C1" t="s" s="2">
        <v>296</v>
      </c>
      <c r="D1" t="s" s="2">
        <v>273</v>
      </c>
      <c r="E1" t="s" s="2">
        <v>165</v>
      </c>
      <c r="F1" t="s" s="2">
        <v>297</v>
      </c>
      <c r="G1" t="s" s="2">
        <v>298</v>
      </c>
      <c r="H1" t="s" s="2">
        <v>297</v>
      </c>
      <c r="I1" t="s" s="2">
        <v>298</v>
      </c>
      <c r="J1" t="s" s="2">
        <v>299</v>
      </c>
    </row>
    <row r="2" spans="1:10">
      <c r="A2" t="s" s="3">
        <v>300</v>
      </c>
    </row>
    <row r="3" spans="1:10">
      <c r="A3" t="s" s="4">
        <v>301</v>
      </c>
      <c r="H3" t="n" s="7">
        <v>193.1</v>
      </c>
      <c r="I3" t="n" s="9">
        <v>0</v>
      </c>
    </row>
    <row r="4" spans="1:10">
      <c r="A4" t="s" s="4">
        <v>132</v>
      </c>
      <c r="H4" t="n" s="9">
        <v>185</v>
      </c>
      <c r="I4" t="n" s="5">
        <v>40</v>
      </c>
    </row>
    <row r="5" spans="1:10">
      <c r="A5" t="s" s="4">
        <v>302</v>
      </c>
      <c r="D5" t="s" s="4">
        <v>280</v>
      </c>
      <c r="H5" t="s" s="4">
        <v>280</v>
      </c>
    </row>
    <row r="6" spans="1:10">
      <c r="A6" t="s" s="3">
        <v>303</v>
      </c>
    </row>
    <row r="7" spans="1:10">
      <c r="A7" t="s" s="4">
        <v>74</v>
      </c>
      <c r="E7" t="n" s="7">
        <v>72.5</v>
      </c>
      <c r="F7" t="n" s="7">
        <v>72.5</v>
      </c>
      <c r="H7" t="n" s="7">
        <v>72.5</v>
      </c>
      <c r="J7" t="n" s="7">
        <v>11.6</v>
      </c>
    </row>
    <row r="8" spans="1:10">
      <c r="A8" t="s" s="3">
        <v>304</v>
      </c>
    </row>
    <row r="9" spans="1:10">
      <c r="A9" t="s" s="4">
        <v>305</v>
      </c>
      <c r="F9" t="n" s="8">
        <v>-1.1</v>
      </c>
      <c r="G9" t="n" s="9">
        <v>0</v>
      </c>
      <c r="H9" t="n" s="8">
        <v>-1.1</v>
      </c>
      <c r="I9" t="n" s="5">
        <v>0</v>
      </c>
    </row>
    <row r="10" spans="1:10">
      <c r="A10" t="s" s="4">
        <v>306</v>
      </c>
    </row>
    <row r="11" spans="1:10">
      <c r="A11" t="s" s="3">
        <v>300</v>
      </c>
    </row>
    <row r="12" spans="1:10">
      <c r="A12" t="s" s="4">
        <v>302</v>
      </c>
      <c r="B12" t="s" s="4">
        <v>280</v>
      </c>
    </row>
    <row r="13" spans="1:10">
      <c r="A13" t="s" s="4">
        <v>307</v>
      </c>
      <c r="B13" t="n" s="7">
        <v>7.9</v>
      </c>
    </row>
    <row r="14" spans="1:10">
      <c r="A14" t="s" s="3">
        <v>303</v>
      </c>
    </row>
    <row r="15" spans="1:10">
      <c r="A15" t="s" s="4">
        <v>308</v>
      </c>
      <c r="B15" t="n" s="8">
        <v>-7.9</v>
      </c>
    </row>
    <row r="16" spans="1:10">
      <c r="A16" t="s" s="4">
        <v>309</v>
      </c>
    </row>
    <row r="17" spans="1:10">
      <c r="A17" t="s" s="3">
        <v>300</v>
      </c>
    </row>
    <row r="18" spans="1:10">
      <c r="A18" t="s" s="4">
        <v>132</v>
      </c>
      <c r="B18" t="n" s="9">
        <v>185</v>
      </c>
    </row>
    <row r="19" spans="1:10">
      <c r="A19" t="s" s="4">
        <v>310</v>
      </c>
    </row>
    <row r="20" spans="1:10">
      <c r="A20" t="s" s="3">
        <v>300</v>
      </c>
    </row>
    <row r="21" spans="1:10">
      <c r="A21" t="s" s="4">
        <v>311</v>
      </c>
      <c r="B21" t="n" s="8">
        <v>1.2</v>
      </c>
      <c r="C21" t="n" s="8">
        <v>1.9</v>
      </c>
    </row>
    <row r="22" spans="1:10">
      <c r="A22" t="s" s="4">
        <v>312</v>
      </c>
      <c r="B22" t="n" s="7">
        <v>17.9</v>
      </c>
    </row>
    <row r="23" spans="1:10">
      <c r="A23" t="s" s="4">
        <v>313</v>
      </c>
    </row>
    <row r="24" spans="1:10">
      <c r="A24" t="s" s="3">
        <v>300</v>
      </c>
    </row>
    <row r="25" spans="1:10">
      <c r="A25" t="s" s="4">
        <v>311</v>
      </c>
      <c r="B25" t="n" s="8">
        <v>1.8</v>
      </c>
    </row>
    <row r="26" spans="1:10">
      <c r="A26" t="s" s="4">
        <v>312</v>
      </c>
      <c r="B26" t="n" s="9">
        <v>30</v>
      </c>
    </row>
    <row r="27" spans="1:10">
      <c r="A27" t="s" s="4">
        <v>314</v>
      </c>
    </row>
    <row r="28" spans="1:10">
      <c r="A28" t="s" s="3">
        <v>300</v>
      </c>
    </row>
    <row r="29" spans="1:10">
      <c r="A29" t="s" s="4">
        <v>315</v>
      </c>
      <c r="B29" t="n" s="7">
        <v>2.3</v>
      </c>
    </row>
    <row r="30" spans="1:10">
      <c r="A30" t="s" s="4">
        <v>316</v>
      </c>
    </row>
    <row r="31" spans="1:10">
      <c r="A31" t="s" s="3">
        <v>300</v>
      </c>
    </row>
    <row r="32" spans="1:10">
      <c r="A32" t="s" s="4">
        <v>317</v>
      </c>
      <c r="B32" t="s" s="4">
        <v>278</v>
      </c>
    </row>
    <row r="33" spans="1:10">
      <c r="A33" t="s" s="4">
        <v>318</v>
      </c>
      <c r="B33" t="n" s="7">
        <v>114.9</v>
      </c>
    </row>
    <row r="34" spans="1:10">
      <c r="A34" t="s" s="4">
        <v>301</v>
      </c>
      <c r="B34" t="n" s="8">
        <v>193.1</v>
      </c>
    </row>
    <row r="35" spans="1:10">
      <c r="A35" t="s" s="4">
        <v>307</v>
      </c>
      <c r="B35" t="n" s="8">
        <v>7.9</v>
      </c>
    </row>
    <row r="36" spans="1:10">
      <c r="A36" t="s" s="3">
        <v>303</v>
      </c>
    </row>
    <row r="37" spans="1:10">
      <c r="A37" t="s" s="4">
        <v>64</v>
      </c>
      <c r="B37" t="n" s="8">
        <v>6.1</v>
      </c>
    </row>
    <row r="38" spans="1:10">
      <c r="A38" t="s" s="4">
        <v>65</v>
      </c>
      <c r="B38" t="n" s="8">
        <v>1.7</v>
      </c>
    </row>
    <row r="39" spans="1:10">
      <c r="A39" t="s" s="4">
        <v>68</v>
      </c>
      <c r="B39" t="n" s="8">
        <v>0.1</v>
      </c>
    </row>
    <row r="40" spans="1:10">
      <c r="A40" t="s" s="4">
        <v>73</v>
      </c>
      <c r="B40" t="n" s="8">
        <v>145.1</v>
      </c>
    </row>
    <row r="41" spans="1:10">
      <c r="A41" t="s" s="4">
        <v>79</v>
      </c>
      <c r="B41" t="n" s="8">
        <v>-0.5</v>
      </c>
    </row>
    <row r="42" spans="1:10">
      <c r="A42" t="s" s="4">
        <v>80</v>
      </c>
      <c r="B42" t="n" s="8">
        <v>-7.5</v>
      </c>
    </row>
    <row r="43" spans="1:10">
      <c r="A43" t="s" s="4">
        <v>319</v>
      </c>
      <c r="B43" t="n" s="8">
        <v>-1.1</v>
      </c>
    </row>
    <row r="44" spans="1:10">
      <c r="A44" t="s" s="4">
        <v>84</v>
      </c>
      <c r="B44" t="n" s="8">
        <v>-113.8</v>
      </c>
    </row>
    <row r="45" spans="1:10">
      <c r="A45" t="s" s="4">
        <v>308</v>
      </c>
      <c r="B45" t="n" s="8">
        <v>-7.9</v>
      </c>
    </row>
    <row r="46" spans="1:10">
      <c r="A46" t="s" s="4">
        <v>320</v>
      </c>
      <c r="B46" t="n" s="8">
        <v>22.2</v>
      </c>
    </row>
    <row r="47" spans="1:10">
      <c r="A47" t="s" s="4">
        <v>321</v>
      </c>
      <c r="B47" t="n" s="5">
        <v>185</v>
      </c>
    </row>
    <row r="48" spans="1:10">
      <c r="A48" t="s" s="4">
        <v>74</v>
      </c>
      <c r="B48" t="n" s="8">
        <v>60.9</v>
      </c>
    </row>
    <row r="49" spans="1:10">
      <c r="A49" t="s" s="4">
        <v>144</v>
      </c>
      <c r="B49" t="n" s="8">
        <v>268.1</v>
      </c>
    </row>
    <row r="50" spans="1:10">
      <c r="A50" t="s" s="4">
        <v>318</v>
      </c>
      <c r="B50" t="n" s="8">
        <v>114.9</v>
      </c>
    </row>
    <row r="51" spans="1:10">
      <c r="A51" t="s" s="4">
        <v>322</v>
      </c>
      <c r="B51" t="n" s="8">
        <v>21.5</v>
      </c>
    </row>
    <row r="52" spans="1:10">
      <c r="A52" t="s" s="4">
        <v>323</v>
      </c>
      <c r="B52" t="n" s="7">
        <v>404.5</v>
      </c>
    </row>
    <row r="53" spans="1:10">
      <c r="A53" t="s" s="4">
        <v>324</v>
      </c>
      <c r="B53" t="n" s="5">
        <v>10</v>
      </c>
    </row>
    <row r="54" spans="1:10">
      <c r="A54" t="s" s="3">
        <v>325</v>
      </c>
    </row>
    <row r="55" spans="1:10">
      <c r="A55" t="s" s="4">
        <v>326</v>
      </c>
      <c r="B55" t="n" s="9">
        <v>185</v>
      </c>
    </row>
    <row r="56" spans="1:10">
      <c r="A56" t="s" s="3">
        <v>304</v>
      </c>
    </row>
    <row r="57" spans="1:10">
      <c r="A57" t="s" s="4">
        <v>327</v>
      </c>
      <c r="E57" t="n" s="8">
        <v>5.7</v>
      </c>
    </row>
    <row r="58" spans="1:10">
      <c r="A58" t="s" s="4">
        <v>328</v>
      </c>
      <c r="E58" t="n" s="8">
        <v>2.6</v>
      </c>
    </row>
    <row r="59" spans="1:10">
      <c r="A59" t="s" s="4">
        <v>26</v>
      </c>
      <c r="F59" t="n" s="8">
        <v>343.5</v>
      </c>
      <c r="G59" t="n" s="8">
        <v>393.6</v>
      </c>
      <c r="H59" t="n" s="8">
        <v>1041.8</v>
      </c>
      <c r="I59" t="n" s="8">
        <v>1152.5</v>
      </c>
    </row>
    <row r="60" spans="1:10">
      <c r="A60" t="s" s="4">
        <v>329</v>
      </c>
      <c r="F60" t="n" s="9">
        <v>-17</v>
      </c>
      <c r="G60" t="n" s="7">
        <v>14.4</v>
      </c>
      <c r="H60" t="n" s="7">
        <v>-22.5</v>
      </c>
      <c r="I60" t="n" s="7">
        <v>-32.2</v>
      </c>
    </row>
    <row r="61" spans="1:10">
      <c r="A61" t="s" s="4">
        <v>330</v>
      </c>
      <c r="F61" t="n" s="10">
        <v>-0.37</v>
      </c>
      <c r="G61" t="n" s="10">
        <v>0.06</v>
      </c>
      <c r="H61" t="n" s="10">
        <v>-0.63</v>
      </c>
      <c r="I61" t="n" s="10">
        <v>-0.67</v>
      </c>
    </row>
    <row r="62" spans="1:10">
      <c r="A62" t="s" s="4">
        <v>331</v>
      </c>
      <c r="F62" t="n" s="10">
        <v>-0.37</v>
      </c>
      <c r="G62" t="n" s="10">
        <v>0.06</v>
      </c>
      <c r="H62" t="n" s="10">
        <v>-0.63</v>
      </c>
      <c r="I62" t="n" s="10">
        <v>-0.67</v>
      </c>
    </row>
    <row r="63" spans="1:10">
      <c r="A63" t="s" s="4">
        <v>332</v>
      </c>
    </row>
    <row r="64" spans="1:10">
      <c r="A64" t="s" s="3">
        <v>325</v>
      </c>
    </row>
    <row r="65" spans="1:10">
      <c r="A65" t="s" s="4">
        <v>333</v>
      </c>
      <c r="B65" t="s" s="4">
        <v>334</v>
      </c>
    </row>
    <row r="66" spans="1:10">
      <c r="A66" t="s" s="4">
        <v>326</v>
      </c>
      <c r="B66" t="n" s="9">
        <v>24</v>
      </c>
    </row>
    <row r="67" spans="1:10">
      <c r="A67" t="s" s="4">
        <v>335</v>
      </c>
    </row>
    <row r="68" spans="1:10">
      <c r="A68" t="s" s="3">
        <v>325</v>
      </c>
    </row>
    <row r="69" spans="1:10">
      <c r="A69" t="s" s="4">
        <v>333</v>
      </c>
      <c r="B69" t="s" s="4">
        <v>336</v>
      </c>
    </row>
    <row r="70" spans="1:10">
      <c r="A70" t="s" s="4">
        <v>326</v>
      </c>
      <c r="B70" t="n" s="9">
        <v>22</v>
      </c>
    </row>
    <row r="71" spans="1:10">
      <c r="A71" t="s" s="4">
        <v>337</v>
      </c>
    </row>
    <row r="72" spans="1:10">
      <c r="A72" t="s" s="3">
        <v>325</v>
      </c>
    </row>
    <row r="73" spans="1:10">
      <c r="A73" t="s" s="4">
        <v>333</v>
      </c>
      <c r="B73" t="s" s="4">
        <v>338</v>
      </c>
    </row>
    <row r="74" spans="1:10">
      <c r="A74" t="s" s="4">
        <v>326</v>
      </c>
      <c r="B74" t="n" s="9">
        <v>139</v>
      </c>
    </row>
    <row r="75" spans="1:10">
      <c r="A75" t="s" s="4">
        <v>339</v>
      </c>
    </row>
    <row r="76" spans="1:10">
      <c r="A76" t="s" s="3">
        <v>303</v>
      </c>
    </row>
    <row r="77" spans="1:10">
      <c r="A77" t="s" s="4">
        <v>322</v>
      </c>
      <c r="B77" t="n" s="7">
        <v>21.5</v>
      </c>
    </row>
    <row r="78" spans="1:10">
      <c r="A78" t="s" s="4">
        <v>340</v>
      </c>
    </row>
    <row r="79" spans="1:10">
      <c r="A79" t="s" s="3">
        <v>300</v>
      </c>
    </row>
    <row r="80" spans="1:10">
      <c r="A80" t="s" s="4">
        <v>311</v>
      </c>
      <c r="B80" t="n" s="8">
        <v>4.8</v>
      </c>
    </row>
    <row r="81" spans="1:10">
      <c r="A81" t="s" s="4">
        <v>341</v>
      </c>
      <c r="B81" t="n" s="9">
        <v>75</v>
      </c>
      <c r="F81" t="n" s="9">
        <v>75</v>
      </c>
    </row>
    <row r="82" spans="1:10">
      <c r="A82" t="s" s="4">
        <v>342</v>
      </c>
    </row>
    <row r="83" spans="1:10">
      <c r="A83" t="s" s="3">
        <v>300</v>
      </c>
    </row>
    <row r="84" spans="1:10">
      <c r="A84" t="s" s="4">
        <v>301</v>
      </c>
      <c r="H84" t="n" s="9">
        <v>0</v>
      </c>
    </row>
    <row r="85" spans="1:10">
      <c r="A85" t="s" s="4">
        <v>132</v>
      </c>
      <c r="H85" t="n" s="5">
        <v>0</v>
      </c>
      <c r="I85" t="n" s="9">
        <v>0</v>
      </c>
    </row>
    <row r="86" spans="1:10">
      <c r="A86" t="s" s="3">
        <v>303</v>
      </c>
    </row>
    <row r="87" spans="1:10">
      <c r="A87" t="s" s="4">
        <v>74</v>
      </c>
      <c r="E87" t="n" s="9">
        <v>0</v>
      </c>
      <c r="F87" t="n" s="5">
        <v>0</v>
      </c>
      <c r="H87" t="n" s="5">
        <v>0</v>
      </c>
      <c r="J87" t="n" s="9">
        <v>0</v>
      </c>
    </row>
    <row r="88" spans="1:10">
      <c r="A88" t="s" s="4">
        <v>343</v>
      </c>
    </row>
    <row r="89" spans="1:10">
      <c r="A89" t="s" s="3">
        <v>304</v>
      </c>
    </row>
    <row r="90" spans="1:10">
      <c r="A90" t="s" s="4">
        <v>305</v>
      </c>
      <c r="H90" t="n" s="8">
        <v>5.1</v>
      </c>
      <c r="I90" t="n" s="7">
        <v>2.6</v>
      </c>
    </row>
    <row r="91" spans="1:10">
      <c r="A91" t="s" s="4">
        <v>344</v>
      </c>
    </row>
    <row r="92" spans="1:10">
      <c r="A92" t="s" s="3">
        <v>304</v>
      </c>
    </row>
    <row r="93" spans="1:10">
      <c r="A93" t="s" s="4">
        <v>345</v>
      </c>
      <c r="F93" t="n" s="7">
        <v>2.2</v>
      </c>
      <c r="H93" t="n" s="7">
        <v>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346</v>
      </c>
      <c r="B1" t="s" s="2">
        <v>271</v>
      </c>
      <c r="C1" t="s" s="2">
        <v>347</v>
      </c>
      <c r="D1" t="s" s="2">
        <v>272</v>
      </c>
      <c r="E1" t="s" s="2">
        <v>273</v>
      </c>
      <c r="F1" t="s" s="2">
        <v>2</v>
      </c>
      <c r="G1" t="s" s="2">
        <v>24</v>
      </c>
      <c r="H1" t="s" s="2">
        <v>2</v>
      </c>
      <c r="I1" t="s" s="2">
        <v>24</v>
      </c>
      <c r="J1" t="s" s="2">
        <v>60</v>
      </c>
      <c r="K1" t="s" s="2">
        <v>274</v>
      </c>
    </row>
    <row r="2" spans="1:11">
      <c r="A2" t="s" s="3">
        <v>300</v>
      </c>
    </row>
    <row r="3" spans="1:11">
      <c r="A3" t="s" s="4">
        <v>279</v>
      </c>
      <c r="E3" t="s" s="4">
        <v>280</v>
      </c>
      <c r="H3" t="s" s="4">
        <v>280</v>
      </c>
    </row>
    <row r="4" spans="1:11">
      <c r="A4" t="s" s="4">
        <v>281</v>
      </c>
      <c r="B4" t="s" s="4">
        <v>282</v>
      </c>
      <c r="D4" t="s" s="4">
        <v>283</v>
      </c>
      <c r="E4" t="s" s="4">
        <v>284</v>
      </c>
      <c r="F4" t="s" s="4">
        <v>285</v>
      </c>
      <c r="H4" t="s" s="4">
        <v>285</v>
      </c>
      <c r="K4" t="s" s="4">
        <v>286</v>
      </c>
    </row>
    <row r="5" spans="1:11">
      <c r="A5" t="s" s="4">
        <v>287</v>
      </c>
      <c r="B5" t="s" s="4">
        <v>288</v>
      </c>
      <c r="D5" t="s" s="4">
        <v>289</v>
      </c>
      <c r="E5" t="s" s="4">
        <v>290</v>
      </c>
      <c r="H5" t="s" s="4">
        <v>291</v>
      </c>
    </row>
    <row r="6" spans="1:11">
      <c r="A6" t="s" s="4">
        <v>84</v>
      </c>
      <c r="F6" t="n" s="9">
        <v>999100000</v>
      </c>
      <c r="H6" t="n" s="9">
        <v>999100000</v>
      </c>
      <c r="J6" t="n" s="9">
        <v>633500000</v>
      </c>
    </row>
    <row r="7" spans="1:11">
      <c r="A7" t="s" s="4">
        <v>82</v>
      </c>
      <c r="F7" t="n" s="5">
        <v>9100000</v>
      </c>
      <c r="H7" t="n" s="5">
        <v>9100000</v>
      </c>
      <c r="J7" t="n" s="9">
        <v>19900000</v>
      </c>
    </row>
    <row r="8" spans="1:11">
      <c r="A8" t="s" s="4">
        <v>157</v>
      </c>
      <c r="H8" t="n" s="5">
        <v>-75000000</v>
      </c>
    </row>
    <row r="9" spans="1:11">
      <c r="A9" t="s" s="4">
        <v>348</v>
      </c>
    </row>
    <row r="10" spans="1:11">
      <c r="A10" t="s" s="3">
        <v>300</v>
      </c>
    </row>
    <row r="11" spans="1:11">
      <c r="A11" t="s" s="4">
        <v>279</v>
      </c>
      <c r="B11" t="s" s="4">
        <v>280</v>
      </c>
    </row>
    <row r="12" spans="1:11">
      <c r="A12" t="s" s="4">
        <v>157</v>
      </c>
      <c r="F12" t="n" s="9">
        <v>0</v>
      </c>
      <c r="G12" t="n" s="9">
        <v>0</v>
      </c>
      <c r="H12" t="n" s="5">
        <v>6500000</v>
      </c>
      <c r="I12" t="n" s="9">
        <v>0</v>
      </c>
    </row>
    <row r="13" spans="1:11">
      <c r="A13" t="s" s="4">
        <v>349</v>
      </c>
    </row>
    <row r="14" spans="1:11">
      <c r="A14" t="s" s="3">
        <v>300</v>
      </c>
    </row>
    <row r="15" spans="1:11">
      <c r="A15" t="s" s="4">
        <v>317</v>
      </c>
      <c r="B15" t="s" s="4">
        <v>350</v>
      </c>
    </row>
    <row r="16" spans="1:11">
      <c r="A16" t="s" s="4">
        <v>351</v>
      </c>
    </row>
    <row r="17" spans="1:11">
      <c r="A17" t="s" s="3">
        <v>300</v>
      </c>
    </row>
    <row r="18" spans="1:11">
      <c r="A18" t="s" s="4">
        <v>84</v>
      </c>
      <c r="D18" t="n" s="9">
        <v>200000000</v>
      </c>
    </row>
    <row r="19" spans="1:11">
      <c r="A19" t="s" s="4">
        <v>352</v>
      </c>
      <c r="C19" t="n" s="9">
        <v>6800000</v>
      </c>
    </row>
    <row r="20" spans="1:11">
      <c r="A20" t="s" s="4">
        <v>353</v>
      </c>
    </row>
    <row r="21" spans="1:11">
      <c r="A21" t="s" s="3">
        <v>300</v>
      </c>
    </row>
    <row r="22" spans="1:11">
      <c r="A22" t="s" s="4">
        <v>317</v>
      </c>
      <c r="D22" t="s" s="4">
        <v>354</v>
      </c>
    </row>
    <row r="23" spans="1:11">
      <c r="A23" t="s" s="4">
        <v>355</v>
      </c>
      <c r="D23" t="n" s="9">
        <v>244400000</v>
      </c>
    </row>
    <row r="24" spans="1:11">
      <c r="A24" t="s" s="4">
        <v>82</v>
      </c>
      <c r="D24" t="n" s="5">
        <v>5600000</v>
      </c>
    </row>
    <row r="25" spans="1:11">
      <c r="A25" t="s" s="4">
        <v>356</v>
      </c>
      <c r="D25" t="n" s="5">
        <v>7700000</v>
      </c>
    </row>
    <row r="26" spans="1:11">
      <c r="A26" t="s" s="4">
        <v>357</v>
      </c>
      <c r="D26" t="n" s="5">
        <v>45000000</v>
      </c>
    </row>
    <row r="27" spans="1:11">
      <c r="A27" t="s" s="4">
        <v>157</v>
      </c>
      <c r="D27" t="n" s="5">
        <v>-6500000</v>
      </c>
    </row>
    <row r="28" spans="1:11">
      <c r="A28" t="s" s="4">
        <v>358</v>
      </c>
    </row>
    <row r="29" spans="1:11">
      <c r="A29" t="s" s="3">
        <v>300</v>
      </c>
    </row>
    <row r="30" spans="1:11">
      <c r="A30" t="s" s="4">
        <v>84</v>
      </c>
      <c r="D30" t="n" s="9">
        <v>135000000</v>
      </c>
    </row>
    <row r="31" spans="1:11">
      <c r="A31" t="s" s="4">
        <v>359</v>
      </c>
      <c r="D31" t="s" s="4">
        <v>360</v>
      </c>
    </row>
    <row r="32" spans="1:11">
      <c r="A32" t="s" s="4">
        <v>361</v>
      </c>
    </row>
    <row r="33" spans="1:11">
      <c r="A33" t="s" s="3">
        <v>300</v>
      </c>
    </row>
    <row r="34" spans="1:11">
      <c r="A34" t="s" s="4">
        <v>362</v>
      </c>
      <c r="B34" t="n" s="9">
        <v>106700000</v>
      </c>
      <c r="D34" t="n" s="9">
        <v>50100000</v>
      </c>
    </row>
    <row r="35" spans="1:11">
      <c r="A35" t="s" s="4">
        <v>363</v>
      </c>
    </row>
    <row r="36" spans="1:11">
      <c r="A36" t="s" s="3">
        <v>300</v>
      </c>
    </row>
    <row r="37" spans="1:11">
      <c r="A37" t="s" s="4">
        <v>362</v>
      </c>
      <c r="D37" t="n" s="9">
        <v>1000000</v>
      </c>
    </row>
    <row r="38" spans="1:11">
      <c r="A38" t="s" s="4">
        <v>312</v>
      </c>
      <c r="B38" t="n" s="5">
        <v>400000</v>
      </c>
    </row>
    <row r="39" spans="1:11">
      <c r="A39" t="s" s="4">
        <v>364</v>
      </c>
    </row>
    <row r="40" spans="1:11">
      <c r="A40" t="s" s="3">
        <v>300</v>
      </c>
    </row>
    <row r="41" spans="1:11">
      <c r="A41" t="s" s="4">
        <v>355</v>
      </c>
      <c r="B41" t="n" s="5">
        <v>65200000</v>
      </c>
    </row>
    <row r="42" spans="1:11">
      <c r="A42" t="s" s="4">
        <v>318</v>
      </c>
      <c r="B42" t="n" s="5">
        <v>44600000</v>
      </c>
    </row>
    <row r="43" spans="1:11">
      <c r="A43" t="s" s="4">
        <v>82</v>
      </c>
      <c r="B43" t="n" s="5">
        <v>100000</v>
      </c>
    </row>
    <row r="44" spans="1:11">
      <c r="A44" t="s" s="4">
        <v>157</v>
      </c>
      <c r="B44" t="n" s="5">
        <v>-1500000</v>
      </c>
    </row>
    <row r="45" spans="1:11">
      <c r="A45" t="s" s="4">
        <v>365</v>
      </c>
    </row>
    <row r="46" spans="1:11">
      <c r="A46" t="s" s="3">
        <v>300</v>
      </c>
    </row>
    <row r="47" spans="1:11">
      <c r="A47" t="s" s="4">
        <v>356</v>
      </c>
      <c r="B47" t="n" s="5">
        <v>1700000</v>
      </c>
    </row>
    <row r="48" spans="1:11">
      <c r="A48" t="s" s="4">
        <v>352</v>
      </c>
      <c r="B48" t="n" s="9">
        <v>500000</v>
      </c>
    </row>
    <row r="49" spans="1:11">
      <c r="A49" t="s" s="4">
        <v>310</v>
      </c>
    </row>
    <row r="50" spans="1:11">
      <c r="A50" t="s" s="3">
        <v>300</v>
      </c>
    </row>
    <row r="51" spans="1:11">
      <c r="A51" t="s" s="4">
        <v>366</v>
      </c>
      <c r="B51" t="n" s="8">
        <v>1.2</v>
      </c>
      <c r="D51" t="n" s="8">
        <v>1.9</v>
      </c>
    </row>
    <row r="52" spans="1:11">
      <c r="A52" t="s" s="4">
        <v>312</v>
      </c>
      <c r="B52" t="n" s="9">
        <v>17900000</v>
      </c>
    </row>
    <row r="53" spans="1:11">
      <c r="A53" t="s" s="4">
        <v>367</v>
      </c>
    </row>
    <row r="54" spans="1:11">
      <c r="A54" t="s" s="3">
        <v>300</v>
      </c>
    </row>
    <row r="55" spans="1:11">
      <c r="A55" t="s" s="4">
        <v>368</v>
      </c>
      <c r="H55" t="n" s="9">
        <v>114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69</v>
      </c>
      <c r="B1" t="s" s="2">
        <v>271</v>
      </c>
      <c r="C1" t="s" s="2">
        <v>272</v>
      </c>
      <c r="D1" t="s" s="2">
        <v>273</v>
      </c>
      <c r="E1" t="s" s="2">
        <v>2</v>
      </c>
      <c r="F1" t="s" s="2">
        <v>370</v>
      </c>
      <c r="G1" t="s" s="2">
        <v>2</v>
      </c>
      <c r="H1" t="s" s="2">
        <v>24</v>
      </c>
      <c r="I1" t="s" s="2">
        <v>60</v>
      </c>
      <c r="J1" t="s" s="2">
        <v>274</v>
      </c>
    </row>
    <row r="2" spans="1:10">
      <c r="A2" t="s" s="3">
        <v>300</v>
      </c>
    </row>
    <row r="3" spans="1:10">
      <c r="A3" t="s" s="4">
        <v>279</v>
      </c>
      <c r="D3" t="s" s="4">
        <v>280</v>
      </c>
      <c r="G3" t="s" s="4">
        <v>280</v>
      </c>
    </row>
    <row r="4" spans="1:10">
      <c r="A4" t="s" s="4">
        <v>281</v>
      </c>
      <c r="B4" t="s" s="4">
        <v>282</v>
      </c>
      <c r="C4" t="s" s="4">
        <v>283</v>
      </c>
      <c r="D4" t="s" s="4">
        <v>284</v>
      </c>
      <c r="E4" t="s" s="4">
        <v>285</v>
      </c>
      <c r="G4" t="s" s="4">
        <v>285</v>
      </c>
      <c r="J4" t="s" s="4">
        <v>286</v>
      </c>
    </row>
    <row r="5" spans="1:10">
      <c r="A5" t="s" s="4">
        <v>287</v>
      </c>
      <c r="B5" t="s" s="4">
        <v>288</v>
      </c>
      <c r="C5" t="s" s="4">
        <v>289</v>
      </c>
      <c r="D5" t="s" s="4">
        <v>290</v>
      </c>
      <c r="G5" t="s" s="4">
        <v>291</v>
      </c>
    </row>
    <row r="6" spans="1:10">
      <c r="A6" t="s" s="4">
        <v>84</v>
      </c>
      <c r="E6" t="n" s="9">
        <v>999100000</v>
      </c>
      <c r="G6" t="n" s="9">
        <v>999100000</v>
      </c>
      <c r="I6" t="n" s="9">
        <v>633500000</v>
      </c>
    </row>
    <row r="7" spans="1:10">
      <c r="A7" t="s" s="4">
        <v>371</v>
      </c>
      <c r="G7" t="n" s="5">
        <v>0</v>
      </c>
      <c r="H7" t="n" s="9">
        <v>90500000</v>
      </c>
    </row>
    <row r="8" spans="1:10">
      <c r="A8" t="s" s="4">
        <v>372</v>
      </c>
    </row>
    <row r="9" spans="1:10">
      <c r="A9" t="s" s="3">
        <v>300</v>
      </c>
    </row>
    <row r="10" spans="1:10">
      <c r="A10" t="s" s="4">
        <v>84</v>
      </c>
      <c r="D10" t="n" s="9">
        <v>250000000</v>
      </c>
    </row>
    <row r="11" spans="1:10">
      <c r="A11" t="s" s="4">
        <v>359</v>
      </c>
      <c r="D11" t="s" s="4">
        <v>373</v>
      </c>
    </row>
    <row r="12" spans="1:10">
      <c r="A12" t="s" s="4">
        <v>374</v>
      </c>
    </row>
    <row r="13" spans="1:10">
      <c r="A13" t="s" s="3">
        <v>300</v>
      </c>
    </row>
    <row r="14" spans="1:10">
      <c r="A14" t="s" s="4">
        <v>375</v>
      </c>
      <c r="E14" t="n" s="9">
        <v>0</v>
      </c>
      <c r="F14" t="n" s="9">
        <v>83700000</v>
      </c>
      <c r="G14" t="n" s="9">
        <v>0</v>
      </c>
      <c r="H14" t="n" s="9">
        <v>83700000</v>
      </c>
    </row>
    <row r="15" spans="1:10">
      <c r="A15" t="s" s="4">
        <v>376</v>
      </c>
    </row>
    <row r="16" spans="1:10">
      <c r="A16" t="s" s="3">
        <v>300</v>
      </c>
    </row>
    <row r="17" spans="1:10">
      <c r="A17" t="s" s="4">
        <v>377</v>
      </c>
      <c r="D17" t="n" s="9">
        <v>5000000</v>
      </c>
    </row>
    <row r="18" spans="1:10">
      <c r="A18" t="s" s="4">
        <v>378</v>
      </c>
    </row>
    <row r="19" spans="1:10">
      <c r="A19" t="s" s="3">
        <v>300</v>
      </c>
    </row>
    <row r="20" spans="1:10">
      <c r="A20" t="s" s="4">
        <v>317</v>
      </c>
      <c r="B20" t="s" s="4">
        <v>350</v>
      </c>
      <c r="D20" t="s" s="4">
        <v>379</v>
      </c>
    </row>
    <row r="21" spans="1:10">
      <c r="A21" t="s" s="4">
        <v>355</v>
      </c>
      <c r="D21" t="n" s="9">
        <v>365000000</v>
      </c>
    </row>
    <row r="22" spans="1:10">
      <c r="A22" t="s" s="4">
        <v>362</v>
      </c>
      <c r="D22" t="n" s="5">
        <v>10400000</v>
      </c>
    </row>
    <row r="23" spans="1:10">
      <c r="A23" t="s" s="4">
        <v>84</v>
      </c>
      <c r="D23" t="n" s="5">
        <v>271300000</v>
      </c>
    </row>
    <row r="24" spans="1:10">
      <c r="A24" t="s" s="4">
        <v>356</v>
      </c>
      <c r="D24" t="n" s="5">
        <v>11400000</v>
      </c>
    </row>
    <row r="25" spans="1:10">
      <c r="A25" t="s" s="4">
        <v>380</v>
      </c>
      <c r="D25" t="n" s="5">
        <v>3400000</v>
      </c>
    </row>
    <row r="26" spans="1:10">
      <c r="A26" t="s" s="4">
        <v>357</v>
      </c>
      <c r="D26" t="n" s="5">
        <v>7000000</v>
      </c>
    </row>
    <row r="27" spans="1:10">
      <c r="A27" t="s" s="4">
        <v>381</v>
      </c>
      <c r="D27" t="n" s="9">
        <v>263100000</v>
      </c>
    </row>
    <row r="28" spans="1:10">
      <c r="A28" t="s" s="4">
        <v>382</v>
      </c>
    </row>
    <row r="29" spans="1:10">
      <c r="A29" t="s" s="3">
        <v>300</v>
      </c>
    </row>
    <row r="30" spans="1:10">
      <c r="A30" t="s" s="4">
        <v>383</v>
      </c>
      <c r="D30" t="n" s="8">
        <v>2.7</v>
      </c>
    </row>
    <row r="31" spans="1:10">
      <c r="A31" t="s" s="4">
        <v>362</v>
      </c>
      <c r="D31" t="n" s="9">
        <v>80000000</v>
      </c>
    </row>
    <row r="32" spans="1:10">
      <c r="A32" t="s" s="4">
        <v>384</v>
      </c>
      <c r="D32" t="n" s="8">
        <v>3.2</v>
      </c>
    </row>
    <row r="33" spans="1:10">
      <c r="A33" t="s" s="4">
        <v>371</v>
      </c>
      <c r="D33" t="n" s="9">
        <v>88700000</v>
      </c>
    </row>
    <row r="34" spans="1:10">
      <c r="A34" t="s" s="4">
        <v>385</v>
      </c>
    </row>
    <row r="35" spans="1:10">
      <c r="A35" t="s" s="3">
        <v>300</v>
      </c>
    </row>
    <row r="36" spans="1:10">
      <c r="A36" t="s" s="4">
        <v>362</v>
      </c>
      <c r="D36" t="n" s="9">
        <v>3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86</v>
      </c>
      <c r="B1" t="s" s="2">
        <v>272</v>
      </c>
      <c r="C1" t="s" s="2">
        <v>2</v>
      </c>
      <c r="D1" t="s" s="2">
        <v>24</v>
      </c>
      <c r="E1" t="s" s="2">
        <v>370</v>
      </c>
      <c r="F1" t="s" s="2">
        <v>2</v>
      </c>
      <c r="G1" t="s" s="2">
        <v>24</v>
      </c>
      <c r="H1" t="s" s="2">
        <v>271</v>
      </c>
      <c r="I1" t="s" s="2">
        <v>273</v>
      </c>
    </row>
    <row r="2" spans="1:9">
      <c r="A2" t="s" s="3">
        <v>300</v>
      </c>
    </row>
    <row r="3" spans="1:9">
      <c r="A3" t="s" s="4">
        <v>42</v>
      </c>
      <c r="C3" t="n" s="7">
        <v>-23.5</v>
      </c>
      <c r="D3" t="n" s="7">
        <v>-3.6</v>
      </c>
      <c r="F3" t="n" s="9">
        <v>-41</v>
      </c>
      <c r="G3" t="n" s="7">
        <v>-60.6</v>
      </c>
    </row>
    <row r="4" spans="1:9">
      <c r="A4" t="s" s="4">
        <v>387</v>
      </c>
      <c r="F4" t="n" s="5">
        <v>75</v>
      </c>
    </row>
    <row r="5" spans="1:9">
      <c r="A5" t="s" s="4">
        <v>388</v>
      </c>
      <c r="C5" t="n" s="5">
        <v>-25</v>
      </c>
      <c r="D5" t="n" s="8">
        <v>80.09999999999999</v>
      </c>
      <c r="F5" t="n" s="5">
        <v>-49</v>
      </c>
      <c r="G5" t="n" s="8">
        <v>23.1</v>
      </c>
    </row>
    <row r="6" spans="1:9">
      <c r="A6" t="s" s="4">
        <v>348</v>
      </c>
    </row>
    <row r="7" spans="1:9">
      <c r="A7" t="s" s="3">
        <v>300</v>
      </c>
    </row>
    <row r="8" spans="1:9">
      <c r="A8" t="s" s="4">
        <v>387</v>
      </c>
      <c r="C8" t="n" s="5">
        <v>0</v>
      </c>
      <c r="D8" t="n" s="5">
        <v>0</v>
      </c>
      <c r="F8" t="n" s="8">
        <v>-6.5</v>
      </c>
      <c r="G8" t="n" s="5">
        <v>0</v>
      </c>
    </row>
    <row r="9" spans="1:9">
      <c r="A9" t="s" s="4">
        <v>389</v>
      </c>
      <c r="C9" t="n" s="8">
        <v>-1.5</v>
      </c>
      <c r="D9" t="n" s="9">
        <v>0</v>
      </c>
      <c r="F9" t="n" s="8">
        <v>-1.5</v>
      </c>
      <c r="G9" t="n" s="5">
        <v>0</v>
      </c>
    </row>
    <row r="10" spans="1:9">
      <c r="A10" t="s" s="4">
        <v>374</v>
      </c>
    </row>
    <row r="11" spans="1:9">
      <c r="A11" t="s" s="3">
        <v>300</v>
      </c>
    </row>
    <row r="12" spans="1:9">
      <c r="A12" t="s" s="4">
        <v>375</v>
      </c>
      <c r="C12" t="n" s="9">
        <v>0</v>
      </c>
      <c r="E12" t="n" s="7">
        <v>83.7</v>
      </c>
      <c r="F12" t="n" s="9">
        <v>0</v>
      </c>
      <c r="G12" t="n" s="7">
        <v>83.7</v>
      </c>
    </row>
    <row r="13" spans="1:9">
      <c r="A13" t="s" s="4">
        <v>353</v>
      </c>
    </row>
    <row r="14" spans="1:9">
      <c r="A14" t="s" s="3">
        <v>300</v>
      </c>
    </row>
    <row r="15" spans="1:9">
      <c r="A15" t="s" s="4">
        <v>387</v>
      </c>
      <c r="B15" t="n" s="7">
        <v>6.5</v>
      </c>
    </row>
    <row r="16" spans="1:9">
      <c r="A16" t="s" s="4">
        <v>317</v>
      </c>
      <c r="B16" t="s" s="4">
        <v>354</v>
      </c>
    </row>
    <row r="17" spans="1:9">
      <c r="A17" t="s" s="4">
        <v>390</v>
      </c>
    </row>
    <row r="18" spans="1:9">
      <c r="A18" t="s" s="3">
        <v>300</v>
      </c>
    </row>
    <row r="19" spans="1:9">
      <c r="A19" t="s" s="4">
        <v>317</v>
      </c>
      <c r="H19" t="s" s="4">
        <v>350</v>
      </c>
      <c r="I19" t="s" s="4">
        <v>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1</v>
      </c>
      <c r="B1" t="s" s="2">
        <v>60</v>
      </c>
      <c r="C1" t="s" s="2">
        <v>2</v>
      </c>
    </row>
    <row r="2" spans="1:3">
      <c r="A2" t="s" s="3">
        <v>392</v>
      </c>
    </row>
    <row r="3" spans="1:3">
      <c r="A3" t="s" s="4">
        <v>393</v>
      </c>
      <c r="B3" t="n" s="9">
        <v>45500000</v>
      </c>
    </row>
    <row r="4" spans="1:3">
      <c r="A4" t="s" s="4">
        <v>394</v>
      </c>
      <c r="C4" t="n" s="9">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95</v>
      </c>
      <c r="B1" t="s" s="2">
        <v>23</v>
      </c>
      <c r="D1" t="s" s="2">
        <v>1</v>
      </c>
    </row>
    <row r="2" spans="1:9">
      <c r="B2" t="s" s="2">
        <v>2</v>
      </c>
      <c r="C2" t="s" s="2">
        <v>24</v>
      </c>
      <c r="D2" t="s" s="2">
        <v>2</v>
      </c>
      <c r="E2" t="s" s="2">
        <v>24</v>
      </c>
      <c r="F2" t="s" s="2">
        <v>271</v>
      </c>
      <c r="G2" t="s" s="2">
        <v>272</v>
      </c>
      <c r="H2" t="s" s="2">
        <v>273</v>
      </c>
      <c r="I2" t="s" s="2">
        <v>274</v>
      </c>
    </row>
    <row r="3" spans="1:9">
      <c r="A3" t="s" s="3">
        <v>396</v>
      </c>
    </row>
    <row r="4" spans="1:9">
      <c r="A4" t="s" s="4">
        <v>281</v>
      </c>
      <c r="B4" t="s" s="4">
        <v>285</v>
      </c>
      <c r="D4" t="s" s="4">
        <v>285</v>
      </c>
      <c r="F4" t="s" s="4">
        <v>282</v>
      </c>
      <c r="G4" t="s" s="4">
        <v>283</v>
      </c>
      <c r="H4" t="s" s="4">
        <v>284</v>
      </c>
      <c r="I4" t="s" s="4">
        <v>286</v>
      </c>
    </row>
    <row r="5" spans="1:9">
      <c r="A5" t="s" s="4">
        <v>28</v>
      </c>
      <c r="B5" t="n" s="7">
        <v>336.9</v>
      </c>
      <c r="C5" t="n" s="9">
        <v>377</v>
      </c>
      <c r="D5" t="n" s="7">
        <v>1009.1</v>
      </c>
      <c r="E5" t="n" s="7">
        <v>1108.8</v>
      </c>
    </row>
    <row r="6" spans="1:9">
      <c r="A6" t="s" s="4">
        <v>397</v>
      </c>
    </row>
    <row r="7" spans="1:9">
      <c r="A7" t="s" s="3">
        <v>396</v>
      </c>
    </row>
    <row r="8" spans="1:9">
      <c r="A8" t="s" s="4">
        <v>28</v>
      </c>
      <c r="B8" t="n" s="8">
        <v>4.4</v>
      </c>
      <c r="D8" t="n" s="8">
        <v>4.4</v>
      </c>
    </row>
    <row r="9" spans="1:9">
      <c r="A9" t="s" s="4">
        <v>398</v>
      </c>
      <c r="B9" t="n" s="7">
        <v>4.5</v>
      </c>
      <c r="D9" t="n" s="7">
        <v>4.5</v>
      </c>
    </row>
    <row r="10" spans="1:9">
      <c r="A10" t="s" s="4">
        <v>399</v>
      </c>
    </row>
    <row r="11" spans="1:9">
      <c r="A11" t="s" s="3">
        <v>396</v>
      </c>
    </row>
    <row r="12" spans="1:9">
      <c r="A12" t="s" s="4">
        <v>281</v>
      </c>
      <c r="F12" t="s" s="4">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01</v>
      </c>
      <c r="B1" t="s" s="2">
        <v>2</v>
      </c>
      <c r="C1" t="s" s="2">
        <v>60</v>
      </c>
    </row>
    <row r="2" spans="1:3">
      <c r="A2" t="s" s="3">
        <v>232</v>
      </c>
    </row>
    <row r="3" spans="1:3">
      <c r="A3" t="s" s="4">
        <v>402</v>
      </c>
      <c r="B3" t="n" s="7">
        <v>83.09999999999999</v>
      </c>
      <c r="C3" t="n" s="7">
        <v>100.9</v>
      </c>
    </row>
    <row r="4" spans="1:3">
      <c r="A4" t="s" s="4">
        <v>403</v>
      </c>
      <c r="B4" t="n" s="8">
        <v>5.6</v>
      </c>
      <c r="C4" t="n" s="8">
        <v>6.9</v>
      </c>
    </row>
    <row r="5" spans="1:3">
      <c r="A5" t="s" s="4">
        <v>404</v>
      </c>
      <c r="B5" t="n" s="8">
        <v>35.9</v>
      </c>
      <c r="C5" t="n" s="8">
        <v>34.4</v>
      </c>
    </row>
    <row r="6" spans="1:3">
      <c r="A6" t="s" s="4">
        <v>405</v>
      </c>
      <c r="B6" t="n" s="7">
        <v>124.6</v>
      </c>
      <c r="C6" t="n" s="7">
        <v>14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6</v>
      </c>
      <c r="B1" t="s" s="2">
        <v>23</v>
      </c>
      <c r="D1" t="s" s="2">
        <v>1</v>
      </c>
    </row>
    <row r="2" spans="1:5">
      <c r="B2" t="s" s="2">
        <v>2</v>
      </c>
      <c r="C2" t="s" s="2">
        <v>24</v>
      </c>
      <c r="D2" t="s" s="2">
        <v>2</v>
      </c>
      <c r="E2" t="s" s="2">
        <v>24</v>
      </c>
    </row>
    <row r="3" spans="1:5">
      <c r="A3" t="s" s="3">
        <v>184</v>
      </c>
    </row>
    <row r="4" spans="1:5">
      <c r="A4" t="s" s="4">
        <v>407</v>
      </c>
      <c r="B4" t="s" s="4">
        <v>408</v>
      </c>
      <c r="C4" t="s" s="4">
        <v>290</v>
      </c>
      <c r="D4" t="s" s="4">
        <v>409</v>
      </c>
      <c r="E4" t="s" s="4">
        <v>410</v>
      </c>
    </row>
    <row r="5" spans="1:5">
      <c r="A5" t="s" s="4">
        <v>411</v>
      </c>
      <c r="B5" t="n" s="7">
        <v>3.8</v>
      </c>
    </row>
    <row r="6" spans="1:5">
      <c r="A6" t="s" s="4">
        <v>412</v>
      </c>
      <c r="B6" t="n" s="9">
        <v>-2</v>
      </c>
      <c r="D6" t="n" s="7">
        <v>-1.4</v>
      </c>
    </row>
    <row r="7" spans="1:5">
      <c r="A7" t="s" s="4">
        <v>413</v>
      </c>
      <c r="D7" t="n" s="8">
        <v>-2.1</v>
      </c>
    </row>
    <row r="8" spans="1:5">
      <c r="A8" t="s" s="4">
        <v>414</v>
      </c>
      <c r="E8" t="n" s="9">
        <v>-2</v>
      </c>
    </row>
    <row r="9" spans="1:5">
      <c r="A9" t="s" s="4">
        <v>415</v>
      </c>
      <c r="E9" t="n" s="9">
        <v>1</v>
      </c>
    </row>
    <row r="10" spans="1:5">
      <c r="A10" t="s" s="4">
        <v>416</v>
      </c>
      <c r="D10" t="n" s="7">
        <v>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9</v>
      </c>
      <c r="B1" t="s" s="2">
        <v>2</v>
      </c>
      <c r="C1" t="s" s="2">
        <v>60</v>
      </c>
      <c r="D1" t="s" s="2">
        <v>24</v>
      </c>
      <c r="E1" t="s" s="2">
        <v>61</v>
      </c>
    </row>
    <row r="2" spans="1:5">
      <c r="A2" t="s" s="3">
        <v>62</v>
      </c>
    </row>
    <row r="3" spans="1:5">
      <c r="A3" t="s" s="4">
        <v>63</v>
      </c>
      <c r="B3" t="n" s="7">
        <v>103.2</v>
      </c>
      <c r="C3" t="n" s="9">
        <v>139</v>
      </c>
      <c r="D3" t="n" s="7">
        <v>114.8</v>
      </c>
      <c r="E3" t="n" s="7">
        <v>233.6</v>
      </c>
    </row>
    <row r="4" spans="1:5">
      <c r="A4" t="s" s="4">
        <v>64</v>
      </c>
      <c r="B4" t="n" s="8">
        <v>76.3</v>
      </c>
      <c r="C4" t="n" s="8">
        <v>78.2</v>
      </c>
    </row>
    <row r="5" spans="1:5">
      <c r="A5" t="s" s="4">
        <v>65</v>
      </c>
      <c r="B5" t="n" s="8">
        <v>124.6</v>
      </c>
      <c r="C5" t="n" s="8">
        <v>142.2</v>
      </c>
    </row>
    <row r="6" spans="1:5">
      <c r="A6" t="s" s="4">
        <v>66</v>
      </c>
      <c r="B6" t="n" s="5">
        <v>11</v>
      </c>
      <c r="C6" t="n" s="5">
        <v>6</v>
      </c>
    </row>
    <row r="7" spans="1:5">
      <c r="A7" t="s" s="4">
        <v>67</v>
      </c>
      <c r="B7" t="n" s="8">
        <v>18.5</v>
      </c>
      <c r="C7" t="n" s="8">
        <v>26.4</v>
      </c>
    </row>
    <row r="8" spans="1:5">
      <c r="A8" t="s" s="4">
        <v>68</v>
      </c>
      <c r="B8" t="n" s="5">
        <v>5</v>
      </c>
      <c r="C8" t="n" s="8">
        <v>3.6</v>
      </c>
    </row>
    <row r="9" spans="1:5">
      <c r="A9" t="s" s="4">
        <v>69</v>
      </c>
      <c r="B9" t="n" s="8">
        <v>338.6</v>
      </c>
      <c r="C9" t="n" s="8">
        <v>395.4</v>
      </c>
    </row>
    <row r="10" spans="1:5">
      <c r="A10" t="s" s="4">
        <v>70</v>
      </c>
      <c r="B10" t="n" s="5">
        <v>22</v>
      </c>
      <c r="C10" t="n" s="8">
        <v>0.5</v>
      </c>
    </row>
    <row r="11" spans="1:5">
      <c r="A11" t="s" s="4">
        <v>71</v>
      </c>
      <c r="B11" t="n" s="5">
        <v>41</v>
      </c>
      <c r="C11" t="n" s="5">
        <v>41</v>
      </c>
    </row>
    <row r="12" spans="1:5">
      <c r="A12" t="s" s="4">
        <v>72</v>
      </c>
      <c r="B12" t="n" s="5">
        <v>0</v>
      </c>
      <c r="C12" t="n" s="8">
        <v>22.3</v>
      </c>
    </row>
    <row r="13" spans="1:5">
      <c r="A13" t="s" s="4">
        <v>73</v>
      </c>
      <c r="B13" t="n" s="8">
        <v>1597.1</v>
      </c>
      <c r="C13" t="n" s="5">
        <v>1480</v>
      </c>
    </row>
    <row r="14" spans="1:5">
      <c r="A14" t="s" s="4">
        <v>74</v>
      </c>
      <c r="B14" t="n" s="8">
        <v>72.5</v>
      </c>
      <c r="C14" t="n" s="8">
        <v>11.6</v>
      </c>
    </row>
    <row r="15" spans="1:5">
      <c r="A15" t="s" s="4">
        <v>75</v>
      </c>
      <c r="B15" t="n" s="8">
        <v>193.2</v>
      </c>
      <c r="C15" t="n" s="8">
        <v>10.4</v>
      </c>
    </row>
    <row r="16" spans="1:5">
      <c r="A16" t="s" s="4">
        <v>76</v>
      </c>
      <c r="B16" t="n" s="5">
        <v>16</v>
      </c>
      <c r="C16" t="n" s="8">
        <v>24.9</v>
      </c>
    </row>
    <row r="17" spans="1:5">
      <c r="A17" t="s" s="4">
        <v>77</v>
      </c>
      <c r="B17" t="n" s="8">
        <v>2280.4</v>
      </c>
      <c r="C17" t="n" s="8">
        <v>1986.1</v>
      </c>
      <c r="D17" t="n" s="7">
        <v>1986.1</v>
      </c>
    </row>
    <row r="18" spans="1:5">
      <c r="A18" t="s" s="3">
        <v>78</v>
      </c>
    </row>
    <row r="19" spans="1:5">
      <c r="A19" t="s" s="4">
        <v>79</v>
      </c>
      <c r="B19" t="n" s="8">
        <v>107.8</v>
      </c>
      <c r="C19" t="n" s="8">
        <v>121.3</v>
      </c>
    </row>
    <row r="20" spans="1:5">
      <c r="A20" t="s" s="4">
        <v>80</v>
      </c>
      <c r="B20" t="n" s="8">
        <v>49.8</v>
      </c>
      <c r="C20" t="n" s="8">
        <v>67.5</v>
      </c>
    </row>
    <row r="21" spans="1:5">
      <c r="A21" t="s" s="4">
        <v>81</v>
      </c>
      <c r="B21" t="n" s="8">
        <v>1.1</v>
      </c>
      <c r="C21" t="n" s="5">
        <v>0</v>
      </c>
    </row>
    <row r="22" spans="1:5">
      <c r="A22" t="s" s="4">
        <v>82</v>
      </c>
      <c r="B22" t="n" s="8">
        <v>9.1</v>
      </c>
      <c r="C22" t="n" s="8">
        <v>19.9</v>
      </c>
    </row>
    <row r="23" spans="1:5">
      <c r="A23" t="s" s="4">
        <v>83</v>
      </c>
      <c r="B23" t="n" s="8">
        <v>167.8</v>
      </c>
      <c r="C23" t="n" s="8">
        <v>208.7</v>
      </c>
    </row>
    <row r="24" spans="1:5">
      <c r="A24" t="s" s="4">
        <v>84</v>
      </c>
      <c r="B24" t="n" s="5">
        <v>998</v>
      </c>
      <c r="C24" t="n" s="8">
        <v>633.5</v>
      </c>
    </row>
    <row r="25" spans="1:5">
      <c r="A25" t="s" s="4">
        <v>85</v>
      </c>
      <c r="B25" t="n" s="8">
        <v>44.6</v>
      </c>
      <c r="C25" t="n" s="8">
        <v>43.9</v>
      </c>
    </row>
    <row r="26" spans="1:5">
      <c r="A26" t="s" s="4">
        <v>86</v>
      </c>
      <c r="B26" t="n" s="8">
        <v>31.4</v>
      </c>
      <c r="C26" t="n" s="8">
        <v>33.6</v>
      </c>
    </row>
    <row r="27" spans="1:5">
      <c r="A27" t="s" s="4">
        <v>67</v>
      </c>
      <c r="B27" t="n" s="8">
        <v>380.4</v>
      </c>
      <c r="C27" t="n" s="8">
        <v>321.9</v>
      </c>
    </row>
    <row r="28" spans="1:5">
      <c r="A28" t="s" s="4">
        <v>87</v>
      </c>
      <c r="B28" t="n" s="8">
        <v>21.9</v>
      </c>
      <c r="C28" t="n" s="8">
        <v>22.2</v>
      </c>
    </row>
    <row r="29" spans="1:5">
      <c r="A29" t="s" s="4">
        <v>88</v>
      </c>
      <c r="B29" t="n" s="8">
        <v>21.9</v>
      </c>
      <c r="C29" t="n" s="8">
        <v>16.9</v>
      </c>
    </row>
    <row r="30" spans="1:5">
      <c r="A30" t="s" s="4">
        <v>89</v>
      </c>
      <c r="B30" t="n" s="5">
        <v>1666</v>
      </c>
      <c r="C30" t="n" s="8">
        <v>1280.7</v>
      </c>
    </row>
    <row r="31" spans="1:5">
      <c r="A31" t="s" s="3">
        <v>90</v>
      </c>
    </row>
    <row r="32" spans="1:5">
      <c r="A32" t="s" s="4">
        <v>91</v>
      </c>
      <c r="B32" t="n" s="5">
        <v>0</v>
      </c>
      <c r="C32" t="n" s="5">
        <v>0</v>
      </c>
    </row>
    <row r="33" spans="1:5">
      <c r="A33" t="s" s="4">
        <v>92</v>
      </c>
      <c r="B33" t="n" s="8">
        <v>0.7</v>
      </c>
      <c r="C33" t="n" s="8">
        <v>0.7</v>
      </c>
    </row>
    <row r="34" spans="1:5">
      <c r="A34" t="s" s="4">
        <v>93</v>
      </c>
      <c r="B34" t="n" s="8">
        <v>-140.7</v>
      </c>
      <c r="C34" t="n" s="5">
        <v>-105</v>
      </c>
    </row>
    <row r="35" spans="1:5">
      <c r="A35" t="s" s="4">
        <v>94</v>
      </c>
      <c r="B35" t="n" s="8">
        <v>484.8</v>
      </c>
      <c r="C35" t="n" s="8">
        <v>543.6</v>
      </c>
    </row>
    <row r="36" spans="1:5">
      <c r="A36" t="s" s="4">
        <v>95</v>
      </c>
      <c r="B36" t="n" s="5">
        <v>-19</v>
      </c>
      <c r="C36" t="n" s="8">
        <v>-21.5</v>
      </c>
    </row>
    <row r="37" spans="1:5">
      <c r="A37" t="s" s="4">
        <v>96</v>
      </c>
      <c r="B37" t="n" s="8">
        <v>-45.5</v>
      </c>
      <c r="C37" t="n" s="8">
        <v>13.9</v>
      </c>
    </row>
    <row r="38" spans="1:5">
      <c r="A38" t="s" s="4">
        <v>97</v>
      </c>
      <c r="B38" t="n" s="8">
        <v>280.3</v>
      </c>
      <c r="C38" t="n" s="8">
        <v>431.7</v>
      </c>
    </row>
    <row r="39" spans="1:5">
      <c r="A39" t="s" s="4">
        <v>98</v>
      </c>
      <c r="B39" t="n" s="8">
        <v>334.1</v>
      </c>
      <c r="C39" t="n" s="8">
        <v>273.7</v>
      </c>
    </row>
    <row r="40" spans="1:5">
      <c r="A40" t="s" s="4">
        <v>99</v>
      </c>
      <c r="B40" t="n" s="8">
        <v>614.4</v>
      </c>
      <c r="C40" t="n" s="8">
        <v>705.4</v>
      </c>
    </row>
    <row r="41" spans="1:5">
      <c r="A41" t="s" s="4">
        <v>100</v>
      </c>
      <c r="B41" t="n" s="7">
        <v>2280.4</v>
      </c>
      <c r="C41" t="n" s="7">
        <v>198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17</v>
      </c>
      <c r="B1" t="s" s="2">
        <v>2</v>
      </c>
      <c r="C1" t="s" s="2">
        <v>60</v>
      </c>
    </row>
    <row r="2" spans="1:3">
      <c r="A2" t="s" s="3">
        <v>187</v>
      </c>
    </row>
    <row r="3" spans="1:3">
      <c r="A3" t="s" s="4">
        <v>418</v>
      </c>
      <c r="B3" t="n" s="7">
        <v>21.3</v>
      </c>
      <c r="C3" t="n" s="7">
        <v>27.4</v>
      </c>
    </row>
    <row r="4" spans="1:3">
      <c r="A4" t="s" s="4">
        <v>419</v>
      </c>
      <c r="B4" t="n" s="8">
        <v>11.7</v>
      </c>
      <c r="C4" t="n" s="8">
        <v>11.7</v>
      </c>
    </row>
    <row r="5" spans="1:3">
      <c r="A5" t="s" s="4">
        <v>420</v>
      </c>
      <c r="B5" t="n" s="8">
        <v>4.3</v>
      </c>
      <c r="C5" t="n" s="5">
        <v>13</v>
      </c>
    </row>
    <row r="6" spans="1:3">
      <c r="A6" t="s" s="4">
        <v>305</v>
      </c>
      <c r="B6" t="n" s="8">
        <v>7.6</v>
      </c>
      <c r="C6" t="n" s="5">
        <v>0</v>
      </c>
    </row>
    <row r="7" spans="1:3">
      <c r="A7" t="s" s="4">
        <v>121</v>
      </c>
      <c r="B7" t="n" s="8">
        <v>4.9</v>
      </c>
      <c r="C7" t="n" s="8">
        <v>15.4</v>
      </c>
    </row>
    <row r="8" spans="1:3">
      <c r="A8" t="s" s="4">
        <v>421</v>
      </c>
      <c r="B8" t="n" s="7">
        <v>49.8</v>
      </c>
      <c r="C8" t="n" s="7">
        <v>6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22</v>
      </c>
      <c r="B1" t="s" s="2">
        <v>2</v>
      </c>
      <c r="C1" t="s" s="2">
        <v>60</v>
      </c>
    </row>
    <row r="2" spans="1:3">
      <c r="A2" t="s" s="3">
        <v>237</v>
      </c>
    </row>
    <row r="3" spans="1:3">
      <c r="A3" t="s" s="4">
        <v>84</v>
      </c>
      <c r="B3" t="n" s="7">
        <v>1018.2</v>
      </c>
    </row>
    <row r="4" spans="1:3">
      <c r="A4" t="s" s="4">
        <v>131</v>
      </c>
      <c r="B4" t="n" s="8">
        <v>-19.1</v>
      </c>
      <c r="C4" t="n" s="9">
        <v>-18</v>
      </c>
    </row>
    <row r="5" spans="1:3">
      <c r="A5" t="s" s="4">
        <v>423</v>
      </c>
      <c r="B5" t="n" s="8">
        <v>999.1</v>
      </c>
      <c r="C5" t="n" s="8">
        <v>633.5</v>
      </c>
    </row>
    <row r="6" spans="1:3">
      <c r="A6" t="s" s="4">
        <v>81</v>
      </c>
      <c r="B6" t="n" s="8">
        <v>1.1</v>
      </c>
      <c r="C6" t="n" s="5">
        <v>0</v>
      </c>
    </row>
    <row r="7" spans="1:3">
      <c r="A7" t="s" s="4">
        <v>84</v>
      </c>
      <c r="B7" t="n" s="5">
        <v>998</v>
      </c>
      <c r="C7" t="n" s="8">
        <v>633.5</v>
      </c>
    </row>
    <row r="8" spans="1:3">
      <c r="A8" t="s" s="4">
        <v>424</v>
      </c>
    </row>
    <row r="9" spans="1:3">
      <c r="A9" t="s" s="3">
        <v>237</v>
      </c>
    </row>
    <row r="10" spans="1:3">
      <c r="A10" t="s" s="4">
        <v>84</v>
      </c>
      <c r="B10" t="n" s="9">
        <v>105</v>
      </c>
      <c r="C10" t="n" s="9">
        <v>240</v>
      </c>
    </row>
    <row r="11" spans="1:3">
      <c r="A11" t="s" s="4">
        <v>359</v>
      </c>
      <c r="B11" t="s" s="4">
        <v>360</v>
      </c>
      <c r="C11" t="s" s="4">
        <v>360</v>
      </c>
    </row>
    <row r="12" spans="1:3">
      <c r="A12" t="s" s="4">
        <v>425</v>
      </c>
    </row>
    <row r="13" spans="1:3">
      <c r="A13" t="s" s="3">
        <v>237</v>
      </c>
    </row>
    <row r="14" spans="1:3">
      <c r="A14" t="s" s="4">
        <v>84</v>
      </c>
      <c r="B14" t="n" s="7">
        <v>613.6</v>
      </c>
      <c r="C14" t="n" s="7">
        <v>411.5</v>
      </c>
    </row>
    <row r="15" spans="1:3">
      <c r="A15" t="s" s="4">
        <v>359</v>
      </c>
      <c r="B15" t="s" s="4">
        <v>373</v>
      </c>
      <c r="C15" t="s" s="4">
        <v>373</v>
      </c>
    </row>
    <row r="16" spans="1:3">
      <c r="A16" t="s" s="4">
        <v>426</v>
      </c>
      <c r="B16" t="n" s="7">
        <v>13.6</v>
      </c>
      <c r="C16" t="n" s="7">
        <v>11.5</v>
      </c>
    </row>
    <row r="17" spans="1:3">
      <c r="A17" t="s" s="4">
        <v>427</v>
      </c>
    </row>
    <row r="18" spans="1:3">
      <c r="A18" t="s" s="3">
        <v>237</v>
      </c>
    </row>
    <row r="19" spans="1:3">
      <c r="A19" t="s" s="4">
        <v>84</v>
      </c>
      <c r="B19" t="n" s="8">
        <v>114.6</v>
      </c>
      <c r="C19" t="n" s="5">
        <v>0</v>
      </c>
    </row>
    <row r="20" spans="1:3">
      <c r="A20" t="s" s="4">
        <v>428</v>
      </c>
    </row>
    <row r="21" spans="1:3">
      <c r="A21" t="s" s="3">
        <v>237</v>
      </c>
    </row>
    <row r="22" spans="1:3">
      <c r="A22" t="s" s="4">
        <v>84</v>
      </c>
      <c r="B22" t="n" s="9">
        <v>185</v>
      </c>
      <c r="C22" t="n" s="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t="s" s="1">
        <v>429</v>
      </c>
      <c r="B1" t="s" s="2">
        <v>430</v>
      </c>
      <c r="C1" t="s" s="2">
        <v>431</v>
      </c>
      <c r="D1" t="s" s="2">
        <v>432</v>
      </c>
      <c r="E1" t="s" s="2">
        <v>433</v>
      </c>
      <c r="F1" t="s" s="2">
        <v>434</v>
      </c>
      <c r="G1" t="s" s="2">
        <v>435</v>
      </c>
      <c r="H1" t="s" s="2">
        <v>165</v>
      </c>
      <c r="I1" t="s" s="2">
        <v>165</v>
      </c>
      <c r="J1" t="s" s="2">
        <v>436</v>
      </c>
      <c r="K1" t="s" s="2">
        <v>437</v>
      </c>
      <c r="L1" t="s" s="2">
        <v>299</v>
      </c>
      <c r="M1" t="s" s="2">
        <v>438</v>
      </c>
    </row>
    <row r="2" spans="1:13">
      <c r="A2" t="s" s="3">
        <v>439</v>
      </c>
    </row>
    <row r="3" spans="1:13">
      <c r="A3" t="s" s="4">
        <v>84</v>
      </c>
      <c r="H3" t="n" s="9">
        <v>999100000</v>
      </c>
      <c r="I3" t="n" s="9">
        <v>999100000</v>
      </c>
      <c r="L3" t="n" s="9">
        <v>633500000</v>
      </c>
    </row>
    <row r="4" spans="1:13">
      <c r="A4" t="s" s="4">
        <v>84</v>
      </c>
      <c r="H4" t="n" s="5">
        <v>1018200000</v>
      </c>
      <c r="I4" t="n" s="5">
        <v>1018200000</v>
      </c>
    </row>
    <row r="5" spans="1:13">
      <c r="A5" t="s" s="4">
        <v>82</v>
      </c>
      <c r="H5" t="n" s="5">
        <v>9100000</v>
      </c>
      <c r="I5" t="n" s="5">
        <v>9100000</v>
      </c>
      <c r="L5" t="n" s="5">
        <v>19900000</v>
      </c>
    </row>
    <row r="6" spans="1:13">
      <c r="A6" t="s" s="4">
        <v>132</v>
      </c>
      <c r="I6" t="n" s="5">
        <v>185000000</v>
      </c>
      <c r="J6" t="n" s="9">
        <v>40000000</v>
      </c>
    </row>
    <row r="7" spans="1:13">
      <c r="A7" t="s" s="4">
        <v>440</v>
      </c>
    </row>
    <row r="8" spans="1:13">
      <c r="A8" t="s" s="3">
        <v>439</v>
      </c>
    </row>
    <row r="9" spans="1:13">
      <c r="A9" t="s" s="4">
        <v>441</v>
      </c>
      <c r="M9" t="n" s="11">
        <v>3.25</v>
      </c>
    </row>
    <row r="10" spans="1:13">
      <c r="A10" t="s" s="4">
        <v>442</v>
      </c>
      <c r="M10" t="n" s="5">
        <v>2</v>
      </c>
    </row>
    <row r="11" spans="1:13">
      <c r="A11" t="s" s="4">
        <v>443</v>
      </c>
      <c r="M11" t="n" s="9">
        <v>75000000</v>
      </c>
    </row>
    <row r="12" spans="1:13">
      <c r="A12" t="s" s="4">
        <v>444</v>
      </c>
      <c r="M12" t="n" s="11">
        <v>2.75</v>
      </c>
    </row>
    <row r="13" spans="1:13">
      <c r="A13" t="s" s="4">
        <v>424</v>
      </c>
    </row>
    <row r="14" spans="1:13">
      <c r="A14" t="s" s="3">
        <v>439</v>
      </c>
    </row>
    <row r="15" spans="1:13">
      <c r="A15" t="s" s="4">
        <v>84</v>
      </c>
      <c r="H15" t="n" s="9">
        <v>105000000</v>
      </c>
      <c r="I15" t="n" s="9">
        <v>105000000</v>
      </c>
      <c r="L15" t="n" s="9">
        <v>240000000</v>
      </c>
    </row>
    <row r="16" spans="1:13">
      <c r="A16" t="s" s="4">
        <v>445</v>
      </c>
      <c r="H16" t="s" s="4">
        <v>360</v>
      </c>
      <c r="I16" t="s" s="4">
        <v>360</v>
      </c>
      <c r="L16" t="s" s="4">
        <v>360</v>
      </c>
    </row>
    <row r="17" spans="1:13">
      <c r="A17" t="s" s="4">
        <v>446</v>
      </c>
    </row>
    <row r="18" spans="1:13">
      <c r="A18" t="s" s="3">
        <v>439</v>
      </c>
    </row>
    <row r="19" spans="1:13">
      <c r="A19" t="s" s="4">
        <v>447</v>
      </c>
      <c r="C19" t="n" s="9">
        <v>1000000</v>
      </c>
    </row>
    <row r="20" spans="1:13">
      <c r="A20" t="s" s="4">
        <v>448</v>
      </c>
      <c r="C20" t="n" s="5">
        <v>60400000</v>
      </c>
    </row>
    <row r="21" spans="1:13">
      <c r="A21" t="s" s="4">
        <v>449</v>
      </c>
      <c r="C21" t="n" s="5">
        <v>63700000</v>
      </c>
    </row>
    <row r="22" spans="1:13">
      <c r="A22" t="s" s="4">
        <v>356</v>
      </c>
      <c r="C22" t="n" s="5">
        <v>2300000</v>
      </c>
    </row>
    <row r="23" spans="1:13">
      <c r="A23" t="s" s="4">
        <v>450</v>
      </c>
      <c r="C23" t="n" s="5">
        <v>3300000</v>
      </c>
    </row>
    <row r="24" spans="1:13">
      <c r="A24" t="s" s="4">
        <v>132</v>
      </c>
      <c r="C24" t="n" s="9">
        <v>60400000</v>
      </c>
    </row>
    <row r="25" spans="1:13">
      <c r="A25" t="s" s="4">
        <v>451</v>
      </c>
    </row>
    <row r="26" spans="1:13">
      <c r="A26" t="s" s="3">
        <v>439</v>
      </c>
    </row>
    <row r="27" spans="1:13">
      <c r="A27" t="s" s="4">
        <v>452</v>
      </c>
      <c r="G27" t="s" s="4">
        <v>453</v>
      </c>
    </row>
    <row r="28" spans="1:13">
      <c r="A28" t="s" s="4">
        <v>454</v>
      </c>
      <c r="H28" t="n" s="9">
        <v>20000000</v>
      </c>
      <c r="I28" t="n" s="9">
        <v>20000000</v>
      </c>
    </row>
    <row r="29" spans="1:13">
      <c r="A29" t="s" s="4">
        <v>390</v>
      </c>
    </row>
    <row r="30" spans="1:13">
      <c r="A30" t="s" s="3">
        <v>439</v>
      </c>
    </row>
    <row r="31" spans="1:13">
      <c r="A31" t="s" s="4">
        <v>84</v>
      </c>
      <c r="G31" t="n" s="9">
        <v>271300000</v>
      </c>
    </row>
    <row r="32" spans="1:13">
      <c r="A32" t="s" s="4">
        <v>356</v>
      </c>
      <c r="G32" t="n" s="5">
        <v>11400000</v>
      </c>
    </row>
    <row r="33" spans="1:13">
      <c r="A33" t="s" s="4">
        <v>316</v>
      </c>
    </row>
    <row r="34" spans="1:13">
      <c r="A34" t="s" s="3">
        <v>439</v>
      </c>
    </row>
    <row r="35" spans="1:13">
      <c r="A35" t="s" s="4">
        <v>318</v>
      </c>
      <c r="D35" t="n" s="9">
        <v>114900000</v>
      </c>
    </row>
    <row r="36" spans="1:13">
      <c r="A36" t="s" s="4">
        <v>318</v>
      </c>
      <c r="D36" t="n" s="5">
        <v>114900000</v>
      </c>
    </row>
    <row r="37" spans="1:13">
      <c r="A37" t="s" s="4">
        <v>455</v>
      </c>
    </row>
    <row r="38" spans="1:13">
      <c r="A38" t="s" s="3">
        <v>439</v>
      </c>
    </row>
    <row r="39" spans="1:13">
      <c r="A39" t="s" s="4">
        <v>318</v>
      </c>
      <c r="D39" t="n" s="5">
        <v>114900000</v>
      </c>
    </row>
    <row r="40" spans="1:13">
      <c r="A40" t="s" s="4">
        <v>456</v>
      </c>
      <c r="D40" t="n" s="9">
        <v>300000</v>
      </c>
    </row>
    <row r="41" spans="1:13">
      <c r="A41" t="s" s="4">
        <v>445</v>
      </c>
      <c r="D41" t="s" s="4">
        <v>457</v>
      </c>
    </row>
    <row r="42" spans="1:13">
      <c r="A42" t="s" s="4">
        <v>353</v>
      </c>
    </row>
    <row r="43" spans="1:13">
      <c r="A43" t="s" s="3">
        <v>439</v>
      </c>
    </row>
    <row r="44" spans="1:13">
      <c r="A44" t="s" s="4">
        <v>82</v>
      </c>
      <c r="F44" t="n" s="9">
        <v>5600000</v>
      </c>
    </row>
    <row r="45" spans="1:13">
      <c r="A45" t="s" s="4">
        <v>356</v>
      </c>
      <c r="F45" t="n" s="5">
        <v>7700000</v>
      </c>
    </row>
    <row r="46" spans="1:13">
      <c r="A46" t="s" s="4">
        <v>364</v>
      </c>
    </row>
    <row r="47" spans="1:13">
      <c r="A47" t="s" s="3">
        <v>439</v>
      </c>
    </row>
    <row r="48" spans="1:13">
      <c r="A48" t="s" s="4">
        <v>318</v>
      </c>
      <c r="D48" t="n" s="9">
        <v>44600000</v>
      </c>
    </row>
    <row r="49" spans="1:13">
      <c r="A49" t="s" s="4">
        <v>372</v>
      </c>
    </row>
    <row r="50" spans="1:13">
      <c r="A50" t="s" s="3">
        <v>439</v>
      </c>
    </row>
    <row r="51" spans="1:13">
      <c r="A51" t="s" s="4">
        <v>84</v>
      </c>
      <c r="G51" t="n" s="9">
        <v>250000000</v>
      </c>
    </row>
    <row r="52" spans="1:13">
      <c r="A52" t="s" s="4">
        <v>445</v>
      </c>
      <c r="G52" t="s" s="4">
        <v>373</v>
      </c>
    </row>
    <row r="53" spans="1:13">
      <c r="A53" t="s" s="4">
        <v>351</v>
      </c>
    </row>
    <row r="54" spans="1:13">
      <c r="A54" t="s" s="3">
        <v>439</v>
      </c>
    </row>
    <row r="55" spans="1:13">
      <c r="A55" t="s" s="4">
        <v>84</v>
      </c>
      <c r="F55" t="n" s="5">
        <v>200000000</v>
      </c>
    </row>
    <row r="56" spans="1:13">
      <c r="A56" t="s" s="4">
        <v>458</v>
      </c>
      <c r="F56" t="n" s="5">
        <v>204000000</v>
      </c>
    </row>
    <row r="57" spans="1:13">
      <c r="A57" t="s" s="4">
        <v>426</v>
      </c>
      <c r="F57" t="n" s="5">
        <v>4000000</v>
      </c>
    </row>
    <row r="58" spans="1:13">
      <c r="A58" t="s" s="4">
        <v>352</v>
      </c>
      <c r="E58" t="n" s="9">
        <v>6800000</v>
      </c>
    </row>
    <row r="59" spans="1:13">
      <c r="A59" t="s" s="4">
        <v>459</v>
      </c>
      <c r="F59" t="n" s="5">
        <v>5200000</v>
      </c>
    </row>
    <row r="60" spans="1:13">
      <c r="A60" t="s" s="4">
        <v>460</v>
      </c>
    </row>
    <row r="61" spans="1:13">
      <c r="A61" t="s" s="3">
        <v>439</v>
      </c>
    </row>
    <row r="62" spans="1:13">
      <c r="A62" t="s" s="4">
        <v>459</v>
      </c>
      <c r="F62" t="n" s="5">
        <v>1000000</v>
      </c>
    </row>
    <row r="63" spans="1:13">
      <c r="A63" t="s" s="4">
        <v>461</v>
      </c>
    </row>
    <row r="64" spans="1:13">
      <c r="A64" t="s" s="3">
        <v>439</v>
      </c>
    </row>
    <row r="65" spans="1:13">
      <c r="A65" t="s" s="4">
        <v>459</v>
      </c>
      <c r="F65" t="n" s="5">
        <v>2200000</v>
      </c>
    </row>
    <row r="66" spans="1:13">
      <c r="A66" t="s" s="4">
        <v>447</v>
      </c>
      <c r="F66" t="n" s="5">
        <v>1000000</v>
      </c>
    </row>
    <row r="67" spans="1:13">
      <c r="A67" t="s" s="4">
        <v>462</v>
      </c>
    </row>
    <row r="68" spans="1:13">
      <c r="A68" t="s" s="3">
        <v>439</v>
      </c>
    </row>
    <row r="69" spans="1:13">
      <c r="A69" t="s" s="4">
        <v>459</v>
      </c>
      <c r="F69" t="n" s="5">
        <v>700000</v>
      </c>
    </row>
    <row r="70" spans="1:13">
      <c r="A70" t="s" s="4">
        <v>463</v>
      </c>
    </row>
    <row r="71" spans="1:13">
      <c r="A71" t="s" s="3">
        <v>439</v>
      </c>
    </row>
    <row r="72" spans="1:13">
      <c r="A72" t="s" s="4">
        <v>84</v>
      </c>
      <c r="F72" t="n" s="9">
        <v>135000000</v>
      </c>
    </row>
    <row r="73" spans="1:13">
      <c r="A73" t="s" s="4">
        <v>445</v>
      </c>
      <c r="F73" t="s" s="4">
        <v>360</v>
      </c>
    </row>
    <row r="74" spans="1:13">
      <c r="A74" t="s" s="4">
        <v>464</v>
      </c>
    </row>
    <row r="75" spans="1:13">
      <c r="A75" t="s" s="3">
        <v>439</v>
      </c>
    </row>
    <row r="76" spans="1:13">
      <c r="A76" t="s" s="4">
        <v>318</v>
      </c>
      <c r="D76" t="n" s="5">
        <v>44600000</v>
      </c>
    </row>
    <row r="77" spans="1:13">
      <c r="A77" t="s" s="4">
        <v>465</v>
      </c>
    </row>
    <row r="78" spans="1:13">
      <c r="A78" t="s" s="3">
        <v>439</v>
      </c>
    </row>
    <row r="79" spans="1:13">
      <c r="A79" t="s" s="4">
        <v>352</v>
      </c>
      <c r="D79" t="n" s="5">
        <v>500000</v>
      </c>
    </row>
    <row r="80" spans="1:13">
      <c r="A80" t="s" s="4">
        <v>356</v>
      </c>
      <c r="D80" t="n" s="9">
        <v>1700000</v>
      </c>
    </row>
    <row r="81" spans="1:13">
      <c r="A81" t="s" s="4">
        <v>466</v>
      </c>
    </row>
    <row r="82" spans="1:13">
      <c r="A82" t="s" s="3">
        <v>439</v>
      </c>
    </row>
    <row r="83" spans="1:13">
      <c r="A83" t="s" s="4">
        <v>456</v>
      </c>
      <c r="B83" t="n" s="9">
        <v>2500000</v>
      </c>
    </row>
    <row r="84" spans="1:13">
      <c r="A84" t="s" s="4">
        <v>467</v>
      </c>
    </row>
    <row r="85" spans="1:13">
      <c r="A85" t="s" s="3">
        <v>439</v>
      </c>
    </row>
    <row r="86" spans="1:13">
      <c r="A86" t="s" s="4">
        <v>468</v>
      </c>
      <c r="B86" t="s" s="4">
        <v>469</v>
      </c>
    </row>
    <row r="87" spans="1:13">
      <c r="A87" t="s" s="4">
        <v>470</v>
      </c>
    </row>
    <row r="88" spans="1:13">
      <c r="A88" t="s" s="3">
        <v>439</v>
      </c>
    </row>
    <row r="89" spans="1:13">
      <c r="A89" t="s" s="4">
        <v>441</v>
      </c>
      <c r="D89" t="n" s="5">
        <v>5</v>
      </c>
    </row>
    <row r="90" spans="1:13">
      <c r="A90" t="s" s="4">
        <v>471</v>
      </c>
      <c r="D90" t="n" s="5">
        <v>1</v>
      </c>
    </row>
    <row r="91" spans="1:13">
      <c r="A91" t="s" s="4">
        <v>472</v>
      </c>
    </row>
    <row r="92" spans="1:13">
      <c r="A92" t="s" s="3">
        <v>439</v>
      </c>
    </row>
    <row r="93" spans="1:13">
      <c r="A93" t="s" s="4">
        <v>441</v>
      </c>
      <c r="K93" t="n" s="8">
        <v>4.5</v>
      </c>
    </row>
    <row r="94" spans="1:13">
      <c r="A94" t="s" s="4">
        <v>473</v>
      </c>
    </row>
    <row r="95" spans="1:13">
      <c r="A95" t="s" s="3">
        <v>439</v>
      </c>
    </row>
    <row r="96" spans="1:13">
      <c r="A96" t="s" s="4">
        <v>474</v>
      </c>
      <c r="M96" t="n" s="9">
        <v>150000000</v>
      </c>
    </row>
    <row r="97" spans="1:13">
      <c r="A97" t="s" s="4">
        <v>475</v>
      </c>
      <c r="H97" t="n" s="5">
        <v>1500000</v>
      </c>
      <c r="I97" t="n" s="5">
        <v>1500000</v>
      </c>
    </row>
    <row r="98" spans="1:13">
      <c r="A98" t="s" s="4">
        <v>476</v>
      </c>
      <c r="H98" t="n" s="5">
        <v>148500000</v>
      </c>
      <c r="I98" t="n" s="5">
        <v>148500000</v>
      </c>
    </row>
    <row r="99" spans="1:13">
      <c r="A99" t="s" s="4">
        <v>477</v>
      </c>
    </row>
    <row r="100" spans="1:13">
      <c r="A100" t="s" s="3">
        <v>439</v>
      </c>
    </row>
    <row r="101" spans="1:13">
      <c r="A101" t="s" s="4">
        <v>84</v>
      </c>
      <c r="H101" t="n" s="5">
        <v>185000000</v>
      </c>
      <c r="I101" t="n" s="5">
        <v>185000000</v>
      </c>
      <c r="L101" t="n" s="9">
        <v>0</v>
      </c>
    </row>
    <row r="102" spans="1:13">
      <c r="A102" t="s" s="4">
        <v>441</v>
      </c>
      <c r="G102" t="n" s="11">
        <v>4.5</v>
      </c>
    </row>
    <row r="103" spans="1:13">
      <c r="A103" t="s" s="4">
        <v>444</v>
      </c>
      <c r="G103" t="n" s="8">
        <v>2.5</v>
      </c>
    </row>
    <row r="104" spans="1:13">
      <c r="A104" t="s" s="4">
        <v>478</v>
      </c>
      <c r="G104" t="n" s="5">
        <v>5</v>
      </c>
    </row>
    <row r="105" spans="1:13">
      <c r="A105" t="s" s="4">
        <v>479</v>
      </c>
      <c r="G105" t="n" s="9">
        <v>50000000</v>
      </c>
    </row>
    <row r="106" spans="1:13">
      <c r="A106" t="s" s="4">
        <v>480</v>
      </c>
    </row>
    <row r="107" spans="1:13">
      <c r="A107" t="s" s="3">
        <v>439</v>
      </c>
    </row>
    <row r="108" spans="1:13">
      <c r="A108" t="s" s="4">
        <v>476</v>
      </c>
      <c r="H108" t="n" s="5">
        <v>65000000</v>
      </c>
      <c r="I108" t="n" s="9">
        <v>65000000</v>
      </c>
    </row>
    <row r="109" spans="1:13">
      <c r="A109" t="s" s="4">
        <v>84</v>
      </c>
      <c r="D109" t="n" s="9">
        <v>185000000</v>
      </c>
    </row>
    <row r="110" spans="1:13">
      <c r="A110" t="s" s="4">
        <v>132</v>
      </c>
      <c r="D110" t="n" s="9">
        <v>185000000</v>
      </c>
    </row>
    <row r="111" spans="1:13">
      <c r="A111" t="s" s="4">
        <v>481</v>
      </c>
    </row>
    <row r="112" spans="1:13">
      <c r="A112" t="s" s="3">
        <v>439</v>
      </c>
    </row>
    <row r="113" spans="1:13">
      <c r="A113" t="s" s="4">
        <v>482</v>
      </c>
      <c r="H113" t="n" s="9">
        <v>600000</v>
      </c>
    </row>
    <row r="114" spans="1:13">
      <c r="A114" t="s" s="4">
        <v>483</v>
      </c>
    </row>
    <row r="115" spans="1:13">
      <c r="A115" t="s" s="3">
        <v>439</v>
      </c>
    </row>
    <row r="116" spans="1:13">
      <c r="A116" t="s" s="4">
        <v>468</v>
      </c>
      <c r="D116" t="s" s="4">
        <v>4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t="s" s="1">
        <v>485</v>
      </c>
      <c r="B1" t="s" s="2">
        <v>23</v>
      </c>
      <c r="C1" t="s" s="2">
        <v>1</v>
      </c>
    </row>
    <row r="2" spans="1:3">
      <c r="B2" t="s" s="2">
        <v>486</v>
      </c>
      <c r="C2" t="s" s="2">
        <v>2</v>
      </c>
    </row>
    <row r="3" spans="1:3">
      <c r="A3" t="s" s="3">
        <v>487</v>
      </c>
    </row>
    <row r="4" spans="1:3">
      <c r="A4" t="s" s="4">
        <v>488</v>
      </c>
      <c r="C4" t="n" s="9">
        <v>700000</v>
      </c>
    </row>
    <row r="5" spans="1:3">
      <c r="A5" t="s" s="4">
        <v>489</v>
      </c>
      <c r="C5" t="n" s="5">
        <v>0</v>
      </c>
    </row>
    <row r="6" spans="1:3">
      <c r="A6" t="s" s="4">
        <v>490</v>
      </c>
      <c r="C6" t="n" s="9">
        <v>-12600000</v>
      </c>
    </row>
    <row r="7" spans="1:3">
      <c r="A7" t="s" s="4">
        <v>491</v>
      </c>
    </row>
    <row r="8" spans="1:3">
      <c r="A8" t="s" s="3">
        <v>487</v>
      </c>
    </row>
    <row r="9" spans="1:3">
      <c r="A9" t="s" s="4">
        <v>492</v>
      </c>
      <c r="B9" t="n" s="9">
        <v>4000000</v>
      </c>
    </row>
    <row r="10" spans="1:3">
      <c r="A10" t="s" s="4">
        <v>493</v>
      </c>
    </row>
    <row r="11" spans="1:3">
      <c r="A11" t="s" s="3">
        <v>487</v>
      </c>
    </row>
    <row r="12" spans="1:3">
      <c r="A12" t="s" s="4">
        <v>494</v>
      </c>
      <c r="C12" t="s" s="4">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23</v>
      </c>
      <c r="D1" t="s" s="2">
        <v>1</v>
      </c>
    </row>
    <row r="2" spans="1:5">
      <c r="B2" t="s" s="2">
        <v>2</v>
      </c>
      <c r="C2" t="s" s="2">
        <v>24</v>
      </c>
      <c r="D2" t="s" s="2">
        <v>2</v>
      </c>
      <c r="E2" t="s" s="2">
        <v>24</v>
      </c>
    </row>
    <row r="3" spans="1:5">
      <c r="A3" t="s" s="3">
        <v>497</v>
      </c>
    </row>
    <row r="4" spans="1:5">
      <c r="A4" t="s" s="4">
        <v>498</v>
      </c>
      <c r="D4" t="n" s="7">
        <v>12.6</v>
      </c>
    </row>
    <row r="5" spans="1:5">
      <c r="A5" t="s" s="4">
        <v>499</v>
      </c>
      <c r="D5" t="n" s="8">
        <v>13.1</v>
      </c>
      <c r="E5" t="n" s="7">
        <v>0.2</v>
      </c>
    </row>
    <row r="6" spans="1:5">
      <c r="A6" t="s" s="4">
        <v>500</v>
      </c>
    </row>
    <row r="7" spans="1:5">
      <c r="A7" t="s" s="3">
        <v>497</v>
      </c>
    </row>
    <row r="8" spans="1:5">
      <c r="A8" t="s" s="4">
        <v>501</v>
      </c>
      <c r="B8" t="n" s="9">
        <v>0</v>
      </c>
      <c r="C8" t="n" s="9">
        <v>0</v>
      </c>
      <c r="D8" t="n" s="8">
        <v>13.5</v>
      </c>
      <c r="E8" t="n" s="5">
        <v>0</v>
      </c>
    </row>
    <row r="9" spans="1:5">
      <c r="A9" t="s" s="4">
        <v>502</v>
      </c>
      <c r="D9" t="n" s="8">
        <v>0.9</v>
      </c>
    </row>
    <row r="10" spans="1:5">
      <c r="A10" t="s" s="4">
        <v>503</v>
      </c>
    </row>
    <row r="11" spans="1:5">
      <c r="A11" t="s" s="3">
        <v>497</v>
      </c>
    </row>
    <row r="12" spans="1:5">
      <c r="A12" t="s" s="4">
        <v>504</v>
      </c>
      <c r="B12" t="n" s="5">
        <v>0</v>
      </c>
      <c r="C12" t="n" s="8">
        <v>0.3</v>
      </c>
      <c r="D12" t="n" s="8">
        <v>0.7</v>
      </c>
      <c r="E12" t="n" s="8">
        <v>1.1</v>
      </c>
    </row>
    <row r="13" spans="1:5">
      <c r="A13" t="s" s="4">
        <v>505</v>
      </c>
      <c r="B13" t="n" s="5">
        <v>0</v>
      </c>
      <c r="C13" t="n" s="8">
        <v>-0.4</v>
      </c>
      <c r="D13" t="n" s="8">
        <v>-0.6</v>
      </c>
      <c r="E13" t="n" s="8">
        <v>-1.3</v>
      </c>
    </row>
    <row r="14" spans="1:5">
      <c r="A14" t="s" s="4">
        <v>506</v>
      </c>
      <c r="B14" t="n" s="5">
        <v>0</v>
      </c>
      <c r="C14" t="n" s="8">
        <v>0.2</v>
      </c>
      <c r="D14" t="n" s="8">
        <v>0.4</v>
      </c>
      <c r="E14" t="n" s="8">
        <v>0.4</v>
      </c>
    </row>
    <row r="15" spans="1:5">
      <c r="A15" t="s" s="4">
        <v>498</v>
      </c>
      <c r="B15" t="n" s="5">
        <v>0</v>
      </c>
      <c r="C15" t="n" s="5">
        <v>0</v>
      </c>
      <c r="D15" t="n" s="8">
        <v>12.6</v>
      </c>
      <c r="E15" t="n" s="5">
        <v>0</v>
      </c>
    </row>
    <row r="16" spans="1:5">
      <c r="A16" t="s" s="4">
        <v>499</v>
      </c>
      <c r="B16" t="n" s="9">
        <v>0</v>
      </c>
      <c r="C16" t="n" s="7">
        <v>0.1</v>
      </c>
      <c r="D16" t="n" s="7">
        <v>13.1</v>
      </c>
      <c r="E16" t="n" s="7">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7</v>
      </c>
      <c r="B1" t="s" s="2">
        <v>23</v>
      </c>
      <c r="D1" t="s" s="2">
        <v>1</v>
      </c>
    </row>
    <row r="2" spans="1:5">
      <c r="B2" t="s" s="2">
        <v>2</v>
      </c>
      <c r="C2" t="s" s="2">
        <v>24</v>
      </c>
      <c r="D2" t="s" s="2">
        <v>2</v>
      </c>
      <c r="E2" t="s" s="2">
        <v>24</v>
      </c>
    </row>
    <row r="3" spans="1:5">
      <c r="A3" t="s" s="3">
        <v>242</v>
      </c>
    </row>
    <row r="4" spans="1:5">
      <c r="A4" t="s" s="4">
        <v>508</v>
      </c>
      <c r="B4" t="n" s="9">
        <v>0</v>
      </c>
      <c r="C4" t="n" s="7">
        <v>0.2</v>
      </c>
      <c r="D4" t="n" s="9">
        <v>0</v>
      </c>
      <c r="E4" t="n" s="7">
        <v>0.2</v>
      </c>
    </row>
    <row r="5" spans="1:5">
      <c r="A5" t="s" s="4">
        <v>504</v>
      </c>
      <c r="B5" t="n" s="8">
        <v>0.3</v>
      </c>
      <c r="C5" t="n" s="8">
        <v>0.3</v>
      </c>
      <c r="D5" t="n" s="8">
        <v>0.9</v>
      </c>
      <c r="E5" t="n" s="8">
        <v>1.1</v>
      </c>
    </row>
    <row r="6" spans="1:5">
      <c r="A6" t="s" s="3">
        <v>509</v>
      </c>
    </row>
    <row r="7" spans="1:5">
      <c r="A7" t="s" s="4">
        <v>510</v>
      </c>
      <c r="B7" t="n" s="8">
        <v>0.2</v>
      </c>
      <c r="C7" t="n" s="8">
        <v>0.2</v>
      </c>
      <c r="D7" t="n" s="8">
        <v>0.6</v>
      </c>
      <c r="E7" t="n" s="8">
        <v>0.7</v>
      </c>
    </row>
    <row r="8" spans="1:5">
      <c r="A8" t="s" s="4">
        <v>511</v>
      </c>
      <c r="B8" t="n" s="8">
        <v>-0.2</v>
      </c>
      <c r="C8" t="n" s="8">
        <v>-1.4</v>
      </c>
      <c r="D8" t="n" s="8">
        <v>-0.9</v>
      </c>
      <c r="E8" t="n" s="8">
        <v>-4.2</v>
      </c>
    </row>
    <row r="9" spans="1:5">
      <c r="A9" t="s" s="4">
        <v>492</v>
      </c>
      <c r="B9" t="n" s="5">
        <v>0</v>
      </c>
      <c r="C9" t="n" s="5">
        <v>0</v>
      </c>
      <c r="D9" t="n" s="5">
        <v>-4</v>
      </c>
      <c r="E9" t="n" s="5">
        <v>0</v>
      </c>
    </row>
    <row r="10" spans="1:5">
      <c r="A10" t="s" s="4">
        <v>242</v>
      </c>
      <c r="B10" t="n" s="7">
        <v>0.3</v>
      </c>
      <c r="C10" t="n" s="7">
        <v>-0.7</v>
      </c>
      <c r="D10" t="n" s="7">
        <v>-3.4</v>
      </c>
      <c r="E10" t="n" s="7">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t="s" s="1">
        <v>512</v>
      </c>
      <c r="B1" t="s" s="2">
        <v>1</v>
      </c>
    </row>
    <row r="2" spans="1:4">
      <c r="B2" t="s" s="2">
        <v>2</v>
      </c>
      <c r="C2" t="s" s="2">
        <v>60</v>
      </c>
      <c r="D2" t="s" s="2">
        <v>61</v>
      </c>
    </row>
    <row r="3" spans="1:4">
      <c r="A3" t="s" s="3">
        <v>513</v>
      </c>
    </row>
    <row r="4" spans="1:4">
      <c r="A4" t="s" s="4">
        <v>514</v>
      </c>
      <c r="B4" t="n" s="9">
        <v>2</v>
      </c>
      <c r="D4" t="n" s="7">
        <v>2.5</v>
      </c>
    </row>
    <row r="5" spans="1:4">
      <c r="A5" t="s" s="4">
        <v>515</v>
      </c>
    </row>
    <row r="6" spans="1:4">
      <c r="A6" t="s" s="3">
        <v>513</v>
      </c>
    </row>
    <row r="7" spans="1:4">
      <c r="A7" t="s" s="4">
        <v>514</v>
      </c>
      <c r="C7" t="n" s="7">
        <v>2.2</v>
      </c>
    </row>
    <row r="8" spans="1:4">
      <c r="A8" t="s" s="4">
        <v>516</v>
      </c>
      <c r="B8" t="n" s="5">
        <v>130</v>
      </c>
    </row>
    <row r="9" spans="1:4">
      <c r="A9" t="s" s="4">
        <v>517</v>
      </c>
      <c r="B9" t="n" s="5">
        <v>88</v>
      </c>
    </row>
    <row r="10" spans="1:4">
      <c r="A10" t="s" s="4">
        <v>518</v>
      </c>
      <c r="B10" t="n" s="9">
        <v>1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t="s" s="1">
        <v>519</v>
      </c>
      <c r="B1" t="s" s="2">
        <v>23</v>
      </c>
      <c r="D1" t="s" s="2">
        <v>1</v>
      </c>
      <c r="F1" t="s" s="2">
        <v>520</v>
      </c>
    </row>
    <row r="2" spans="1:6">
      <c r="B2" t="s" s="2">
        <v>2</v>
      </c>
      <c r="C2" t="s" s="2">
        <v>24</v>
      </c>
      <c r="D2" t="s" s="2">
        <v>2</v>
      </c>
      <c r="E2" t="s" s="2">
        <v>24</v>
      </c>
      <c r="F2" t="s" s="2">
        <v>60</v>
      </c>
    </row>
    <row r="3" spans="1:6">
      <c r="A3" t="s" s="3">
        <v>521</v>
      </c>
    </row>
    <row r="4" spans="1:6">
      <c r="A4" t="s" s="4">
        <v>522</v>
      </c>
      <c r="B4" t="n" s="7">
        <v>0.8</v>
      </c>
      <c r="C4" t="n" s="7">
        <v>0.3</v>
      </c>
      <c r="D4" t="n" s="7">
        <v>0.4</v>
      </c>
      <c r="E4" t="n" s="7">
        <v>0.8</v>
      </c>
    </row>
    <row r="5" spans="1:6">
      <c r="A5" t="s" s="4">
        <v>175</v>
      </c>
    </row>
    <row r="6" spans="1:6">
      <c r="A6" t="s" s="3">
        <v>521</v>
      </c>
    </row>
    <row r="7" spans="1:6">
      <c r="A7" t="s" s="4">
        <v>523</v>
      </c>
      <c r="B7" t="n" s="7">
        <v>2.1</v>
      </c>
      <c r="D7" t="n" s="8">
        <v>2.1</v>
      </c>
      <c r="F7" t="n" s="7">
        <v>12.5</v>
      </c>
    </row>
    <row r="8" spans="1:6">
      <c r="A8" t="s" s="4">
        <v>524</v>
      </c>
    </row>
    <row r="9" spans="1:6">
      <c r="A9" t="s" s="3">
        <v>521</v>
      </c>
    </row>
    <row r="10" spans="1:6">
      <c r="A10" t="s" s="4">
        <v>522</v>
      </c>
      <c r="F10" t="n" s="8">
        <v>12.5</v>
      </c>
    </row>
    <row r="11" spans="1:6">
      <c r="A11" t="s" s="4">
        <v>525</v>
      </c>
      <c r="D11" t="n" s="7">
        <v>-2.3</v>
      </c>
    </row>
    <row r="12" spans="1:6">
      <c r="A12" t="s" s="4">
        <v>526</v>
      </c>
    </row>
    <row r="13" spans="1:6">
      <c r="A13" t="s" s="3">
        <v>521</v>
      </c>
    </row>
    <row r="14" spans="1:6">
      <c r="A14" t="s" s="4">
        <v>522</v>
      </c>
      <c r="F14" t="n" s="8">
        <v>1.4</v>
      </c>
    </row>
    <row r="15" spans="1:6">
      <c r="A15" t="s" s="4">
        <v>523</v>
      </c>
      <c r="F15" t="n" s="7">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t="s" s="1">
        <v>527</v>
      </c>
      <c r="B1" t="s" s="2">
        <v>1</v>
      </c>
    </row>
    <row r="2" spans="1:2">
      <c r="B2" t="s" s="2">
        <v>165</v>
      </c>
    </row>
    <row r="3" spans="1:2">
      <c r="A3" t="s" s="3">
        <v>528</v>
      </c>
    </row>
    <row r="4" spans="1:2">
      <c r="A4" t="s" s="4">
        <v>529</v>
      </c>
      <c r="B4" t="n" s="7">
        <v>12.5</v>
      </c>
    </row>
    <row r="5" spans="1:2">
      <c r="A5" t="s" s="4">
        <v>530</v>
      </c>
      <c r="B5" t="n" s="8">
        <v>2.1</v>
      </c>
    </row>
    <row r="6" spans="1:2">
      <c r="A6" t="s" s="4">
        <v>531</v>
      </c>
    </row>
    <row r="7" spans="1:2">
      <c r="A7" t="s" s="3">
        <v>528</v>
      </c>
    </row>
    <row r="8" spans="1:2">
      <c r="A8" t="s" s="4">
        <v>525</v>
      </c>
      <c r="B8" t="n" s="8">
        <v>-2.3</v>
      </c>
    </row>
    <row r="9" spans="1:2">
      <c r="A9" t="s" s="4">
        <v>532</v>
      </c>
      <c r="B9" t="n" s="7">
        <v>-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4"/>
  </cols>
  <sheetData>
    <row r="1" spans="1:2">
      <c r="A1" t="s" s="1">
        <v>533</v>
      </c>
      <c r="B1" t="s" s="2">
        <v>1</v>
      </c>
    </row>
    <row r="2" spans="1:2">
      <c r="B2" t="s" s="2">
        <v>534</v>
      </c>
    </row>
    <row r="3" spans="1:2">
      <c r="A3" t="s" s="3">
        <v>248</v>
      </c>
    </row>
    <row r="4" spans="1:2">
      <c r="A4" t="s" s="4">
        <v>535</v>
      </c>
      <c r="B4" t="s" s="4">
        <v>536</v>
      </c>
    </row>
    <row r="5" spans="1:2">
      <c r="A5" t="s" s="4">
        <v>537</v>
      </c>
      <c r="B5" t="s" s="4">
        <v>538</v>
      </c>
    </row>
    <row r="6" spans="1:2">
      <c r="A6" t="s" s="4">
        <v>539</v>
      </c>
      <c r="B6" t="s" s="4">
        <v>540</v>
      </c>
    </row>
    <row r="7" spans="1:2">
      <c r="A7" t="s" s="4">
        <v>541</v>
      </c>
      <c r="B7" t="s" s="4">
        <v>542</v>
      </c>
    </row>
    <row r="8" spans="1:2">
      <c r="A8" t="s" s="4">
        <v>543</v>
      </c>
      <c r="B8" t="n" s="10">
        <v>1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101</v>
      </c>
      <c r="B1" t="s" s="2">
        <v>2</v>
      </c>
      <c r="C1" t="s" s="2">
        <v>60</v>
      </c>
    </row>
    <row r="2" spans="1:3">
      <c r="A2" t="s" s="3">
        <v>102</v>
      </c>
    </row>
    <row r="3" spans="1:3">
      <c r="A3" t="s" s="4">
        <v>103</v>
      </c>
      <c r="B3" t="n" s="10">
        <v>0.01</v>
      </c>
      <c r="C3" t="n" s="10">
        <v>0.01</v>
      </c>
    </row>
    <row r="4" spans="1:3">
      <c r="A4" t="s" s="4">
        <v>104</v>
      </c>
      <c r="B4" t="n" s="5">
        <v>50000000</v>
      </c>
      <c r="C4" t="n" s="5">
        <v>50000000</v>
      </c>
    </row>
    <row r="5" spans="1:3">
      <c r="A5" t="s" s="4">
        <v>105</v>
      </c>
      <c r="B5" t="n" s="5">
        <v>0</v>
      </c>
      <c r="C5" t="n" s="5">
        <v>0</v>
      </c>
    </row>
    <row r="6" spans="1:3">
      <c r="A6" t="s" s="4">
        <v>106</v>
      </c>
      <c r="B6" t="n" s="10">
        <v>0.01</v>
      </c>
      <c r="C6" t="n" s="10">
        <v>0.01</v>
      </c>
    </row>
    <row r="7" spans="1:3">
      <c r="A7" t="s" s="4">
        <v>107</v>
      </c>
      <c r="B7" t="n" s="5">
        <v>300000000</v>
      </c>
      <c r="C7" t="n" s="5">
        <v>300000000</v>
      </c>
    </row>
    <row r="8" spans="1:3">
      <c r="A8" t="s" s="4">
        <v>108</v>
      </c>
      <c r="B8" t="n" s="5">
        <v>71460681</v>
      </c>
      <c r="C8" t="n" s="5">
        <v>71251529</v>
      </c>
    </row>
    <row r="9" spans="1:3">
      <c r="A9" t="s" s="4">
        <v>109</v>
      </c>
      <c r="B9" t="n" s="5">
        <v>7477657</v>
      </c>
      <c r="C9" t="n" s="5">
        <v>4977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1"/>
  </cols>
  <sheetData>
    <row r="1" spans="1:5">
      <c r="A1" t="s" s="1">
        <v>544</v>
      </c>
      <c r="B1" t="s" s="2">
        <v>23</v>
      </c>
      <c r="D1" t="s" s="2">
        <v>1</v>
      </c>
    </row>
    <row r="2" spans="1:5">
      <c r="B2" t="s" s="2">
        <v>165</v>
      </c>
      <c r="C2" t="s" s="2">
        <v>436</v>
      </c>
      <c r="D2" t="s" s="2">
        <v>545</v>
      </c>
      <c r="E2" t="s" s="2">
        <v>436</v>
      </c>
    </row>
    <row r="3" spans="1:5">
      <c r="A3" t="s" s="4">
        <v>546</v>
      </c>
    </row>
    <row r="4" spans="1:5">
      <c r="A4" t="s" s="3">
        <v>547</v>
      </c>
    </row>
    <row r="5" spans="1:5">
      <c r="A5" t="s" s="4">
        <v>548</v>
      </c>
      <c r="B5" t="n" s="7">
        <v>0.3</v>
      </c>
    </row>
    <row r="6" spans="1:5">
      <c r="A6" t="s" s="4">
        <v>549</v>
      </c>
    </row>
    <row r="7" spans="1:5">
      <c r="A7" t="s" s="3">
        <v>547</v>
      </c>
    </row>
    <row r="8" spans="1:5">
      <c r="A8" t="s" s="4">
        <v>550</v>
      </c>
      <c r="D8" t="s" s="4">
        <v>551</v>
      </c>
    </row>
    <row r="9" spans="1:5">
      <c r="A9" t="s" s="4">
        <v>548</v>
      </c>
      <c r="B9" t="n" s="8">
        <v>0.4</v>
      </c>
      <c r="C9" t="n" s="7">
        <v>1.1</v>
      </c>
      <c r="D9" t="n" s="7">
        <v>1.8</v>
      </c>
      <c r="E9" t="n" s="7">
        <v>3.8</v>
      </c>
    </row>
    <row r="10" spans="1:5">
      <c r="A10" t="s" s="4">
        <v>552</v>
      </c>
      <c r="B10" t="n" s="8">
        <v>2.8</v>
      </c>
      <c r="D10" t="n" s="7">
        <v>2.8</v>
      </c>
    </row>
    <row r="11" spans="1:5">
      <c r="A11" t="s" s="4">
        <v>553</v>
      </c>
      <c r="D11" t="s" s="4">
        <v>554</v>
      </c>
    </row>
    <row r="12" spans="1:5">
      <c r="A12" t="s" s="4">
        <v>555</v>
      </c>
    </row>
    <row r="13" spans="1:5">
      <c r="A13" t="s" s="3">
        <v>547</v>
      </c>
    </row>
    <row r="14" spans="1:5">
      <c r="A14" t="s" s="4">
        <v>556</v>
      </c>
      <c r="D14" t="n" s="5">
        <v>554294</v>
      </c>
    </row>
    <row r="15" spans="1:5">
      <c r="A15" t="s" s="4">
        <v>557</v>
      </c>
      <c r="D15" t="n" s="5">
        <v>3</v>
      </c>
    </row>
    <row r="16" spans="1:5">
      <c r="A16" t="s" s="4">
        <v>558</v>
      </c>
      <c r="D16" t="s" s="4">
        <v>559</v>
      </c>
    </row>
    <row r="17" spans="1:5">
      <c r="A17" t="s" s="4">
        <v>560</v>
      </c>
      <c r="D17" t="s" s="4">
        <v>495</v>
      </c>
    </row>
    <row r="18" spans="1:5">
      <c r="A18" t="s" s="4">
        <v>561</v>
      </c>
      <c r="D18" t="n" s="10">
        <v>5.08</v>
      </c>
    </row>
    <row r="19" spans="1:5">
      <c r="A19" t="s" s="4">
        <v>562</v>
      </c>
    </row>
    <row r="20" spans="1:5">
      <c r="A20" t="s" s="3">
        <v>547</v>
      </c>
    </row>
    <row r="21" spans="1:5">
      <c r="A21" t="s" s="4">
        <v>557</v>
      </c>
      <c r="D21" t="n" s="5">
        <v>3</v>
      </c>
    </row>
    <row r="22" spans="1:5">
      <c r="A22" t="s" s="4">
        <v>558</v>
      </c>
      <c r="D22" t="s" s="4">
        <v>559</v>
      </c>
    </row>
    <row r="23" spans="1:5">
      <c r="A23" t="s" s="4">
        <v>550</v>
      </c>
      <c r="D23" t="s" s="4">
        <v>563</v>
      </c>
    </row>
    <row r="24" spans="1:5">
      <c r="A24" t="s" s="4">
        <v>548</v>
      </c>
      <c r="B24" t="n" s="8">
        <v>1.1</v>
      </c>
      <c r="C24" t="n" s="5">
        <v>1</v>
      </c>
      <c r="D24" t="n" s="7">
        <v>3.2</v>
      </c>
      <c r="E24" t="n" s="8">
        <v>2.9</v>
      </c>
    </row>
    <row r="25" spans="1:5">
      <c r="A25" t="s" s="4">
        <v>552</v>
      </c>
      <c r="B25" t="n" s="8">
        <v>4.5</v>
      </c>
      <c r="D25" t="n" s="7">
        <v>4.5</v>
      </c>
    </row>
    <row r="26" spans="1:5">
      <c r="A26" t="s" s="4">
        <v>553</v>
      </c>
      <c r="D26" t="s" s="4">
        <v>564</v>
      </c>
    </row>
    <row r="27" spans="1:5">
      <c r="A27" t="s" s="4">
        <v>565</v>
      </c>
    </row>
    <row r="28" spans="1:5">
      <c r="A28" t="s" s="3">
        <v>547</v>
      </c>
    </row>
    <row r="29" spans="1:5">
      <c r="A29" t="s" s="4">
        <v>566</v>
      </c>
      <c r="D29" t="n" s="5">
        <v>223014</v>
      </c>
    </row>
    <row r="30" spans="1:5">
      <c r="A30" t="s" s="4">
        <v>567</v>
      </c>
      <c r="D30" t="n" s="10">
        <v>16.66</v>
      </c>
    </row>
    <row r="31" spans="1:5">
      <c r="A31" t="s" s="4">
        <v>568</v>
      </c>
    </row>
    <row r="32" spans="1:5">
      <c r="A32" t="s" s="3">
        <v>547</v>
      </c>
    </row>
    <row r="33" spans="1:5">
      <c r="A33" t="s" s="4">
        <v>550</v>
      </c>
      <c r="D33" t="s" s="4">
        <v>569</v>
      </c>
    </row>
    <row r="34" spans="1:5">
      <c r="A34" t="s" s="4">
        <v>548</v>
      </c>
      <c r="B34" t="n" s="8">
        <v>-0.2</v>
      </c>
      <c r="C34" t="n" s="7">
        <v>0.3</v>
      </c>
      <c r="D34" t="n" s="7">
        <v>0.5</v>
      </c>
      <c r="E34" t="n" s="7">
        <v>0.9</v>
      </c>
    </row>
    <row r="35" spans="1:5">
      <c r="A35" t="s" s="4">
        <v>552</v>
      </c>
      <c r="B35" t="n" s="7">
        <v>2.2</v>
      </c>
      <c r="D35" t="n" s="7">
        <v>2.2</v>
      </c>
    </row>
    <row r="36" spans="1:5">
      <c r="A36" t="s" s="4">
        <v>553</v>
      </c>
      <c r="D36" t="s" s="4">
        <v>570</v>
      </c>
    </row>
    <row r="37" spans="1:5">
      <c r="A37" t="s" s="4">
        <v>571</v>
      </c>
      <c r="D37" t="s" s="4">
        <v>572</v>
      </c>
    </row>
    <row r="38" spans="1:5">
      <c r="A38" t="s" s="4">
        <v>573</v>
      </c>
      <c r="D38" t="s" s="4">
        <v>572</v>
      </c>
    </row>
    <row r="39" spans="1:5">
      <c r="A39" t="s" s="4">
        <v>574</v>
      </c>
    </row>
    <row r="40" spans="1:5">
      <c r="A40" t="s" s="3">
        <v>547</v>
      </c>
    </row>
    <row r="41" spans="1:5">
      <c r="A41" t="s" s="4">
        <v>575</v>
      </c>
      <c r="D41" t="s" s="4">
        <v>569</v>
      </c>
    </row>
    <row r="42" spans="1:5">
      <c r="A42" t="s" s="4">
        <v>576</v>
      </c>
    </row>
    <row r="43" spans="1:5">
      <c r="A43" t="s" s="3">
        <v>547</v>
      </c>
    </row>
    <row r="44" spans="1:5">
      <c r="A44" t="s" s="4">
        <v>575</v>
      </c>
      <c r="D44" t="s" s="4">
        <v>577</v>
      </c>
    </row>
    <row r="45" spans="1:5">
      <c r="A45" t="s" s="4">
        <v>578</v>
      </c>
    </row>
    <row r="46" spans="1:5">
      <c r="A46" t="s" s="3">
        <v>547</v>
      </c>
    </row>
    <row r="47" spans="1:5">
      <c r="A47" t="s" s="4">
        <v>566</v>
      </c>
      <c r="D47" t="n" s="5">
        <v>146154</v>
      </c>
    </row>
    <row r="48" spans="1:5">
      <c r="A48" t="s" s="4">
        <v>567</v>
      </c>
      <c r="D48" t="n" s="10">
        <v>17.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9</v>
      </c>
      <c r="B1" t="s" s="2">
        <v>23</v>
      </c>
      <c r="D1" t="s" s="2">
        <v>1</v>
      </c>
    </row>
    <row r="2" spans="1:5">
      <c r="B2" t="s" s="2">
        <v>2</v>
      </c>
      <c r="C2" t="s" s="2">
        <v>24</v>
      </c>
      <c r="D2" t="s" s="2">
        <v>2</v>
      </c>
      <c r="E2" t="s" s="2">
        <v>24</v>
      </c>
    </row>
    <row r="3" spans="1:5">
      <c r="A3" t="s" s="3">
        <v>580</v>
      </c>
    </row>
    <row r="4" spans="1:5">
      <c r="A4" t="s" s="4">
        <v>581</v>
      </c>
      <c r="B4" t="n" s="8">
        <v>64.5</v>
      </c>
      <c r="C4" t="n" s="8">
        <v>69.40000000000001</v>
      </c>
      <c r="D4" t="n" s="8">
        <v>65.3</v>
      </c>
      <c r="E4" t="n" s="8">
        <v>69.5</v>
      </c>
    </row>
    <row r="5" spans="1:5">
      <c r="A5" t="s" s="4">
        <v>582</v>
      </c>
      <c r="B5" t="n" s="5">
        <v>0</v>
      </c>
      <c r="C5" t="n" s="5">
        <v>0</v>
      </c>
      <c r="D5" t="n" s="5">
        <v>0</v>
      </c>
      <c r="E5" t="n" s="5">
        <v>0</v>
      </c>
    </row>
    <row r="6" spans="1:5">
      <c r="A6" t="s" s="4">
        <v>583</v>
      </c>
      <c r="B6" t="n" s="8">
        <v>64.5</v>
      </c>
      <c r="C6" t="n" s="8">
        <v>69.40000000000001</v>
      </c>
      <c r="D6" t="n" s="8">
        <v>65.3</v>
      </c>
      <c r="E6" t="n" s="8">
        <v>6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84</v>
      </c>
      <c r="B1" t="s" s="2">
        <v>585</v>
      </c>
      <c r="C1" t="s" s="2">
        <v>586</v>
      </c>
      <c r="D1" t="s" s="2">
        <v>2</v>
      </c>
      <c r="E1" t="s" s="2">
        <v>24</v>
      </c>
      <c r="F1" t="s" s="2">
        <v>2</v>
      </c>
      <c r="G1" t="s" s="2">
        <v>587</v>
      </c>
    </row>
    <row r="2" spans="1:7">
      <c r="A2" t="s" s="3">
        <v>588</v>
      </c>
    </row>
    <row r="3" spans="1:7">
      <c r="A3" t="s" s="4">
        <v>589</v>
      </c>
      <c r="G3" t="n" s="9">
        <v>150000000</v>
      </c>
    </row>
    <row r="4" spans="1:7">
      <c r="A4" t="s" s="4">
        <v>590</v>
      </c>
      <c r="C4" t="n" s="9">
        <v>20000000</v>
      </c>
    </row>
    <row r="5" spans="1:7">
      <c r="A5" t="s" s="4">
        <v>160</v>
      </c>
      <c r="B5" t="n" s="8">
        <v>1.2</v>
      </c>
      <c r="D5" t="n" s="8">
        <v>1.3</v>
      </c>
    </row>
    <row r="6" spans="1:7">
      <c r="A6" t="s" s="4">
        <v>591</v>
      </c>
      <c r="B6" t="n" s="10">
        <v>16.89</v>
      </c>
      <c r="E6" t="n" s="10">
        <v>11.87</v>
      </c>
    </row>
    <row r="7" spans="1:7">
      <c r="A7" t="s" s="4">
        <v>592</v>
      </c>
      <c r="D7" t="n" s="9">
        <v>15600000</v>
      </c>
      <c r="F7" t="n" s="9">
        <v>35700000</v>
      </c>
    </row>
    <row r="8" spans="1:7">
      <c r="A8" t="s" s="4">
        <v>593</v>
      </c>
      <c r="D8" t="n" s="9">
        <v>39400000</v>
      </c>
      <c r="F8" t="n" s="9">
        <v>39400000</v>
      </c>
    </row>
    <row r="9" spans="1:7">
      <c r="A9" t="s" s="4">
        <v>549</v>
      </c>
    </row>
    <row r="10" spans="1:7">
      <c r="A10" t="s" s="3">
        <v>588</v>
      </c>
    </row>
    <row r="11" spans="1:7">
      <c r="A11" t="s" s="4">
        <v>594</v>
      </c>
      <c r="D11" t="n" s="8">
        <v>3.1</v>
      </c>
      <c r="F11" t="n" s="8">
        <v>2.8</v>
      </c>
    </row>
    <row r="12" spans="1:7">
      <c r="A12" t="s" s="4">
        <v>562</v>
      </c>
    </row>
    <row r="13" spans="1:7">
      <c r="A13" t="s" s="3">
        <v>588</v>
      </c>
    </row>
    <row r="14" spans="1:7">
      <c r="A14" t="s" s="4">
        <v>594</v>
      </c>
      <c r="D14" t="n" s="8">
        <v>0.5</v>
      </c>
      <c r="F14" t="n" s="8">
        <v>0.5</v>
      </c>
    </row>
    <row r="15" spans="1:7">
      <c r="A15" t="s" s="4">
        <v>568</v>
      </c>
    </row>
    <row r="16" spans="1:7">
      <c r="A16" t="s" s="3">
        <v>588</v>
      </c>
    </row>
    <row r="17" spans="1:7">
      <c r="A17" t="s" s="4">
        <v>594</v>
      </c>
      <c r="D17" t="n" s="8">
        <v>0.1</v>
      </c>
      <c r="F17" t="n" s="8">
        <v>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t="s" s="1">
        <v>595</v>
      </c>
      <c r="B1" t="s" s="2">
        <v>1</v>
      </c>
    </row>
    <row r="2" spans="1:2">
      <c r="B2" t="s" s="2">
        <v>165</v>
      </c>
    </row>
    <row r="3" spans="1:2">
      <c r="A3" t="s" s="3">
        <v>596</v>
      </c>
    </row>
    <row r="4" spans="1:2">
      <c r="A4" t="s" s="4">
        <v>597</v>
      </c>
      <c r="B4" t="n" s="7">
        <v>705.4</v>
      </c>
    </row>
    <row r="5" spans="1:2">
      <c r="A5" t="s" s="4">
        <v>598</v>
      </c>
      <c r="B5" t="n" s="8">
        <v>614.4</v>
      </c>
    </row>
    <row r="6" spans="1:2">
      <c r="A6" t="s" s="4">
        <v>500</v>
      </c>
    </row>
    <row r="7" spans="1:2">
      <c r="A7" t="s" s="3">
        <v>596</v>
      </c>
    </row>
    <row r="8" spans="1:2">
      <c r="A8" t="s" s="4">
        <v>597</v>
      </c>
      <c r="B8" t="n" s="8">
        <v>-9.4</v>
      </c>
    </row>
    <row r="9" spans="1:2">
      <c r="A9" t="s" s="4">
        <v>599</v>
      </c>
      <c r="B9" t="n" s="5">
        <v>0</v>
      </c>
    </row>
    <row r="10" spans="1:2">
      <c r="A10" t="s" s="4">
        <v>600</v>
      </c>
      <c r="B10" t="n" s="8">
        <v>5.7</v>
      </c>
    </row>
    <row r="11" spans="1:2">
      <c r="A11" t="s" s="4">
        <v>601</v>
      </c>
      <c r="B11" t="n" s="8">
        <v>5.7</v>
      </c>
    </row>
    <row r="12" spans="1:2">
      <c r="A12" t="s" s="4">
        <v>598</v>
      </c>
      <c r="B12" t="n" s="8">
        <v>-3.7</v>
      </c>
    </row>
    <row r="13" spans="1:2">
      <c r="A13" t="s" s="4">
        <v>602</v>
      </c>
    </row>
    <row r="14" spans="1:2">
      <c r="A14" t="s" s="3">
        <v>596</v>
      </c>
    </row>
    <row r="15" spans="1:2">
      <c r="A15" t="s" s="4">
        <v>597</v>
      </c>
      <c r="B15" t="n" s="8">
        <v>-12.1</v>
      </c>
    </row>
    <row r="16" spans="1:2">
      <c r="A16" t="s" s="4">
        <v>599</v>
      </c>
      <c r="B16" t="n" s="8">
        <v>-3.2</v>
      </c>
    </row>
    <row r="17" spans="1:2">
      <c r="A17" t="s" s="4">
        <v>600</v>
      </c>
      <c r="B17" t="n" s="5">
        <v>0</v>
      </c>
    </row>
    <row r="18" spans="1:2">
      <c r="A18" t="s" s="4">
        <v>601</v>
      </c>
      <c r="B18" t="n" s="8">
        <v>-3.2</v>
      </c>
    </row>
    <row r="19" spans="1:2">
      <c r="A19" t="s" s="4">
        <v>598</v>
      </c>
      <c r="B19" t="n" s="8">
        <v>-15.3</v>
      </c>
    </row>
    <row r="20" spans="1:2">
      <c r="A20" t="s" s="4">
        <v>603</v>
      </c>
    </row>
    <row r="21" spans="1:2">
      <c r="A21" t="s" s="3">
        <v>596</v>
      </c>
    </row>
    <row r="22" spans="1:2">
      <c r="A22" t="s" s="4">
        <v>597</v>
      </c>
      <c r="B22" t="n" s="8">
        <v>-21.5</v>
      </c>
    </row>
    <row r="23" spans="1:2">
      <c r="A23" t="s" s="4">
        <v>599</v>
      </c>
      <c r="B23" t="n" s="8">
        <v>-3.2</v>
      </c>
    </row>
    <row r="24" spans="1:2">
      <c r="A24" t="s" s="4">
        <v>600</v>
      </c>
      <c r="B24" t="n" s="8">
        <v>5.7</v>
      </c>
    </row>
    <row r="25" spans="1:2">
      <c r="A25" t="s" s="4">
        <v>601</v>
      </c>
      <c r="B25" t="n" s="8">
        <v>2.5</v>
      </c>
    </row>
    <row r="26" spans="1:2">
      <c r="A26" t="s" s="4">
        <v>598</v>
      </c>
      <c r="B26" t="n" s="9">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23</v>
      </c>
      <c r="D1" t="s" s="2">
        <v>1</v>
      </c>
    </row>
    <row r="2" spans="1:5">
      <c r="B2" t="s" s="2">
        <v>2</v>
      </c>
      <c r="C2" t="s" s="2">
        <v>24</v>
      </c>
      <c r="D2" t="s" s="2">
        <v>2</v>
      </c>
      <c r="E2" t="s" s="2">
        <v>24</v>
      </c>
    </row>
    <row r="3" spans="1:5">
      <c r="A3" t="s" s="3">
        <v>605</v>
      </c>
    </row>
    <row r="4" spans="1:5">
      <c r="A4" t="s" s="4">
        <v>511</v>
      </c>
      <c r="B4" t="n" s="7">
        <v>-0.2</v>
      </c>
      <c r="C4" t="n" s="7">
        <v>-1.4</v>
      </c>
      <c r="D4" t="n" s="7">
        <v>-0.9</v>
      </c>
      <c r="E4" t="n" s="7">
        <v>-4.2</v>
      </c>
    </row>
    <row r="5" spans="1:5">
      <c r="A5" t="s" s="4">
        <v>606</v>
      </c>
      <c r="B5" t="n" s="5">
        <v>0</v>
      </c>
      <c r="C5" t="n" s="5">
        <v>0</v>
      </c>
      <c r="D5" t="n" s="8">
        <v>13.5</v>
      </c>
      <c r="E5" t="n" s="5">
        <v>0</v>
      </c>
    </row>
    <row r="6" spans="1:5">
      <c r="A6" t="s" s="4">
        <v>607</v>
      </c>
      <c r="B6" t="n" s="8">
        <v>0.2</v>
      </c>
      <c r="C6" t="n" s="8">
        <v>0.4</v>
      </c>
      <c r="D6" t="n" s="5">
        <v>1</v>
      </c>
      <c r="E6" t="n" s="8">
        <v>1.1</v>
      </c>
    </row>
    <row r="7" spans="1:5">
      <c r="A7" t="s" s="4">
        <v>492</v>
      </c>
      <c r="B7" t="n" s="5">
        <v>0</v>
      </c>
      <c r="C7" t="n" s="5">
        <v>0</v>
      </c>
      <c r="D7" t="n" s="5">
        <v>-4</v>
      </c>
      <c r="E7" t="n" s="5">
        <v>0</v>
      </c>
    </row>
    <row r="8" spans="1:5">
      <c r="A8" t="s" s="4">
        <v>608</v>
      </c>
      <c r="B8" t="n" s="5">
        <v>0</v>
      </c>
      <c r="C8" t="n" s="5">
        <v>-1</v>
      </c>
      <c r="D8" t="n" s="8">
        <v>9.6</v>
      </c>
      <c r="E8" t="n" s="8">
        <v>-3.1</v>
      </c>
    </row>
    <row r="9" spans="1:5">
      <c r="A9" t="s" s="4">
        <v>609</v>
      </c>
      <c r="B9" t="n" s="8">
        <v>-0.1</v>
      </c>
      <c r="C9" t="n" s="8">
        <v>0.4</v>
      </c>
      <c r="D9" t="n" s="8">
        <v>-3.9</v>
      </c>
      <c r="E9" t="n" s="8">
        <v>1.2</v>
      </c>
    </row>
    <row r="10" spans="1:5">
      <c r="A10" t="s" s="4">
        <v>610</v>
      </c>
      <c r="B10" t="n" s="7">
        <v>-0.1</v>
      </c>
      <c r="C10" t="n" s="7">
        <v>-0.6</v>
      </c>
      <c r="D10" t="n" s="7">
        <v>5.7</v>
      </c>
      <c r="E10" t="n" s="7">
        <v>-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r="1" spans="1:5">
      <c r="A1" t="s" s="1">
        <v>611</v>
      </c>
      <c r="B1" t="s" s="2">
        <v>23</v>
      </c>
      <c r="C1" t="s" s="2">
        <v>1</v>
      </c>
    </row>
    <row r="2" spans="1:5">
      <c r="B2" t="s" s="2">
        <v>165</v>
      </c>
      <c r="C2" t="s" s="2">
        <v>612</v>
      </c>
      <c r="D2" t="s" s="2">
        <v>432</v>
      </c>
      <c r="E2" t="s" s="2">
        <v>299</v>
      </c>
    </row>
    <row r="3" spans="1:5">
      <c r="A3" t="s" s="3">
        <v>613</v>
      </c>
    </row>
    <row r="4" spans="1:5">
      <c r="A4" t="s" s="4">
        <v>614</v>
      </c>
      <c r="B4" t="n" s="9">
        <v>0</v>
      </c>
      <c r="C4" t="n" s="9">
        <v>0</v>
      </c>
      <c r="E4" t="n" s="7">
        <v>22.3</v>
      </c>
    </row>
    <row r="5" spans="1:5">
      <c r="A5" t="s" s="4">
        <v>615</v>
      </c>
      <c r="B5" t="n" s="8">
        <v>952.3</v>
      </c>
      <c r="C5" t="n" s="8">
        <v>952.3</v>
      </c>
    </row>
    <row r="6" spans="1:5">
      <c r="A6" t="s" s="4">
        <v>84</v>
      </c>
      <c r="B6" t="n" s="8">
        <v>1018.2</v>
      </c>
      <c r="C6" t="n" s="8">
        <v>1018.2</v>
      </c>
    </row>
    <row r="7" spans="1:5">
      <c r="A7" t="s" s="4">
        <v>292</v>
      </c>
    </row>
    <row r="8" spans="1:5">
      <c r="A8" t="s" s="3">
        <v>613</v>
      </c>
    </row>
    <row r="9" spans="1:5">
      <c r="A9" t="s" s="4">
        <v>616</v>
      </c>
      <c r="B9" t="n" s="8">
        <v>19.4</v>
      </c>
      <c r="C9" t="n" s="8">
        <v>19.4</v>
      </c>
    </row>
    <row r="10" spans="1:5">
      <c r="A10" t="s" s="4">
        <v>614</v>
      </c>
      <c r="B10" t="n" s="5">
        <v>0</v>
      </c>
      <c r="C10" t="n" s="9">
        <v>0</v>
      </c>
    </row>
    <row r="11" spans="1:5">
      <c r="A11" t="s" s="4">
        <v>306</v>
      </c>
    </row>
    <row r="12" spans="1:5">
      <c r="A12" t="s" s="3">
        <v>613</v>
      </c>
    </row>
    <row r="13" spans="1:5">
      <c r="A13" t="s" s="4">
        <v>307</v>
      </c>
      <c r="D13" t="n" s="7">
        <v>7.9</v>
      </c>
    </row>
    <row r="14" spans="1:5">
      <c r="A14" t="s" s="4">
        <v>617</v>
      </c>
    </row>
    <row r="15" spans="1:5">
      <c r="A15" t="s" s="3">
        <v>613</v>
      </c>
    </row>
    <row r="16" spans="1:5">
      <c r="A16" t="s" s="4">
        <v>618</v>
      </c>
      <c r="C16" t="s" s="4">
        <v>619</v>
      </c>
    </row>
    <row r="17" spans="1:5">
      <c r="A17" t="s" s="4">
        <v>620</v>
      </c>
      <c r="C17" t="n" s="5">
        <v>5</v>
      </c>
    </row>
    <row r="18" spans="1:5">
      <c r="A18" t="s" s="4">
        <v>621</v>
      </c>
      <c r="B18" t="n" s="5">
        <v>8</v>
      </c>
    </row>
    <row r="19" spans="1:5">
      <c r="A19" t="s" s="4">
        <v>622</v>
      </c>
    </row>
    <row r="20" spans="1:5">
      <c r="A20" t="s" s="3">
        <v>613</v>
      </c>
    </row>
    <row r="21" spans="1:5">
      <c r="A21" t="s" s="4">
        <v>623</v>
      </c>
      <c r="C21" t="n" s="5">
        <v>-8</v>
      </c>
    </row>
    <row r="22" spans="1:5">
      <c r="A22" t="s" s="4">
        <v>624</v>
      </c>
    </row>
    <row r="23" spans="1:5">
      <c r="A23" t="s" s="3">
        <v>613</v>
      </c>
    </row>
    <row r="24" spans="1:5">
      <c r="A24" t="s" s="4">
        <v>623</v>
      </c>
      <c r="C24" t="n" s="5">
        <v>13</v>
      </c>
    </row>
    <row r="25" spans="1:5">
      <c r="A25" t="s" s="4">
        <v>625</v>
      </c>
    </row>
    <row r="26" spans="1:5">
      <c r="A26" t="s" s="3">
        <v>613</v>
      </c>
    </row>
    <row r="27" spans="1:5">
      <c r="A27" t="s" s="4">
        <v>626</v>
      </c>
      <c r="B27" t="n" s="7">
        <v>7.4</v>
      </c>
      <c r="C27" t="n" s="7">
        <v>7.4</v>
      </c>
      <c r="E27" t="n" s="7">
        <v>8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41"/>
  </cols>
  <sheetData>
    <row r="1" spans="1:2">
      <c r="A1" t="s" s="1">
        <v>627</v>
      </c>
      <c r="B1" t="s" s="2">
        <v>1</v>
      </c>
    </row>
    <row r="2" spans="1:2">
      <c r="B2" t="s" s="2">
        <v>628</v>
      </c>
    </row>
    <row r="3" spans="1:2">
      <c r="A3" t="s" s="3">
        <v>276</v>
      </c>
    </row>
    <row r="4" spans="1:2">
      <c r="A4" t="s" s="4">
        <v>629</v>
      </c>
      <c r="B4" t="n" s="5">
        <v>5</v>
      </c>
    </row>
    <row r="5" spans="1:2">
      <c r="A5" t="s" s="4">
        <v>630</v>
      </c>
      <c r="B5" t="n" s="5">
        <v>5</v>
      </c>
    </row>
    <row r="6" spans="1:2">
      <c r="A6" t="s" s="4">
        <v>277</v>
      </c>
      <c r="B6" t="s" s="4">
        <v>278</v>
      </c>
    </row>
    <row r="7" spans="1:2">
      <c r="A7" t="s" s="4">
        <v>631</v>
      </c>
    </row>
    <row r="8" spans="1:2">
      <c r="A8" t="s" s="3">
        <v>276</v>
      </c>
    </row>
    <row r="9" spans="1:2">
      <c r="A9" t="s" s="4">
        <v>632</v>
      </c>
      <c r="B9" t="n" s="5">
        <v>40000</v>
      </c>
    </row>
    <row r="10" spans="1:2">
      <c r="A10" t="s" s="4">
        <v>292</v>
      </c>
    </row>
    <row r="11" spans="1:2">
      <c r="A11" t="s" s="3">
        <v>276</v>
      </c>
    </row>
    <row r="12" spans="1:2">
      <c r="A12" t="s" s="4">
        <v>277</v>
      </c>
      <c r="B12" t="s" s="4">
        <v>293</v>
      </c>
    </row>
    <row r="13" spans="1:2">
      <c r="A13" t="s" s="4">
        <v>633</v>
      </c>
      <c r="B13" t="n" s="5">
        <v>4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34</v>
      </c>
      <c r="B1" t="s" s="2">
        <v>23</v>
      </c>
      <c r="D1" t="s" s="2">
        <v>1</v>
      </c>
    </row>
    <row r="2" spans="1:6">
      <c r="B2" t="s" s="2">
        <v>2</v>
      </c>
      <c r="C2" t="s" s="2">
        <v>24</v>
      </c>
      <c r="D2" t="s" s="2">
        <v>2</v>
      </c>
      <c r="E2" t="s" s="2">
        <v>24</v>
      </c>
      <c r="F2" t="s" s="2">
        <v>60</v>
      </c>
    </row>
    <row r="3" spans="1:6">
      <c r="A3" t="s" s="3">
        <v>276</v>
      </c>
    </row>
    <row r="4" spans="1:6">
      <c r="A4" t="s" s="4">
        <v>635</v>
      </c>
      <c r="B4" t="n" s="7">
        <v>336.2</v>
      </c>
      <c r="C4" t="n" s="7">
        <v>376.2</v>
      </c>
      <c r="D4" t="n" s="7">
        <v>1007.7</v>
      </c>
      <c r="E4" t="n" s="7">
        <v>1105.9</v>
      </c>
    </row>
    <row r="5" spans="1:6">
      <c r="A5" t="s" s="4">
        <v>636</v>
      </c>
      <c r="B5" t="n" s="8">
        <v>50.2</v>
      </c>
      <c r="C5" t="n" s="8">
        <v>64.2</v>
      </c>
      <c r="D5" t="n" s="8">
        <v>131.5</v>
      </c>
      <c r="E5" t="n" s="8">
        <v>158.8</v>
      </c>
    </row>
    <row r="6" spans="1:6">
      <c r="A6" t="s" s="4">
        <v>637</v>
      </c>
      <c r="B6" t="n" s="8">
        <v>25.6</v>
      </c>
      <c r="C6" t="n" s="8">
        <v>22.8</v>
      </c>
      <c r="D6" t="n" s="8">
        <v>75.8</v>
      </c>
      <c r="E6" t="n" s="8">
        <v>80.40000000000001</v>
      </c>
    </row>
    <row r="7" spans="1:6">
      <c r="A7" t="s" s="4">
        <v>638</v>
      </c>
      <c r="B7" t="n" s="8">
        <v>26.8</v>
      </c>
      <c r="C7" t="n" s="8">
        <v>29.4</v>
      </c>
      <c r="D7" t="n" s="8">
        <v>49.3</v>
      </c>
      <c r="E7" t="n" s="8">
        <v>107.2</v>
      </c>
    </row>
    <row r="8" spans="1:6">
      <c r="A8" t="s" s="3">
        <v>639</v>
      </c>
    </row>
    <row r="9" spans="1:6">
      <c r="A9" t="s" s="4">
        <v>640</v>
      </c>
      <c r="B9" t="n" s="8">
        <v>29.5</v>
      </c>
      <c r="C9" t="n" s="8">
        <v>32.4</v>
      </c>
      <c r="D9" t="n" s="8">
        <v>29.5</v>
      </c>
      <c r="E9" t="n" s="8">
        <v>32.4</v>
      </c>
    </row>
    <row r="10" spans="1:6">
      <c r="A10" t="s" s="4">
        <v>77</v>
      </c>
      <c r="B10" t="n" s="8">
        <v>2280.4</v>
      </c>
      <c r="C10" t="n" s="8">
        <v>1986.1</v>
      </c>
      <c r="D10" t="n" s="8">
        <v>2280.4</v>
      </c>
      <c r="E10" t="n" s="8">
        <v>1986.1</v>
      </c>
      <c r="F10" t="n" s="7">
        <v>1986.1</v>
      </c>
    </row>
    <row r="11" spans="1:6">
      <c r="A11" t="s" s="4">
        <v>641</v>
      </c>
    </row>
    <row r="12" spans="1:6">
      <c r="A12" t="s" s="3">
        <v>639</v>
      </c>
    </row>
    <row r="13" spans="1:6">
      <c r="A13" t="s" s="4">
        <v>642</v>
      </c>
      <c r="B13" t="n" s="8">
        <v>2250.9</v>
      </c>
      <c r="C13" t="n" s="8">
        <v>1953.7</v>
      </c>
      <c r="D13" t="n" s="8">
        <v>2250.9</v>
      </c>
      <c r="E13" t="n" s="8">
        <v>1953.7</v>
      </c>
    </row>
    <row r="14" spans="1:6">
      <c r="A14" t="s" s="4">
        <v>643</v>
      </c>
    </row>
    <row r="15" spans="1:6">
      <c r="A15" t="s" s="3">
        <v>276</v>
      </c>
    </row>
    <row r="16" spans="1:6">
      <c r="A16" t="s" s="4">
        <v>644</v>
      </c>
      <c r="B16" t="n" s="7">
        <v>0.4</v>
      </c>
      <c r="C16" t="n" s="7">
        <v>1.1</v>
      </c>
      <c r="D16" t="n" s="9">
        <v>3</v>
      </c>
      <c r="E16" t="n" s="7">
        <v>12.4</v>
      </c>
    </row>
    <row r="17" spans="1:6">
      <c r="A17" t="s" s="4">
        <v>645</v>
      </c>
      <c r="B17" t="n" s="10">
        <v>0.01</v>
      </c>
      <c r="C17" t="n" s="10">
        <v>0.02</v>
      </c>
      <c r="D17" t="n" s="10">
        <v>0.04</v>
      </c>
      <c r="E17" t="n" s="10">
        <v>0.18</v>
      </c>
    </row>
    <row r="18" spans="1:6">
      <c r="A18" t="s" s="4">
        <v>646</v>
      </c>
    </row>
    <row r="19" spans="1:6">
      <c r="A19" t="s" s="3">
        <v>276</v>
      </c>
    </row>
    <row r="20" spans="1:6">
      <c r="A20" t="s" s="4">
        <v>644</v>
      </c>
      <c r="D20" t="n" s="7">
        <v>4.7</v>
      </c>
    </row>
    <row r="21" spans="1:6">
      <c r="A21" t="s" s="4">
        <v>645</v>
      </c>
      <c r="D21" t="n" s="10">
        <v>0.07000000000000001</v>
      </c>
    </row>
    <row r="22" spans="1:6">
      <c r="A22" t="s" s="4">
        <v>647</v>
      </c>
    </row>
    <row r="23" spans="1:6">
      <c r="A23" t="s" s="3">
        <v>276</v>
      </c>
    </row>
    <row r="24" spans="1:6">
      <c r="A24" t="s" s="4">
        <v>636</v>
      </c>
      <c r="B24" t="n" s="7">
        <v>55.9</v>
      </c>
      <c r="C24" t="n" s="7">
        <v>72.40000000000001</v>
      </c>
      <c r="D24" t="n" s="7">
        <v>164.8</v>
      </c>
      <c r="E24" t="n" s="7">
        <v>183.5</v>
      </c>
    </row>
    <row r="25" spans="1:6">
      <c r="A25" t="s" s="4">
        <v>637</v>
      </c>
      <c r="B25" t="n" s="8">
        <v>19.7</v>
      </c>
      <c r="C25" t="n" s="8">
        <v>19.3</v>
      </c>
      <c r="D25" t="n" s="8">
        <v>57.9</v>
      </c>
      <c r="E25" t="n" s="8">
        <v>60.9</v>
      </c>
    </row>
    <row r="26" spans="1:6">
      <c r="A26" t="s" s="4">
        <v>638</v>
      </c>
      <c r="B26" t="n" s="8">
        <v>24.3</v>
      </c>
      <c r="C26" t="n" s="8">
        <v>23.8</v>
      </c>
      <c r="D26" t="n" s="8">
        <v>46.2</v>
      </c>
      <c r="E26" t="n" s="8">
        <v>95.90000000000001</v>
      </c>
    </row>
    <row r="27" spans="1:6">
      <c r="A27" t="s" s="4">
        <v>648</v>
      </c>
    </row>
    <row r="28" spans="1:6">
      <c r="A28" t="s" s="3">
        <v>639</v>
      </c>
    </row>
    <row r="29" spans="1:6">
      <c r="A29" t="s" s="4">
        <v>642</v>
      </c>
      <c r="B29" t="n" s="8">
        <v>1598.7</v>
      </c>
      <c r="C29" t="n" s="8">
        <v>1577.9</v>
      </c>
      <c r="D29" t="n" s="8">
        <v>1598.7</v>
      </c>
      <c r="E29" t="n" s="8">
        <v>1577.9</v>
      </c>
    </row>
    <row r="30" spans="1:6">
      <c r="A30" t="s" s="4">
        <v>649</v>
      </c>
    </row>
    <row r="31" spans="1:6">
      <c r="A31" t="s" s="3">
        <v>276</v>
      </c>
    </row>
    <row r="32" spans="1:6">
      <c r="A32" t="s" s="4">
        <v>636</v>
      </c>
      <c r="B32" t="n" s="8">
        <v>3.4</v>
      </c>
      <c r="C32" t="n" s="8">
        <v>2.5</v>
      </c>
      <c r="D32" t="n" s="8">
        <v>10.1</v>
      </c>
      <c r="E32" t="n" s="8">
        <v>6.7</v>
      </c>
    </row>
    <row r="33" spans="1:6">
      <c r="A33" t="s" s="4">
        <v>637</v>
      </c>
      <c r="B33" t="n" s="8">
        <v>0.2</v>
      </c>
      <c r="C33" t="n" s="8">
        <v>0.1</v>
      </c>
      <c r="D33" t="n" s="8">
        <v>0.5</v>
      </c>
      <c r="E33" t="n" s="8">
        <v>0.3</v>
      </c>
    </row>
    <row r="34" spans="1:6">
      <c r="A34" t="s" s="4">
        <v>638</v>
      </c>
      <c r="B34" t="n" s="5">
        <v>0</v>
      </c>
      <c r="C34" t="n" s="8">
        <v>0.2</v>
      </c>
      <c r="D34" t="n" s="5">
        <v>0</v>
      </c>
      <c r="E34" t="n" s="8">
        <v>0.6</v>
      </c>
    </row>
    <row r="35" spans="1:6">
      <c r="A35" t="s" s="4">
        <v>650</v>
      </c>
    </row>
    <row r="36" spans="1:6">
      <c r="A36" t="s" s="3">
        <v>639</v>
      </c>
    </row>
    <row r="37" spans="1:6">
      <c r="A37" t="s" s="4">
        <v>642</v>
      </c>
      <c r="B37" t="n" s="8">
        <v>49.2</v>
      </c>
      <c r="C37" t="n" s="8">
        <v>61.6</v>
      </c>
      <c r="D37" t="n" s="8">
        <v>49.2</v>
      </c>
      <c r="E37" t="n" s="8">
        <v>61.6</v>
      </c>
    </row>
    <row r="38" spans="1:6">
      <c r="A38" t="s" s="4">
        <v>651</v>
      </c>
    </row>
    <row r="39" spans="1:6">
      <c r="A39" t="s" s="3">
        <v>276</v>
      </c>
    </row>
    <row r="40" spans="1:6">
      <c r="A40" t="s" s="4">
        <v>636</v>
      </c>
      <c r="B40" t="n" s="8">
        <v>-0.8</v>
      </c>
      <c r="C40" t="n" s="8">
        <v>-1.3</v>
      </c>
      <c r="D40" t="n" s="8">
        <v>-1.9</v>
      </c>
      <c r="E40" t="n" s="8">
        <v>-1.7</v>
      </c>
    </row>
    <row r="41" spans="1:6">
      <c r="A41" t="s" s="4">
        <v>652</v>
      </c>
    </row>
    <row r="42" spans="1:6">
      <c r="A42" t="s" s="3">
        <v>639</v>
      </c>
    </row>
    <row r="43" spans="1:6">
      <c r="A43" t="s" s="4">
        <v>642</v>
      </c>
      <c r="B43" t="n" s="5">
        <v>0</v>
      </c>
      <c r="C43" t="n" s="8">
        <v>22.5</v>
      </c>
      <c r="D43" t="n" s="5">
        <v>0</v>
      </c>
      <c r="E43" t="n" s="8">
        <v>22.5</v>
      </c>
    </row>
    <row r="44" spans="1:6">
      <c r="A44" t="s" s="4">
        <v>631</v>
      </c>
    </row>
    <row r="45" spans="1:6">
      <c r="A45" t="s" s="3">
        <v>276</v>
      </c>
    </row>
    <row r="46" spans="1:6">
      <c r="A46" t="s" s="4">
        <v>636</v>
      </c>
      <c r="B46" t="n" s="8">
        <v>10.4</v>
      </c>
      <c r="C46" t="n" s="8">
        <v>3.8</v>
      </c>
      <c r="D46" t="n" s="5">
        <v>18</v>
      </c>
      <c r="E46" t="n" s="8">
        <v>10.9</v>
      </c>
    </row>
    <row r="47" spans="1:6">
      <c r="A47" t="s" s="4">
        <v>637</v>
      </c>
      <c r="B47" t="n" s="8">
        <v>3.5</v>
      </c>
      <c r="C47" t="n" s="5">
        <v>2</v>
      </c>
      <c r="D47" t="n" s="8">
        <v>7.2</v>
      </c>
      <c r="E47" t="n" s="8">
        <v>5.6</v>
      </c>
    </row>
    <row r="48" spans="1:6">
      <c r="A48" t="s" s="4">
        <v>638</v>
      </c>
      <c r="B48" t="n" s="8">
        <v>0.7</v>
      </c>
      <c r="C48" t="n" s="8">
        <v>1.2</v>
      </c>
      <c r="D48" t="n" s="8">
        <v>1.2</v>
      </c>
      <c r="E48" t="n" s="5">
        <v>2</v>
      </c>
    </row>
    <row r="49" spans="1:6">
      <c r="A49" t="s" s="4">
        <v>653</v>
      </c>
    </row>
    <row r="50" spans="1:6">
      <c r="A50" t="s" s="3">
        <v>639</v>
      </c>
    </row>
    <row r="51" spans="1:6">
      <c r="A51" t="s" s="4">
        <v>642</v>
      </c>
      <c r="B51" t="n" s="8">
        <v>534.1</v>
      </c>
      <c r="C51" t="n" s="8">
        <v>114.4</v>
      </c>
      <c r="D51" t="n" s="8">
        <v>534.1</v>
      </c>
      <c r="E51" t="n" s="8">
        <v>114.4</v>
      </c>
    </row>
    <row r="52" spans="1:6">
      <c r="A52" t="s" s="4">
        <v>654</v>
      </c>
    </row>
    <row r="53" spans="1:6">
      <c r="A53" t="s" s="3">
        <v>276</v>
      </c>
    </row>
    <row r="54" spans="1:6">
      <c r="A54" t="s" s="4">
        <v>636</v>
      </c>
      <c r="B54" t="n" s="8">
        <v>-4.9</v>
      </c>
      <c r="C54" t="n" s="8">
        <v>-2.9</v>
      </c>
      <c r="D54" t="n" s="8">
        <v>-13.4</v>
      </c>
      <c r="E54" t="n" s="5">
        <v>-9</v>
      </c>
    </row>
    <row r="55" spans="1:6">
      <c r="A55" t="s" s="4">
        <v>637</v>
      </c>
      <c r="B55" t="n" s="8">
        <v>1.6</v>
      </c>
      <c r="C55" t="n" s="8">
        <v>0.8</v>
      </c>
      <c r="D55" t="n" s="8">
        <v>8.1</v>
      </c>
      <c r="E55" t="n" s="8">
        <v>11.5</v>
      </c>
    </row>
    <row r="56" spans="1:6">
      <c r="A56" t="s" s="4">
        <v>638</v>
      </c>
      <c r="B56" t="n" s="8">
        <v>1.7</v>
      </c>
      <c r="C56" t="n" s="8">
        <v>3.4</v>
      </c>
      <c r="D56" t="n" s="8">
        <v>1.7</v>
      </c>
      <c r="E56" t="n" s="8">
        <v>5.8</v>
      </c>
    </row>
    <row r="57" spans="1:6">
      <c r="A57" t="s" s="4">
        <v>655</v>
      </c>
    </row>
    <row r="58" spans="1:6">
      <c r="A58" t="s" s="3">
        <v>639</v>
      </c>
    </row>
    <row r="59" spans="1:6">
      <c r="A59" t="s" s="4">
        <v>642</v>
      </c>
      <c r="B59" t="n" s="8">
        <v>26.2</v>
      </c>
      <c r="C59" t="n" s="8">
        <v>45.9</v>
      </c>
      <c r="D59" t="n" s="8">
        <v>26.2</v>
      </c>
      <c r="E59" t="n" s="8">
        <v>45.9</v>
      </c>
    </row>
    <row r="60" spans="1:6">
      <c r="A60" t="s" s="4">
        <v>656</v>
      </c>
    </row>
    <row r="61" spans="1:6">
      <c r="A61" t="s" s="3">
        <v>276</v>
      </c>
    </row>
    <row r="62" spans="1:6">
      <c r="A62" t="s" s="4">
        <v>636</v>
      </c>
      <c r="B62" t="n" s="8">
        <v>-13.8</v>
      </c>
      <c r="C62" t="n" s="8">
        <v>-10.3</v>
      </c>
      <c r="D62" t="n" s="8">
        <v>-46.1</v>
      </c>
      <c r="E62" t="n" s="8">
        <v>-31.6</v>
      </c>
    </row>
    <row r="63" spans="1:6">
      <c r="A63" t="s" s="4">
        <v>637</v>
      </c>
      <c r="B63" t="n" s="8">
        <v>0.6</v>
      </c>
      <c r="C63" t="n" s="8">
        <v>0.6</v>
      </c>
      <c r="D63" t="n" s="8">
        <v>2.1</v>
      </c>
      <c r="E63" t="n" s="8">
        <v>2.1</v>
      </c>
    </row>
    <row r="64" spans="1:6">
      <c r="A64" t="s" s="4">
        <v>638</v>
      </c>
      <c r="B64" t="n" s="8">
        <v>0.1</v>
      </c>
      <c r="C64" t="n" s="8">
        <v>0.8</v>
      </c>
      <c r="D64" t="n" s="8">
        <v>0.2</v>
      </c>
      <c r="E64" t="n" s="8">
        <v>2.9</v>
      </c>
    </row>
    <row r="65" spans="1:6">
      <c r="A65" t="s" s="4">
        <v>657</v>
      </c>
    </row>
    <row r="66" spans="1:6">
      <c r="A66" t="s" s="3">
        <v>639</v>
      </c>
    </row>
    <row r="67" spans="1:6">
      <c r="A67" t="s" s="4">
        <v>642</v>
      </c>
      <c r="B67" t="n" s="8">
        <v>42.7</v>
      </c>
      <c r="C67" t="n" s="8">
        <v>131.4</v>
      </c>
      <c r="D67" t="n" s="8">
        <v>42.7</v>
      </c>
      <c r="E67" t="n" s="8">
        <v>131.4</v>
      </c>
    </row>
    <row r="68" spans="1:6">
      <c r="A68" t="s" s="4">
        <v>658</v>
      </c>
    </row>
    <row r="69" spans="1:6">
      <c r="A69" t="s" s="3">
        <v>276</v>
      </c>
    </row>
    <row r="70" spans="1:6">
      <c r="A70" t="s" s="4">
        <v>635</v>
      </c>
      <c r="B70" t="n" s="8">
        <v>311.5</v>
      </c>
      <c r="C70" t="n" s="8">
        <v>349.9</v>
      </c>
      <c r="D70" t="n" s="8">
        <v>941.1</v>
      </c>
      <c r="E70" t="n" s="8">
        <v>1027.9</v>
      </c>
    </row>
    <row r="71" spans="1:6">
      <c r="A71" t="s" s="4">
        <v>659</v>
      </c>
    </row>
    <row r="72" spans="1:6">
      <c r="A72" t="s" s="3">
        <v>276</v>
      </c>
    </row>
    <row r="73" spans="1:6">
      <c r="A73" t="s" s="4">
        <v>635</v>
      </c>
      <c r="B73" t="n" s="5">
        <v>8</v>
      </c>
      <c r="C73" t="n" s="8">
        <v>8.9</v>
      </c>
      <c r="D73" t="n" s="8">
        <v>26.4</v>
      </c>
      <c r="E73" t="n" s="8">
        <v>27.2</v>
      </c>
    </row>
    <row r="74" spans="1:6">
      <c r="A74" t="s" s="4">
        <v>660</v>
      </c>
    </row>
    <row r="75" spans="1:6">
      <c r="A75" t="s" s="3">
        <v>276</v>
      </c>
    </row>
    <row r="76" spans="1:6">
      <c r="A76" t="s" s="4">
        <v>635</v>
      </c>
      <c r="B76" t="n" s="8">
        <v>13.8</v>
      </c>
      <c r="C76" t="n" s="8">
        <v>8.699999999999999</v>
      </c>
      <c r="D76" t="n" s="8">
        <v>29.7</v>
      </c>
      <c r="E76" t="n" s="8">
        <v>28.1</v>
      </c>
    </row>
    <row r="77" spans="1:6">
      <c r="A77" t="s" s="4">
        <v>661</v>
      </c>
    </row>
    <row r="78" spans="1:6">
      <c r="A78" t="s" s="3">
        <v>276</v>
      </c>
    </row>
    <row r="79" spans="1:6">
      <c r="A79" t="s" s="4">
        <v>635</v>
      </c>
      <c r="B79" t="n" s="8">
        <v>5.7</v>
      </c>
      <c r="C79" t="n" s="8">
        <v>4.9</v>
      </c>
      <c r="D79" t="n" s="8">
        <v>15.3</v>
      </c>
      <c r="E79" t="n" s="8">
        <v>13.6</v>
      </c>
    </row>
    <row r="80" spans="1:6">
      <c r="A80" t="s" s="4">
        <v>662</v>
      </c>
    </row>
    <row r="81" spans="1:6">
      <c r="A81" t="s" s="3">
        <v>276</v>
      </c>
    </row>
    <row r="82" spans="1:6">
      <c r="A82" t="s" s="4">
        <v>635</v>
      </c>
      <c r="B82" t="n" s="8">
        <v>2.9</v>
      </c>
      <c r="C82" t="n" s="8">
        <v>8.699999999999999</v>
      </c>
      <c r="D82" t="n" s="8">
        <v>10.5</v>
      </c>
      <c r="E82" t="n" s="8">
        <v>22.7</v>
      </c>
    </row>
    <row r="83" spans="1:6">
      <c r="A83" t="s" s="4">
        <v>663</v>
      </c>
    </row>
    <row r="84" spans="1:6">
      <c r="A84" t="s" s="3">
        <v>276</v>
      </c>
    </row>
    <row r="85" spans="1:6">
      <c r="A85" t="s" s="4">
        <v>635</v>
      </c>
      <c r="B85" t="n" s="8">
        <v>25.3</v>
      </c>
      <c r="C85" t="n" s="5">
        <v>37</v>
      </c>
      <c r="D85" t="n" s="8">
        <v>74.3</v>
      </c>
      <c r="E85" t="n" s="8">
        <v>106.3</v>
      </c>
    </row>
    <row r="86" spans="1:6">
      <c r="A86" t="s" s="4">
        <v>664</v>
      </c>
    </row>
    <row r="87" spans="1:6">
      <c r="A87" t="s" s="3">
        <v>276</v>
      </c>
    </row>
    <row r="88" spans="1:6">
      <c r="A88" t="s" s="4">
        <v>635</v>
      </c>
      <c r="B88" t="n" s="9">
        <v>-31</v>
      </c>
      <c r="C88" t="n" s="7">
        <v>-41.9</v>
      </c>
      <c r="D88" t="n" s="7">
        <v>-89.59999999999999</v>
      </c>
      <c r="E88" t="n" s="7">
        <v>-11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5</v>
      </c>
      <c r="B1" t="s" s="2">
        <v>23</v>
      </c>
      <c r="D1" t="s" s="2">
        <v>1</v>
      </c>
    </row>
    <row r="2" spans="1:5">
      <c r="B2" t="s" s="2">
        <v>2</v>
      </c>
      <c r="C2" t="s" s="2">
        <v>24</v>
      </c>
      <c r="D2" t="s" s="2">
        <v>2</v>
      </c>
      <c r="E2" t="s" s="2">
        <v>24</v>
      </c>
    </row>
    <row r="3" spans="1:5">
      <c r="A3" t="s" s="3">
        <v>276</v>
      </c>
    </row>
    <row r="4" spans="1:5">
      <c r="A4" t="s" s="4">
        <v>240</v>
      </c>
      <c r="D4" t="n" s="7">
        <v>-13.1</v>
      </c>
      <c r="E4" t="n" s="7">
        <v>-0.2</v>
      </c>
    </row>
    <row r="5" spans="1:5">
      <c r="A5" t="s" s="4">
        <v>35</v>
      </c>
      <c r="B5" t="n" s="7">
        <v>23.1</v>
      </c>
      <c r="C5" t="n" s="7">
        <v>25.9</v>
      </c>
      <c r="D5" t="n" s="5">
        <v>55</v>
      </c>
      <c r="E5" t="n" s="8">
        <v>-40.8</v>
      </c>
    </row>
    <row r="6" spans="1:5">
      <c r="A6" t="s" s="4">
        <v>491</v>
      </c>
    </row>
    <row r="7" spans="1:5">
      <c r="A7" t="s" s="3">
        <v>276</v>
      </c>
    </row>
    <row r="8" spans="1:5">
      <c r="A8" t="s" s="4">
        <v>666</v>
      </c>
      <c r="B8" t="n" s="8">
        <v>0.3</v>
      </c>
      <c r="C8" t="n" s="8">
        <v>0.3</v>
      </c>
      <c r="D8" t="n" s="8">
        <v>0.4</v>
      </c>
      <c r="E8" t="n" s="8">
        <v>0.6</v>
      </c>
    </row>
    <row r="9" spans="1:5">
      <c r="A9" t="s" s="4">
        <v>667</v>
      </c>
      <c r="B9" t="n" s="8">
        <v>-1.4</v>
      </c>
      <c r="C9" t="n" s="8">
        <v>-0.5</v>
      </c>
      <c r="D9" t="n" s="8">
        <v>-3.3</v>
      </c>
      <c r="E9" t="n" s="8">
        <v>-1.5</v>
      </c>
    </row>
    <row r="10" spans="1:5">
      <c r="A10" t="s" s="4">
        <v>668</v>
      </c>
      <c r="B10" t="n" s="8">
        <v>-0.1</v>
      </c>
      <c r="C10" t="n" s="8">
        <v>0.2</v>
      </c>
      <c r="D10" t="n" s="8">
        <v>3.7</v>
      </c>
      <c r="E10" t="n" s="8">
        <v>0.8</v>
      </c>
    </row>
    <row r="11" spans="1:5">
      <c r="A11" t="s" s="4">
        <v>240</v>
      </c>
      <c r="B11" t="n" s="5">
        <v>0</v>
      </c>
      <c r="C11" t="n" s="8">
        <v>-0.1</v>
      </c>
      <c r="D11" t="n" s="8">
        <v>-13.1</v>
      </c>
      <c r="E11" t="n" s="8">
        <v>-0.2</v>
      </c>
    </row>
    <row r="12" spans="1:5">
      <c r="A12" t="s" s="4">
        <v>669</v>
      </c>
      <c r="B12" t="n" s="8">
        <v>-0.2</v>
      </c>
      <c r="C12" t="n" s="5">
        <v>-1</v>
      </c>
      <c r="D12" t="n" s="8">
        <v>-1.6</v>
      </c>
      <c r="E12" t="n" s="8">
        <v>-3.3</v>
      </c>
    </row>
    <row r="13" spans="1:5">
      <c r="A13" t="s" s="4">
        <v>35</v>
      </c>
      <c r="B13" t="n" s="7">
        <v>-1.4</v>
      </c>
      <c r="C13" t="n" s="7">
        <v>-1.1</v>
      </c>
      <c r="D13" t="n" s="7">
        <v>-13.9</v>
      </c>
      <c r="E13" t="n" s="7">
        <v>-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23</v>
      </c>
      <c r="D1" t="s" s="2">
        <v>1</v>
      </c>
    </row>
    <row r="2" spans="1:5">
      <c r="B2" t="s" s="2">
        <v>2</v>
      </c>
      <c r="C2" t="s" s="2">
        <v>24</v>
      </c>
      <c r="D2" t="s" s="2">
        <v>2</v>
      </c>
      <c r="E2" t="s" s="2">
        <v>24</v>
      </c>
    </row>
    <row r="3" spans="1:5">
      <c r="A3" t="s" s="3">
        <v>671</v>
      </c>
    </row>
    <row r="4" spans="1:5">
      <c r="A4" t="s" s="4">
        <v>672</v>
      </c>
      <c r="B4" t="n" s="7">
        <v>295.9</v>
      </c>
      <c r="C4" t="n" s="7">
        <v>333.8</v>
      </c>
      <c r="D4" t="n" s="7">
        <v>893.7</v>
      </c>
      <c r="E4" t="n" s="7">
        <v>978.5</v>
      </c>
    </row>
    <row r="5" spans="1:5">
      <c r="A5" t="s" s="4">
        <v>673</v>
      </c>
      <c r="B5" t="n" s="8">
        <v>15.6</v>
      </c>
      <c r="C5" t="n" s="8">
        <v>16.2</v>
      </c>
      <c r="D5" t="n" s="8">
        <v>47.3</v>
      </c>
      <c r="E5" t="n" s="8">
        <v>49.6</v>
      </c>
    </row>
    <row r="6" spans="1:5">
      <c r="A6" t="s" s="4">
        <v>674</v>
      </c>
      <c r="B6" t="n" s="5">
        <v>8</v>
      </c>
      <c r="C6" t="n" s="8">
        <v>8.9</v>
      </c>
      <c r="D6" t="n" s="8">
        <v>26.4</v>
      </c>
      <c r="E6" t="n" s="8">
        <v>27.2</v>
      </c>
    </row>
    <row r="7" spans="1:5">
      <c r="A7" t="s" s="4">
        <v>675</v>
      </c>
      <c r="B7" t="n" s="8">
        <v>2.3</v>
      </c>
      <c r="C7" t="n" s="8">
        <v>7.3</v>
      </c>
      <c r="D7" t="n" s="8">
        <v>8.9</v>
      </c>
      <c r="E7" t="n" s="8">
        <v>18.8</v>
      </c>
    </row>
    <row r="8" spans="1:5">
      <c r="A8" t="s" s="4">
        <v>676</v>
      </c>
      <c r="B8" t="n" s="8">
        <v>13.2</v>
      </c>
      <c r="C8" t="n" s="8">
        <v>8.199999999999999</v>
      </c>
      <c r="D8" t="n" s="8">
        <v>28.4</v>
      </c>
      <c r="E8" t="n" s="8">
        <v>26.3</v>
      </c>
    </row>
    <row r="9" spans="1:5">
      <c r="A9" t="s" s="4">
        <v>121</v>
      </c>
      <c r="B9" t="n" s="8">
        <v>1.2</v>
      </c>
      <c r="C9" t="n" s="8">
        <v>1.8</v>
      </c>
      <c r="D9" t="n" s="5">
        <v>3</v>
      </c>
      <c r="E9" t="n" s="8">
        <v>5.5</v>
      </c>
    </row>
    <row r="10" spans="1:5">
      <c r="A10" t="s" s="4">
        <v>26</v>
      </c>
      <c r="B10" t="n" s="7">
        <v>336.2</v>
      </c>
      <c r="C10" t="n" s="7">
        <v>376.2</v>
      </c>
      <c r="D10" t="n" s="7">
        <v>1007.7</v>
      </c>
      <c r="E10" t="n" s="7">
        <v>110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24</v>
      </c>
    </row>
    <row r="3" spans="1:3">
      <c r="A3" t="s" s="3">
        <v>111</v>
      </c>
    </row>
    <row r="4" spans="1:3">
      <c r="A4" t="s" s="4">
        <v>40</v>
      </c>
      <c r="B4" t="n" s="7">
        <v>-22.6</v>
      </c>
      <c r="C4" t="n" s="9">
        <v>-46</v>
      </c>
    </row>
    <row r="5" spans="1:3">
      <c r="A5" t="s" s="3">
        <v>112</v>
      </c>
    </row>
    <row r="6" spans="1:3">
      <c r="A6" t="s" s="4">
        <v>33</v>
      </c>
      <c r="B6" t="n" s="5">
        <v>0</v>
      </c>
      <c r="C6" t="n" s="8">
        <v>119.5</v>
      </c>
    </row>
    <row r="7" spans="1:3">
      <c r="A7" t="s" s="4">
        <v>32</v>
      </c>
      <c r="B7" t="n" s="8">
        <v>75.8</v>
      </c>
      <c r="C7" t="n" s="8">
        <v>80.40000000000001</v>
      </c>
    </row>
    <row r="8" spans="1:3">
      <c r="A8" t="s" s="4">
        <v>113</v>
      </c>
      <c r="B8" t="n" s="8">
        <v>6.9</v>
      </c>
      <c r="C8" t="n" s="5">
        <v>-58</v>
      </c>
    </row>
    <row r="9" spans="1:3">
      <c r="A9" t="s" s="4">
        <v>114</v>
      </c>
      <c r="B9" t="n" s="8">
        <v>13.1</v>
      </c>
      <c r="C9" t="n" s="8">
        <v>0.2</v>
      </c>
    </row>
    <row r="10" spans="1:3">
      <c r="A10" t="s" s="4">
        <v>115</v>
      </c>
      <c r="B10" t="n" s="8">
        <v>-6.4</v>
      </c>
      <c r="C10" t="n" s="5">
        <v>-4</v>
      </c>
    </row>
    <row r="11" spans="1:3">
      <c r="A11" t="s" s="4">
        <v>116</v>
      </c>
      <c r="B11" t="n" s="8">
        <v>5.8</v>
      </c>
      <c r="C11" t="n" s="8">
        <v>7.6</v>
      </c>
    </row>
    <row r="12" spans="1:3">
      <c r="A12" t="s" s="4">
        <v>117</v>
      </c>
      <c r="B12" t="n" s="5">
        <v>0</v>
      </c>
      <c r="C12" t="n" s="8">
        <v>-0.3</v>
      </c>
    </row>
    <row r="13" spans="1:3">
      <c r="A13" t="s" s="4">
        <v>39</v>
      </c>
      <c r="B13" t="n" s="8">
        <v>21.6</v>
      </c>
      <c r="C13" t="n" s="5">
        <v>3</v>
      </c>
    </row>
    <row r="14" spans="1:3">
      <c r="A14" t="s" s="4">
        <v>118</v>
      </c>
      <c r="B14" t="n" s="8">
        <v>9.4</v>
      </c>
      <c r="C14" t="n" s="8">
        <v>15.4</v>
      </c>
    </row>
    <row r="15" spans="1:3">
      <c r="A15" t="s" s="3">
        <v>119</v>
      </c>
    </row>
    <row r="16" spans="1:3">
      <c r="A16" t="s" s="4">
        <v>64</v>
      </c>
      <c r="B16" t="n" s="5">
        <v>8</v>
      </c>
      <c r="C16" t="n" s="8">
        <v>22.1</v>
      </c>
    </row>
    <row r="17" spans="1:3">
      <c r="A17" t="s" s="4">
        <v>65</v>
      </c>
      <c r="B17" t="n" s="8">
        <v>20.7</v>
      </c>
      <c r="C17" t="n" s="8">
        <v>-16.8</v>
      </c>
    </row>
    <row r="18" spans="1:3">
      <c r="A18" t="s" s="4">
        <v>79</v>
      </c>
      <c r="B18" t="n" s="8">
        <v>-10.4</v>
      </c>
      <c r="C18" t="n" s="8">
        <v>-37.6</v>
      </c>
    </row>
    <row r="19" spans="1:3">
      <c r="A19" t="s" s="4">
        <v>80</v>
      </c>
      <c r="B19" t="n" s="8">
        <v>-19.8</v>
      </c>
      <c r="C19" t="n" s="8">
        <v>-16.4</v>
      </c>
    </row>
    <row r="20" spans="1:3">
      <c r="A20" t="s" s="4">
        <v>82</v>
      </c>
      <c r="B20" t="n" s="8">
        <v>-10.8</v>
      </c>
      <c r="C20" t="n" s="8">
        <v>-10.2</v>
      </c>
    </row>
    <row r="21" spans="1:3">
      <c r="A21" t="s" s="4">
        <v>120</v>
      </c>
      <c r="B21" t="n" s="5">
        <v>-5</v>
      </c>
      <c r="C21" t="n" s="8">
        <v>3.7</v>
      </c>
    </row>
    <row r="22" spans="1:3">
      <c r="A22" t="s" s="4">
        <v>121</v>
      </c>
      <c r="B22" t="n" s="8">
        <v>-3.3</v>
      </c>
      <c r="C22" t="n" s="8">
        <v>-4.2</v>
      </c>
    </row>
    <row r="23" spans="1:3">
      <c r="A23" t="s" s="4">
        <v>122</v>
      </c>
      <c r="B23" t="n" s="5">
        <v>83</v>
      </c>
      <c r="C23" t="n" s="8">
        <v>58.4</v>
      </c>
    </row>
    <row r="24" spans="1:3">
      <c r="A24" t="s" s="3">
        <v>123</v>
      </c>
    </row>
    <row r="25" spans="1:3">
      <c r="A25" t="s" s="4">
        <v>124</v>
      </c>
      <c r="B25" t="n" s="8">
        <v>-49.3</v>
      </c>
      <c r="C25" t="n" s="8">
        <v>-107.2</v>
      </c>
    </row>
    <row r="26" spans="1:3">
      <c r="A26" t="s" s="4">
        <v>125</v>
      </c>
      <c r="B26" t="n" s="8">
        <v>-193.1</v>
      </c>
      <c r="C26" t="n" s="5">
        <v>0</v>
      </c>
    </row>
    <row r="27" spans="1:3">
      <c r="A27" t="s" s="4">
        <v>70</v>
      </c>
      <c r="B27" t="n" s="8">
        <v>-21.5</v>
      </c>
      <c r="C27" t="n" s="5">
        <v>0</v>
      </c>
    </row>
    <row r="28" spans="1:3">
      <c r="A28" t="s" s="4">
        <v>126</v>
      </c>
      <c r="B28" t="n" s="8">
        <v>-263.9</v>
      </c>
      <c r="C28" t="n" s="8">
        <v>-107.2</v>
      </c>
    </row>
    <row r="29" spans="1:3">
      <c r="A29" t="s" s="3">
        <v>127</v>
      </c>
    </row>
    <row r="30" spans="1:3">
      <c r="A30" t="s" s="4">
        <v>128</v>
      </c>
      <c r="B30" t="n" s="5">
        <v>0</v>
      </c>
      <c r="C30" t="n" s="8">
        <v>90.5</v>
      </c>
    </row>
    <row r="31" spans="1:3">
      <c r="A31" t="s" s="4">
        <v>129</v>
      </c>
      <c r="B31" t="n" s="8">
        <v>210.8</v>
      </c>
      <c r="C31" t="n" s="8">
        <v>268.1</v>
      </c>
    </row>
    <row r="32" spans="1:3">
      <c r="A32" t="s" s="4">
        <v>130</v>
      </c>
      <c r="B32" t="n" s="8">
        <v>-149.8</v>
      </c>
      <c r="C32" t="n" s="8">
        <v>-276.5</v>
      </c>
    </row>
    <row r="33" spans="1:3">
      <c r="A33" t="s" s="4">
        <v>131</v>
      </c>
      <c r="B33" t="n" s="8">
        <v>-4.8</v>
      </c>
      <c r="C33" t="n" s="8">
        <v>-5.8</v>
      </c>
    </row>
    <row r="34" spans="1:3">
      <c r="A34" t="s" s="4">
        <v>132</v>
      </c>
      <c r="B34" t="n" s="5">
        <v>185</v>
      </c>
      <c r="C34" t="n" s="5">
        <v>40</v>
      </c>
    </row>
    <row r="35" spans="1:3">
      <c r="A35" t="s" s="4">
        <v>133</v>
      </c>
      <c r="B35" t="n" s="5">
        <v>0</v>
      </c>
      <c r="C35" t="n" s="5">
        <v>-80</v>
      </c>
    </row>
    <row r="36" spans="1:3">
      <c r="A36" t="s" s="4">
        <v>134</v>
      </c>
      <c r="B36" t="n" s="5">
        <v>-31</v>
      </c>
      <c r="C36" t="n" s="8">
        <v>-23.4</v>
      </c>
    </row>
    <row r="37" spans="1:3">
      <c r="A37" t="s" s="4">
        <v>135</v>
      </c>
      <c r="B37" t="n" s="8">
        <v>-35.7</v>
      </c>
      <c r="C37" t="n" s="8">
        <v>-85.09999999999999</v>
      </c>
    </row>
    <row r="38" spans="1:3">
      <c r="A38" t="s" s="4">
        <v>136</v>
      </c>
      <c r="B38" t="n" s="5">
        <v>-10</v>
      </c>
      <c r="C38" t="n" s="5">
        <v>0</v>
      </c>
    </row>
    <row r="39" spans="1:3">
      <c r="A39" t="s" s="4">
        <v>137</v>
      </c>
      <c r="B39" t="n" s="5">
        <v>-1</v>
      </c>
      <c r="C39" t="n" s="8">
        <v>1.9</v>
      </c>
    </row>
    <row r="40" spans="1:3">
      <c r="A40" t="s" s="4">
        <v>117</v>
      </c>
      <c r="B40" t="n" s="5">
        <v>0</v>
      </c>
      <c r="C40" t="n" s="8">
        <v>0.3</v>
      </c>
    </row>
    <row r="41" spans="1:3">
      <c r="A41" t="s" s="4">
        <v>138</v>
      </c>
      <c r="B41" t="n" s="8">
        <v>-18.4</v>
      </c>
      <c r="C41" t="n" s="5">
        <v>0</v>
      </c>
    </row>
    <row r="42" spans="1:3">
      <c r="A42" t="s" s="4">
        <v>139</v>
      </c>
      <c r="B42" t="n" s="8">
        <v>145.1</v>
      </c>
      <c r="C42" t="n" s="5">
        <v>-70</v>
      </c>
    </row>
    <row r="43" spans="1:3">
      <c r="A43" t="s" s="4">
        <v>140</v>
      </c>
      <c r="B43" t="n" s="8">
        <v>-35.8</v>
      </c>
      <c r="C43" t="n" s="8">
        <v>-118.8</v>
      </c>
    </row>
    <row r="44" spans="1:3">
      <c r="A44" t="s" s="4">
        <v>141</v>
      </c>
      <c r="B44" t="n" s="5">
        <v>139</v>
      </c>
      <c r="C44" t="n" s="8">
        <v>233.6</v>
      </c>
    </row>
    <row r="45" spans="1:3">
      <c r="A45" t="s" s="4">
        <v>142</v>
      </c>
      <c r="B45" t="n" s="7">
        <v>103.2</v>
      </c>
      <c r="C45" t="n" s="7">
        <v>1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677</v>
      </c>
      <c r="B1" t="s" s="2">
        <v>23</v>
      </c>
      <c r="E1" t="s" s="2">
        <v>1</v>
      </c>
    </row>
    <row r="2" spans="1:7">
      <c r="B2" t="s" s="2">
        <v>2</v>
      </c>
      <c r="C2" t="s" s="2">
        <v>24</v>
      </c>
      <c r="D2" t="s" s="2">
        <v>678</v>
      </c>
      <c r="E2" t="s" s="2">
        <v>2</v>
      </c>
      <c r="F2" t="s" s="2">
        <v>24</v>
      </c>
      <c r="G2" t="s" s="2">
        <v>61</v>
      </c>
    </row>
    <row r="3" spans="1:7">
      <c r="A3" t="s" s="3">
        <v>636</v>
      </c>
    </row>
    <row r="4" spans="1:7">
      <c r="A4" t="s" s="4">
        <v>679</v>
      </c>
      <c r="B4" t="n" s="7">
        <v>30.1</v>
      </c>
      <c r="C4" t="n" s="9">
        <v>46</v>
      </c>
      <c r="E4" t="n" s="7">
        <v>75.2</v>
      </c>
      <c r="F4" t="n" s="7">
        <v>116.8</v>
      </c>
    </row>
    <row r="5" spans="1:7">
      <c r="A5" t="s" s="4">
        <v>680</v>
      </c>
      <c r="B5" t="n" s="8">
        <v>20.1</v>
      </c>
      <c r="C5" t="n" s="8">
        <v>18.2</v>
      </c>
      <c r="E5" t="n" s="8">
        <v>56.3</v>
      </c>
      <c r="F5" t="n" s="5">
        <v>42</v>
      </c>
    </row>
    <row r="6" spans="1:7">
      <c r="A6" t="s" s="4">
        <v>636</v>
      </c>
      <c r="B6" t="n" s="8">
        <v>50.2</v>
      </c>
      <c r="C6" t="n" s="8">
        <v>64.2</v>
      </c>
      <c r="E6" t="n" s="8">
        <v>131.5</v>
      </c>
      <c r="F6" t="n" s="8">
        <v>158.8</v>
      </c>
    </row>
    <row r="7" spans="1:7">
      <c r="A7" t="s" s="3">
        <v>681</v>
      </c>
    </row>
    <row r="8" spans="1:7">
      <c r="A8" t="s" s="4">
        <v>682</v>
      </c>
      <c r="B8" t="n" s="8">
        <v>19.8</v>
      </c>
      <c r="C8" t="n" s="8">
        <v>0.3</v>
      </c>
      <c r="E8" t="n" s="8">
        <v>20.8</v>
      </c>
      <c r="F8" t="n" s="8">
        <v>2.4</v>
      </c>
    </row>
    <row r="9" spans="1:7">
      <c r="A9" t="s" s="4">
        <v>522</v>
      </c>
      <c r="B9" t="n" s="8">
        <v>0.8</v>
      </c>
      <c r="C9" t="n" s="8">
        <v>0.3</v>
      </c>
      <c r="E9" t="n" s="8">
        <v>0.4</v>
      </c>
      <c r="F9" t="n" s="8">
        <v>0.8</v>
      </c>
    </row>
    <row r="10" spans="1:7">
      <c r="A10" t="s" s="4">
        <v>32</v>
      </c>
      <c r="B10" t="n" s="8">
        <v>25.6</v>
      </c>
      <c r="C10" t="n" s="8">
        <v>22.8</v>
      </c>
      <c r="E10" t="n" s="8">
        <v>75.8</v>
      </c>
      <c r="F10" t="n" s="8">
        <v>80.40000000000001</v>
      </c>
    </row>
    <row r="11" spans="1:7">
      <c r="A11" t="s" s="4">
        <v>36</v>
      </c>
      <c r="B11" t="n" s="8">
        <v>14.6</v>
      </c>
      <c r="C11" t="n" s="8">
        <v>11.9</v>
      </c>
      <c r="E11" t="n" s="8">
        <v>50.9</v>
      </c>
      <c r="F11" t="n" s="8">
        <v>51.1</v>
      </c>
    </row>
    <row r="12" spans="1:7">
      <c r="A12" t="s" s="4">
        <v>38</v>
      </c>
      <c r="B12" t="n" s="8">
        <v>4.8</v>
      </c>
      <c r="C12" t="n" s="8">
        <v>6.1</v>
      </c>
      <c r="E12" t="n" s="8">
        <v>5.1</v>
      </c>
      <c r="F12" t="n" s="8">
        <v>-48.9</v>
      </c>
    </row>
    <row r="13" spans="1:7">
      <c r="A13" t="s" s="4">
        <v>683</v>
      </c>
      <c r="B13" t="n" s="5">
        <v>0</v>
      </c>
      <c r="C13" t="n" s="5">
        <v>0</v>
      </c>
      <c r="E13" t="n" s="5">
        <v>0</v>
      </c>
      <c r="F13" t="n" s="8">
        <v>-0.5</v>
      </c>
    </row>
    <row r="14" spans="1:7">
      <c r="A14" t="s" s="4">
        <v>684</v>
      </c>
      <c r="B14" t="n" s="5">
        <v>0</v>
      </c>
      <c r="C14" t="n" s="8">
        <v>16.4</v>
      </c>
      <c r="E14" t="n" s="5">
        <v>0</v>
      </c>
      <c r="F14" t="n" s="8">
        <v>119.5</v>
      </c>
    </row>
    <row r="15" spans="1:7">
      <c r="A15" t="s" s="4">
        <v>685</v>
      </c>
      <c r="B15" t="n" s="8">
        <v>1.1</v>
      </c>
      <c r="C15" t="n" s="5">
        <v>0</v>
      </c>
      <c r="E15" t="n" s="8">
        <v>1.1</v>
      </c>
      <c r="F15" t="n" s="5">
        <v>0</v>
      </c>
    </row>
    <row r="16" spans="1:7">
      <c r="A16" t="s" s="4">
        <v>40</v>
      </c>
      <c r="B16" t="n" s="8">
        <v>-16.5</v>
      </c>
      <c r="C16" t="n" s="8">
        <v>6.4</v>
      </c>
      <c r="E16" t="n" s="8">
        <v>-22.6</v>
      </c>
      <c r="F16" t="n" s="5">
        <v>-46</v>
      </c>
    </row>
    <row r="17" spans="1:7">
      <c r="A17" t="s" s="4">
        <v>33</v>
      </c>
      <c r="B17" t="n" s="5">
        <v>0</v>
      </c>
      <c r="C17" t="n" s="8">
        <v>16.4</v>
      </c>
      <c r="E17" t="n" s="5">
        <v>0</v>
      </c>
      <c r="F17" t="n" s="8">
        <v>119.5</v>
      </c>
    </row>
    <row r="18" spans="1:7">
      <c r="A18" t="s" s="4">
        <v>32</v>
      </c>
      <c r="B18" t="n" s="8">
        <v>25.6</v>
      </c>
      <c r="C18" t="n" s="8">
        <v>22.8</v>
      </c>
      <c r="E18" t="n" s="8">
        <v>75.8</v>
      </c>
      <c r="F18" t="n" s="8">
        <v>80.40000000000001</v>
      </c>
    </row>
    <row r="19" spans="1:7">
      <c r="A19" t="s" s="4">
        <v>113</v>
      </c>
      <c r="B19" t="n" s="5">
        <v>8</v>
      </c>
      <c r="C19" t="n" s="8">
        <v>11.9</v>
      </c>
      <c r="E19" t="n" s="8">
        <v>6.9</v>
      </c>
      <c r="F19" t="n" s="5">
        <v>-58</v>
      </c>
    </row>
    <row r="20" spans="1:7">
      <c r="A20" t="s" s="4">
        <v>118</v>
      </c>
      <c r="B20" t="n" s="5">
        <v>0</v>
      </c>
      <c r="C20" t="n" s="5">
        <v>0</v>
      </c>
      <c r="E20" t="n" s="8">
        <v>9.4</v>
      </c>
      <c r="F20" t="n" s="8">
        <v>15.4</v>
      </c>
    </row>
    <row r="21" spans="1:7">
      <c r="A21" t="s" s="4">
        <v>686</v>
      </c>
      <c r="B21" t="n" s="8">
        <v>-10.7</v>
      </c>
      <c r="C21" t="n" s="8">
        <v>-24.4</v>
      </c>
      <c r="E21" t="n" s="8">
        <v>13.5</v>
      </c>
      <c r="F21" t="n" s="8">
        <v>-52.9</v>
      </c>
    </row>
    <row r="22" spans="1:7">
      <c r="A22" t="s" s="4">
        <v>122</v>
      </c>
      <c r="B22" t="n" s="8">
        <v>6.4</v>
      </c>
      <c r="C22" t="n" s="7">
        <v>33.1</v>
      </c>
      <c r="E22" t="n" s="5">
        <v>83</v>
      </c>
      <c r="F22" t="n" s="7">
        <v>58.4</v>
      </c>
    </row>
    <row r="23" spans="1:7">
      <c r="A23" t="s" s="3">
        <v>687</v>
      </c>
    </row>
    <row r="24" spans="1:7">
      <c r="A24" t="s" s="4">
        <v>688</v>
      </c>
      <c r="G24" t="n" s="7">
        <v>13.6</v>
      </c>
    </row>
    <row r="25" spans="1:7">
      <c r="A25" t="s" s="4">
        <v>689</v>
      </c>
      <c r="D25" t="n" s="7">
        <v>13.1</v>
      </c>
    </row>
    <row r="26" spans="1:7">
      <c r="A26" t="s" s="4">
        <v>690</v>
      </c>
      <c r="D26" t="n" s="7">
        <v>0.5</v>
      </c>
    </row>
    <row r="27" spans="1:7">
      <c r="A27" t="s" s="4">
        <v>292</v>
      </c>
    </row>
    <row r="28" spans="1:7">
      <c r="A28" t="s" s="3">
        <v>687</v>
      </c>
    </row>
    <row r="29" spans="1:7">
      <c r="A29" t="s" s="4">
        <v>616</v>
      </c>
      <c r="B29" t="n" s="7">
        <v>19.4</v>
      </c>
      <c r="E29" t="n" s="7">
        <v>19.4</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1</v>
      </c>
      <c r="B1" t="s" s="2">
        <v>2</v>
      </c>
      <c r="C1" t="s" s="2">
        <v>60</v>
      </c>
    </row>
    <row r="2" spans="1:3">
      <c r="A2" t="s" s="3">
        <v>692</v>
      </c>
    </row>
    <row r="3" spans="1:3">
      <c r="A3" t="s" s="4">
        <v>277</v>
      </c>
      <c r="B3" t="s" s="4">
        <v>278</v>
      </c>
    </row>
    <row r="4" spans="1:3">
      <c r="A4" t="s" s="4">
        <v>693</v>
      </c>
      <c r="C4" t="s" s="4">
        <v>694</v>
      </c>
    </row>
    <row r="5" spans="1:3">
      <c r="A5" t="s" s="4">
        <v>695</v>
      </c>
    </row>
    <row r="6" spans="1:3">
      <c r="A6" t="s" s="3">
        <v>692</v>
      </c>
    </row>
    <row r="7" spans="1:3">
      <c r="A7" t="s" s="4">
        <v>696</v>
      </c>
      <c r="B7" t="n" s="9">
        <v>1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7</v>
      </c>
      <c r="B1" t="s" s="2">
        <v>23</v>
      </c>
      <c r="D1" t="s" s="2">
        <v>1</v>
      </c>
    </row>
    <row r="2" spans="1:5">
      <c r="B2" t="s" s="2">
        <v>2</v>
      </c>
      <c r="C2" t="s" s="2">
        <v>24</v>
      </c>
      <c r="D2" t="s" s="2">
        <v>2</v>
      </c>
      <c r="E2" t="s" s="2">
        <v>24</v>
      </c>
    </row>
    <row r="3" spans="1:5">
      <c r="A3" t="s" s="3">
        <v>25</v>
      </c>
    </row>
    <row r="4" spans="1:5">
      <c r="A4" t="s" s="4">
        <v>26</v>
      </c>
      <c r="B4" t="n" s="7">
        <v>336.2</v>
      </c>
      <c r="C4" t="n" s="7">
        <v>376.2</v>
      </c>
      <c r="D4" t="n" s="7">
        <v>1007.7</v>
      </c>
      <c r="E4" t="n" s="7">
        <v>1105.9</v>
      </c>
    </row>
    <row r="5" spans="1:5">
      <c r="A5" t="s" s="4">
        <v>698</v>
      </c>
      <c r="B5" t="n" s="5">
        <v>0</v>
      </c>
      <c r="C5" t="n" s="5">
        <v>0</v>
      </c>
      <c r="D5" t="n" s="5">
        <v>0</v>
      </c>
      <c r="E5" t="n" s="5">
        <v>0</v>
      </c>
    </row>
    <row r="6" spans="1:5">
      <c r="A6" t="s" s="4">
        <v>27</v>
      </c>
      <c r="B6" t="n" s="8">
        <v>0.7</v>
      </c>
      <c r="C6" t="n" s="8">
        <v>0.8</v>
      </c>
      <c r="D6" t="n" s="8">
        <v>1.4</v>
      </c>
      <c r="E6" t="n" s="8">
        <v>2.9</v>
      </c>
    </row>
    <row r="7" spans="1:5">
      <c r="A7" t="s" s="4">
        <v>28</v>
      </c>
      <c r="B7" t="n" s="8">
        <v>336.9</v>
      </c>
      <c r="C7" t="n" s="5">
        <v>377</v>
      </c>
      <c r="D7" t="n" s="8">
        <v>1009.1</v>
      </c>
      <c r="E7" t="n" s="8">
        <v>1108.8</v>
      </c>
    </row>
    <row r="8" spans="1:5">
      <c r="A8" t="s" s="3">
        <v>29</v>
      </c>
    </row>
    <row r="9" spans="1:5">
      <c r="A9" t="s" s="4">
        <v>30</v>
      </c>
      <c r="B9" t="n" s="8">
        <v>266.3</v>
      </c>
      <c r="C9" t="n" s="8">
        <v>292.7</v>
      </c>
      <c r="D9" t="n" s="8">
        <v>824.4</v>
      </c>
      <c r="E9" t="n" s="8">
        <v>886.7</v>
      </c>
    </row>
    <row r="10" spans="1:5">
      <c r="A10" t="s" s="4">
        <v>31</v>
      </c>
      <c r="B10" t="n" s="8">
        <v>21.9</v>
      </c>
      <c r="C10" t="n" s="8">
        <v>19.2</v>
      </c>
      <c r="D10" t="n" s="8">
        <v>53.9</v>
      </c>
      <c r="E10" t="n" s="5">
        <v>63</v>
      </c>
    </row>
    <row r="11" spans="1:5">
      <c r="A11" t="s" s="4">
        <v>637</v>
      </c>
      <c r="B11" t="n" s="8">
        <v>25.6</v>
      </c>
      <c r="C11" t="n" s="8">
        <v>22.8</v>
      </c>
      <c r="D11" t="n" s="8">
        <v>75.8</v>
      </c>
      <c r="E11" t="n" s="8">
        <v>80.40000000000001</v>
      </c>
    </row>
    <row r="12" spans="1:5">
      <c r="A12" t="s" s="4">
        <v>684</v>
      </c>
      <c r="B12" t="n" s="5">
        <v>0</v>
      </c>
      <c r="C12" t="n" s="8">
        <v>16.4</v>
      </c>
      <c r="D12" t="n" s="5">
        <v>0</v>
      </c>
      <c r="E12" t="n" s="8">
        <v>119.5</v>
      </c>
    </row>
    <row r="13" spans="1:5">
      <c r="A13" t="s" s="4">
        <v>34</v>
      </c>
      <c r="B13" t="n" s="8">
        <v>313.8</v>
      </c>
      <c r="C13" t="n" s="8">
        <v>351.1</v>
      </c>
      <c r="D13" t="n" s="8">
        <v>954.1</v>
      </c>
      <c r="E13" t="n" s="8">
        <v>1149.6</v>
      </c>
    </row>
    <row r="14" spans="1:5">
      <c r="A14" t="s" s="4">
        <v>699</v>
      </c>
      <c r="B14" t="n" s="8">
        <v>23.1</v>
      </c>
      <c r="C14" t="n" s="8">
        <v>25.9</v>
      </c>
      <c r="D14" t="n" s="5">
        <v>55</v>
      </c>
      <c r="E14" t="n" s="8">
        <v>-40.8</v>
      </c>
    </row>
    <row r="15" spans="1:5">
      <c r="A15" t="s" s="4">
        <v>700</v>
      </c>
      <c r="B15" t="n" s="5">
        <v>0</v>
      </c>
      <c r="C15" t="n" s="5">
        <v>0</v>
      </c>
      <c r="D15" t="n" s="5">
        <v>0</v>
      </c>
      <c r="E15" t="n" s="5">
        <v>0</v>
      </c>
    </row>
    <row r="16" spans="1:5">
      <c r="A16" t="s" s="4">
        <v>36</v>
      </c>
      <c r="B16" t="n" s="8">
        <v>14.6</v>
      </c>
      <c r="C16" t="n" s="8">
        <v>11.9</v>
      </c>
      <c r="D16" t="n" s="8">
        <v>50.9</v>
      </c>
      <c r="E16" t="n" s="8">
        <v>51.1</v>
      </c>
    </row>
    <row r="17" spans="1:5">
      <c r="A17" t="s" s="4">
        <v>701</v>
      </c>
      <c r="B17" t="n" s="8">
        <v>14.6</v>
      </c>
      <c r="C17" t="n" s="8">
        <v>11.9</v>
      </c>
      <c r="D17" t="n" s="8">
        <v>50.9</v>
      </c>
      <c r="E17" t="n" s="8">
        <v>51.1</v>
      </c>
    </row>
    <row r="18" spans="1:5">
      <c r="A18" t="s" s="4">
        <v>702</v>
      </c>
      <c r="B18" t="n" s="8">
        <v>8.5</v>
      </c>
      <c r="C18" t="n" s="5">
        <v>14</v>
      </c>
      <c r="D18" t="n" s="8">
        <v>4.1</v>
      </c>
      <c r="E18" t="n" s="8">
        <v>-91.90000000000001</v>
      </c>
    </row>
    <row r="19" spans="1:5">
      <c r="A19" t="s" s="4">
        <v>38</v>
      </c>
      <c r="B19" t="n" s="8">
        <v>4.8</v>
      </c>
      <c r="C19" t="n" s="8">
        <v>6.1</v>
      </c>
      <c r="D19" t="n" s="8">
        <v>5.1</v>
      </c>
      <c r="E19" t="n" s="8">
        <v>-48.9</v>
      </c>
    </row>
    <row r="20" spans="1:5">
      <c r="A20" t="s" s="4">
        <v>39</v>
      </c>
      <c r="B20" t="n" s="8">
        <v>20.2</v>
      </c>
      <c r="C20" t="n" s="8">
        <v>1.5</v>
      </c>
      <c r="D20" t="n" s="8">
        <v>21.6</v>
      </c>
      <c r="E20" t="n" s="5">
        <v>3</v>
      </c>
    </row>
    <row r="21" spans="1:5">
      <c r="A21" t="s" s="4">
        <v>40</v>
      </c>
      <c r="B21" t="n" s="8">
        <v>-16.5</v>
      </c>
      <c r="C21" t="n" s="8">
        <v>6.4</v>
      </c>
      <c r="D21" t="n" s="8">
        <v>-22.6</v>
      </c>
      <c r="E21" t="n" s="5">
        <v>-46</v>
      </c>
    </row>
    <row r="22" spans="1:5">
      <c r="A22" t="s" s="4">
        <v>41</v>
      </c>
      <c r="B22" t="n" s="5">
        <v>7</v>
      </c>
      <c r="C22" t="n" s="5">
        <v>10</v>
      </c>
      <c r="D22" t="n" s="8">
        <v>18.4</v>
      </c>
      <c r="E22" t="n" s="8">
        <v>14.6</v>
      </c>
    </row>
    <row r="23" spans="1:5">
      <c r="A23" t="s" s="4">
        <v>703</v>
      </c>
      <c r="B23" t="n" s="8">
        <v>-23.5</v>
      </c>
      <c r="C23" t="n" s="8">
        <v>-3.6</v>
      </c>
      <c r="D23" t="n" s="5">
        <v>-41</v>
      </c>
      <c r="E23" t="n" s="8">
        <v>-60.6</v>
      </c>
    </row>
    <row r="24" spans="1:5">
      <c r="A24" t="s" s="4">
        <v>54</v>
      </c>
      <c r="B24" t="n" s="8">
        <v>-18.2</v>
      </c>
      <c r="C24" t="n" s="8">
        <v>3.4</v>
      </c>
      <c r="D24" t="n" s="8">
        <v>-20.1</v>
      </c>
      <c r="E24" t="n" s="8">
        <v>-46.6</v>
      </c>
    </row>
    <row r="25" spans="1:5">
      <c r="A25" t="s" s="4">
        <v>55</v>
      </c>
      <c r="B25" t="n" s="5">
        <v>7</v>
      </c>
      <c r="C25" t="n" s="5">
        <v>10</v>
      </c>
      <c r="D25" t="n" s="8">
        <v>18.4</v>
      </c>
      <c r="E25" t="n" s="8">
        <v>14.6</v>
      </c>
    </row>
    <row r="26" spans="1:5">
      <c r="A26" t="s" s="4">
        <v>704</v>
      </c>
      <c r="B26" t="n" s="8">
        <v>-25.2</v>
      </c>
      <c r="C26" t="n" s="8">
        <v>-6.6</v>
      </c>
      <c r="D26" t="n" s="8">
        <v>-38.5</v>
      </c>
      <c r="E26" t="n" s="8">
        <v>-61.2</v>
      </c>
    </row>
    <row r="27" spans="1:5">
      <c r="A27" t="s" s="4">
        <v>705</v>
      </c>
    </row>
    <row r="28" spans="1:5">
      <c r="A28" t="s" s="3">
        <v>25</v>
      </c>
    </row>
    <row r="29" spans="1:5">
      <c r="A29" t="s" s="4">
        <v>26</v>
      </c>
      <c r="B29" t="n" s="5">
        <v>0</v>
      </c>
      <c r="C29" t="n" s="5">
        <v>0</v>
      </c>
      <c r="D29" t="n" s="5">
        <v>0</v>
      </c>
      <c r="E29" t="n" s="5">
        <v>0</v>
      </c>
    </row>
    <row r="30" spans="1:5">
      <c r="A30" t="s" s="4">
        <v>698</v>
      </c>
      <c r="B30" t="n" s="8">
        <v>-14.9</v>
      </c>
      <c r="C30" t="n" s="5">
        <v>11</v>
      </c>
      <c r="D30" t="n" s="8">
        <v>-23.2</v>
      </c>
      <c r="E30" t="n" s="8">
        <v>-50.3</v>
      </c>
    </row>
    <row r="31" spans="1:5">
      <c r="A31" t="s" s="4">
        <v>27</v>
      </c>
      <c r="B31" t="n" s="5">
        <v>0</v>
      </c>
      <c r="C31" t="n" s="8">
        <v>-0.1</v>
      </c>
      <c r="D31" t="n" s="5">
        <v>0</v>
      </c>
      <c r="E31" t="n" s="8">
        <v>-0.1</v>
      </c>
    </row>
    <row r="32" spans="1:5">
      <c r="A32" t="s" s="4">
        <v>28</v>
      </c>
      <c r="B32" t="n" s="8">
        <v>-14.9</v>
      </c>
      <c r="C32" t="n" s="8">
        <v>10.9</v>
      </c>
      <c r="D32" t="n" s="8">
        <v>-23.2</v>
      </c>
      <c r="E32" t="n" s="8">
        <v>-50.4</v>
      </c>
    </row>
    <row r="33" spans="1:5">
      <c r="A33" t="s" s="3">
        <v>29</v>
      </c>
    </row>
    <row r="34" spans="1:5">
      <c r="A34" t="s" s="4">
        <v>30</v>
      </c>
      <c r="B34" t="n" s="5">
        <v>0</v>
      </c>
      <c r="C34" t="n" s="5">
        <v>0</v>
      </c>
      <c r="D34" t="n" s="5">
        <v>0</v>
      </c>
      <c r="E34" t="n" s="5">
        <v>0</v>
      </c>
    </row>
    <row r="35" spans="1:5">
      <c r="A35" t="s" s="4">
        <v>31</v>
      </c>
      <c r="B35" t="n" s="8">
        <v>1.9</v>
      </c>
      <c r="C35" t="n" s="8">
        <v>3.5</v>
      </c>
      <c r="D35" t="n" s="8">
        <v>7.4</v>
      </c>
      <c r="E35" t="n" s="8">
        <v>10.4</v>
      </c>
    </row>
    <row r="36" spans="1:5">
      <c r="A36" t="s" s="4">
        <v>637</v>
      </c>
      <c r="B36" t="n" s="5">
        <v>0</v>
      </c>
      <c r="C36" t="n" s="5">
        <v>0</v>
      </c>
      <c r="D36" t="n" s="5">
        <v>0</v>
      </c>
      <c r="E36" t="n" s="5">
        <v>0</v>
      </c>
    </row>
    <row r="37" spans="1:5">
      <c r="A37" t="s" s="4">
        <v>684</v>
      </c>
      <c r="C37" t="n" s="5">
        <v>0</v>
      </c>
      <c r="E37" t="n" s="5">
        <v>0</v>
      </c>
    </row>
    <row r="38" spans="1:5">
      <c r="A38" t="s" s="4">
        <v>34</v>
      </c>
      <c r="B38" t="n" s="8">
        <v>1.9</v>
      </c>
      <c r="C38" t="n" s="8">
        <v>3.5</v>
      </c>
      <c r="D38" t="n" s="8">
        <v>7.4</v>
      </c>
      <c r="E38" t="n" s="8">
        <v>10.4</v>
      </c>
    </row>
    <row r="39" spans="1:5">
      <c r="A39" t="s" s="4">
        <v>699</v>
      </c>
      <c r="B39" t="n" s="8">
        <v>-16.8</v>
      </c>
      <c r="C39" t="n" s="8">
        <v>7.4</v>
      </c>
      <c r="D39" t="n" s="8">
        <v>-30.6</v>
      </c>
      <c r="E39" t="n" s="8">
        <v>-60.8</v>
      </c>
    </row>
    <row r="40" spans="1:5">
      <c r="A40" t="s" s="4">
        <v>700</v>
      </c>
      <c r="B40" t="n" s="5">
        <v>0</v>
      </c>
      <c r="C40" t="n" s="5">
        <v>0</v>
      </c>
      <c r="D40" t="n" s="5">
        <v>0</v>
      </c>
      <c r="E40" t="n" s="5">
        <v>0</v>
      </c>
    </row>
    <row r="41" spans="1:5">
      <c r="A41" t="s" s="4">
        <v>36</v>
      </c>
      <c r="B41" t="n" s="8">
        <v>2.1</v>
      </c>
      <c r="C41" t="n" s="8">
        <v>5.2</v>
      </c>
      <c r="D41" t="n" s="8">
        <v>7.2</v>
      </c>
      <c r="E41" t="n" s="8">
        <v>21.3</v>
      </c>
    </row>
    <row r="42" spans="1:5">
      <c r="A42" t="s" s="4">
        <v>701</v>
      </c>
      <c r="B42" t="n" s="8">
        <v>2.1</v>
      </c>
      <c r="C42" t="n" s="8">
        <v>5.2</v>
      </c>
      <c r="D42" t="n" s="8">
        <v>7.2</v>
      </c>
      <c r="E42" t="n" s="8">
        <v>21.3</v>
      </c>
    </row>
    <row r="43" spans="1:5">
      <c r="A43" t="s" s="4">
        <v>702</v>
      </c>
      <c r="B43" t="n" s="8">
        <v>-18.9</v>
      </c>
      <c r="C43" t="n" s="8">
        <v>2.2</v>
      </c>
      <c r="D43" t="n" s="8">
        <v>-37.8</v>
      </c>
      <c r="E43" t="n" s="8">
        <v>-82.09999999999999</v>
      </c>
    </row>
    <row r="44" spans="1:5">
      <c r="A44" t="s" s="4">
        <v>38</v>
      </c>
      <c r="B44" t="n" s="8">
        <v>4.6</v>
      </c>
      <c r="C44" t="n" s="8">
        <v>5.8</v>
      </c>
      <c r="D44" t="n" s="8">
        <v>3.2</v>
      </c>
      <c r="E44" t="n" s="8">
        <v>-21.5</v>
      </c>
    </row>
    <row r="45" spans="1:5">
      <c r="A45" t="s" s="4">
        <v>39</v>
      </c>
      <c r="B45" t="n" s="5">
        <v>0</v>
      </c>
      <c r="C45" t="n" s="5">
        <v>0</v>
      </c>
      <c r="D45" t="n" s="5">
        <v>0</v>
      </c>
      <c r="E45" t="n" s="5">
        <v>0</v>
      </c>
    </row>
    <row r="46" spans="1:5">
      <c r="A46" t="s" s="4">
        <v>40</v>
      </c>
      <c r="B46" t="n" s="8">
        <v>-23.5</v>
      </c>
      <c r="C46" t="n" s="8">
        <v>-3.6</v>
      </c>
      <c r="D46" t="n" s="5">
        <v>-41</v>
      </c>
      <c r="E46" t="n" s="8">
        <v>-60.6</v>
      </c>
    </row>
    <row r="47" spans="1:5">
      <c r="A47" t="s" s="4">
        <v>41</v>
      </c>
      <c r="B47" t="n" s="5">
        <v>0</v>
      </c>
      <c r="C47" t="n" s="5">
        <v>0</v>
      </c>
      <c r="D47" t="n" s="5">
        <v>0</v>
      </c>
      <c r="E47" t="n" s="5">
        <v>0</v>
      </c>
    </row>
    <row r="48" spans="1:5">
      <c r="A48" t="s" s="4">
        <v>703</v>
      </c>
      <c r="B48" t="n" s="8">
        <v>-23.5</v>
      </c>
      <c r="C48" t="n" s="8">
        <v>-3.6</v>
      </c>
      <c r="D48" t="n" s="5">
        <v>-41</v>
      </c>
      <c r="E48" t="n" s="8">
        <v>-60.6</v>
      </c>
    </row>
    <row r="49" spans="1:5">
      <c r="A49" t="s" s="4">
        <v>54</v>
      </c>
      <c r="B49" t="n" s="8">
        <v>-27.7</v>
      </c>
      <c r="C49" t="n" s="8">
        <v>-6.6</v>
      </c>
      <c r="D49" t="n" s="5">
        <v>-41</v>
      </c>
      <c r="E49" t="n" s="8">
        <v>-61.2</v>
      </c>
    </row>
    <row r="50" spans="1:5">
      <c r="A50" t="s" s="4">
        <v>55</v>
      </c>
      <c r="B50" t="n" s="5">
        <v>0</v>
      </c>
      <c r="C50" t="n" s="5">
        <v>0</v>
      </c>
      <c r="D50" t="n" s="5">
        <v>0</v>
      </c>
      <c r="E50" t="n" s="5">
        <v>0</v>
      </c>
    </row>
    <row r="51" spans="1:5">
      <c r="A51" t="s" s="4">
        <v>704</v>
      </c>
      <c r="B51" t="n" s="8">
        <v>-27.7</v>
      </c>
      <c r="C51" t="n" s="8">
        <v>-6.6</v>
      </c>
      <c r="D51" t="n" s="5">
        <v>-41</v>
      </c>
      <c r="E51" t="n" s="8">
        <v>-61.2</v>
      </c>
    </row>
    <row r="52" spans="1:5">
      <c r="A52" t="s" s="4">
        <v>706</v>
      </c>
    </row>
    <row r="53" spans="1:5">
      <c r="A53" t="s" s="3">
        <v>25</v>
      </c>
    </row>
    <row r="54" spans="1:5">
      <c r="A54" t="s" s="4">
        <v>26</v>
      </c>
      <c r="B54" t="n" s="8">
        <v>52.5</v>
      </c>
      <c r="C54" t="n" s="8">
        <v>61.5</v>
      </c>
      <c r="D54" t="n" s="8">
        <v>159.1</v>
      </c>
      <c r="E54" t="n" s="8">
        <v>179.3</v>
      </c>
    </row>
    <row r="55" spans="1:5">
      <c r="A55" t="s" s="4">
        <v>698</v>
      </c>
      <c r="B55" t="n" s="8">
        <v>13.2</v>
      </c>
      <c r="C55" t="n" s="8">
        <v>31.6</v>
      </c>
      <c r="D55" t="n" s="8">
        <v>32.1</v>
      </c>
      <c r="E55" t="n" s="8">
        <v>46.4</v>
      </c>
    </row>
    <row r="56" spans="1:5">
      <c r="A56" t="s" s="4">
        <v>27</v>
      </c>
      <c r="B56" t="n" s="8">
        <v>0.7</v>
      </c>
      <c r="C56" t="n" s="8">
        <v>0.9</v>
      </c>
      <c r="D56" t="n" s="8">
        <v>1.5</v>
      </c>
      <c r="E56" t="n" s="8">
        <v>2.9</v>
      </c>
    </row>
    <row r="57" spans="1:5">
      <c r="A57" t="s" s="4">
        <v>28</v>
      </c>
      <c r="B57" t="n" s="8">
        <v>66.40000000000001</v>
      </c>
      <c r="C57" t="n" s="5">
        <v>94</v>
      </c>
      <c r="D57" t="n" s="8">
        <v>192.7</v>
      </c>
      <c r="E57" t="n" s="8">
        <v>228.6</v>
      </c>
    </row>
    <row r="58" spans="1:5">
      <c r="A58" t="s" s="3">
        <v>29</v>
      </c>
    </row>
    <row r="59" spans="1:5">
      <c r="A59" t="s" s="4">
        <v>30</v>
      </c>
      <c r="B59" t="n" s="8">
        <v>46.2</v>
      </c>
      <c r="C59" t="n" s="8">
        <v>51.1</v>
      </c>
      <c r="D59" t="n" s="8">
        <v>153.9</v>
      </c>
      <c r="E59" t="n" s="5">
        <v>145</v>
      </c>
    </row>
    <row r="60" spans="1:5">
      <c r="A60" t="s" s="4">
        <v>31</v>
      </c>
      <c r="B60" t="n" s="8">
        <v>8.6</v>
      </c>
      <c r="C60" t="n" s="8">
        <v>7.3</v>
      </c>
      <c r="D60" t="n" s="8">
        <v>17.1</v>
      </c>
      <c r="E60" t="n" s="8">
        <v>26.9</v>
      </c>
    </row>
    <row r="61" spans="1:5">
      <c r="A61" t="s" s="4">
        <v>637</v>
      </c>
      <c r="B61" t="n" s="8">
        <v>3.7</v>
      </c>
      <c r="C61" t="n" s="8">
        <v>2.8</v>
      </c>
      <c r="D61" t="n" s="8">
        <v>14.5</v>
      </c>
      <c r="E61" t="n" s="8">
        <v>17.6</v>
      </c>
    </row>
    <row r="62" spans="1:5">
      <c r="A62" t="s" s="4">
        <v>684</v>
      </c>
      <c r="C62" t="n" s="8">
        <v>16.4</v>
      </c>
      <c r="E62" t="n" s="8">
        <v>119.5</v>
      </c>
    </row>
    <row r="63" spans="1:5">
      <c r="A63" t="s" s="4">
        <v>34</v>
      </c>
      <c r="B63" t="n" s="8">
        <v>58.5</v>
      </c>
      <c r="C63" t="n" s="8">
        <v>77.59999999999999</v>
      </c>
      <c r="D63" t="n" s="8">
        <v>185.5</v>
      </c>
      <c r="E63" t="n" s="5">
        <v>309</v>
      </c>
    </row>
    <row r="64" spans="1:5">
      <c r="A64" t="s" s="4">
        <v>699</v>
      </c>
      <c r="B64" t="n" s="8">
        <v>7.9</v>
      </c>
      <c r="C64" t="n" s="8">
        <v>16.4</v>
      </c>
      <c r="D64" t="n" s="8">
        <v>7.2</v>
      </c>
      <c r="E64" t="n" s="8">
        <v>-80.40000000000001</v>
      </c>
    </row>
    <row r="65" spans="1:5">
      <c r="A65" t="s" s="4">
        <v>700</v>
      </c>
      <c r="B65" t="n" s="8">
        <v>-1.9</v>
      </c>
      <c r="C65" t="n" s="8">
        <v>-1.9</v>
      </c>
      <c r="D65" t="n" s="8">
        <v>-5.5</v>
      </c>
      <c r="E65" t="n" s="8">
        <v>-5.5</v>
      </c>
    </row>
    <row r="66" spans="1:5">
      <c r="A66" t="s" s="4">
        <v>36</v>
      </c>
      <c r="B66" t="n" s="5">
        <v>0</v>
      </c>
      <c r="C66" t="n" s="8">
        <v>-0.7</v>
      </c>
      <c r="D66" t="n" s="8">
        <v>-0.4</v>
      </c>
      <c r="E66" t="n" s="8">
        <v>-1.5</v>
      </c>
    </row>
    <row r="67" spans="1:5">
      <c r="A67" t="s" s="4">
        <v>701</v>
      </c>
      <c r="B67" t="n" s="8">
        <v>-1.9</v>
      </c>
      <c r="C67" t="n" s="8">
        <v>-2.6</v>
      </c>
      <c r="D67" t="n" s="8">
        <v>-5.9</v>
      </c>
      <c r="E67" t="n" s="5">
        <v>-7</v>
      </c>
    </row>
    <row r="68" spans="1:5">
      <c r="A68" t="s" s="4">
        <v>702</v>
      </c>
      <c r="B68" t="n" s="8">
        <v>9.800000000000001</v>
      </c>
      <c r="C68" t="n" s="5">
        <v>19</v>
      </c>
      <c r="D68" t="n" s="8">
        <v>13.1</v>
      </c>
      <c r="E68" t="n" s="8">
        <v>-73.40000000000001</v>
      </c>
    </row>
    <row r="69" spans="1:5">
      <c r="A69" t="s" s="4">
        <v>38</v>
      </c>
      <c r="B69" t="n" s="8">
        <v>-3.2</v>
      </c>
      <c r="C69" t="n" s="8">
        <v>0.5</v>
      </c>
      <c r="D69" t="n" s="8">
        <v>-0.3</v>
      </c>
      <c r="E69" t="n" s="8">
        <v>-36.3</v>
      </c>
    </row>
    <row r="70" spans="1:5">
      <c r="A70" t="s" s="4">
        <v>39</v>
      </c>
      <c r="B70" t="n" s="5">
        <v>0</v>
      </c>
      <c r="C70" t="n" s="5">
        <v>0</v>
      </c>
      <c r="D70" t="n" s="5">
        <v>0</v>
      </c>
      <c r="E70" t="n" s="5">
        <v>0</v>
      </c>
    </row>
    <row r="71" spans="1:5">
      <c r="A71" t="s" s="4">
        <v>40</v>
      </c>
      <c r="B71" t="n" s="5">
        <v>13</v>
      </c>
      <c r="C71" t="n" s="8">
        <v>18.5</v>
      </c>
      <c r="D71" t="n" s="8">
        <v>13.4</v>
      </c>
      <c r="E71" t="n" s="8">
        <v>-37.1</v>
      </c>
    </row>
    <row r="72" spans="1:5">
      <c r="A72" t="s" s="4">
        <v>41</v>
      </c>
      <c r="B72" t="n" s="5">
        <v>0</v>
      </c>
      <c r="C72" t="n" s="5">
        <v>0</v>
      </c>
      <c r="D72" t="n" s="5">
        <v>0</v>
      </c>
      <c r="E72" t="n" s="5">
        <v>0</v>
      </c>
    </row>
    <row r="73" spans="1:5">
      <c r="A73" t="s" s="4">
        <v>703</v>
      </c>
      <c r="B73" t="n" s="5">
        <v>13</v>
      </c>
      <c r="C73" t="n" s="8">
        <v>18.5</v>
      </c>
      <c r="D73" t="n" s="8">
        <v>13.4</v>
      </c>
      <c r="E73" t="n" s="8">
        <v>-37.1</v>
      </c>
    </row>
    <row r="74" spans="1:5">
      <c r="A74" t="s" s="4">
        <v>54</v>
      </c>
      <c r="B74" t="n" s="8">
        <v>12.9</v>
      </c>
      <c r="C74" t="n" s="8">
        <v>17.9</v>
      </c>
      <c r="D74" t="n" s="8">
        <v>19.1</v>
      </c>
      <c r="E74" t="n" s="5">
        <v>-39</v>
      </c>
    </row>
    <row r="75" spans="1:5">
      <c r="A75" t="s" s="4">
        <v>55</v>
      </c>
      <c r="B75" t="n" s="5">
        <v>0</v>
      </c>
      <c r="C75" t="n" s="5">
        <v>0</v>
      </c>
      <c r="D75" t="n" s="5">
        <v>0</v>
      </c>
      <c r="E75" t="n" s="5">
        <v>0</v>
      </c>
    </row>
    <row r="76" spans="1:5">
      <c r="A76" t="s" s="4">
        <v>704</v>
      </c>
      <c r="B76" t="n" s="8">
        <v>12.9</v>
      </c>
      <c r="C76" t="n" s="8">
        <v>17.9</v>
      </c>
      <c r="D76" t="n" s="8">
        <v>19.1</v>
      </c>
      <c r="E76" t="n" s="5">
        <v>-39</v>
      </c>
    </row>
    <row r="77" spans="1:5">
      <c r="A77" t="s" s="4">
        <v>707</v>
      </c>
    </row>
    <row r="78" spans="1:5">
      <c r="A78" t="s" s="3">
        <v>25</v>
      </c>
    </row>
    <row r="79" spans="1:5">
      <c r="A79" t="s" s="4">
        <v>26</v>
      </c>
      <c r="B79" t="n" s="8">
        <v>283.7</v>
      </c>
      <c r="C79" t="n" s="8">
        <v>314.7</v>
      </c>
      <c r="D79" t="n" s="8">
        <v>848.6</v>
      </c>
      <c r="E79" t="n" s="8">
        <v>926.6</v>
      </c>
    </row>
    <row r="80" spans="1:5">
      <c r="A80" t="s" s="4">
        <v>698</v>
      </c>
      <c r="B80" t="n" s="5">
        <v>0</v>
      </c>
      <c r="C80" t="n" s="5">
        <v>0</v>
      </c>
      <c r="D80" t="n" s="5">
        <v>0</v>
      </c>
      <c r="E80" t="n" s="5">
        <v>0</v>
      </c>
    </row>
    <row r="81" spans="1:5">
      <c r="A81" t="s" s="4">
        <v>27</v>
      </c>
      <c r="B81" t="n" s="5">
        <v>0</v>
      </c>
      <c r="C81" t="n" s="5">
        <v>0</v>
      </c>
      <c r="D81" t="n" s="8">
        <v>-0.1</v>
      </c>
      <c r="E81" t="n" s="8">
        <v>0.1</v>
      </c>
    </row>
    <row r="82" spans="1:5">
      <c r="A82" t="s" s="4">
        <v>28</v>
      </c>
      <c r="B82" t="n" s="8">
        <v>283.7</v>
      </c>
      <c r="C82" t="n" s="8">
        <v>314.7</v>
      </c>
      <c r="D82" t="n" s="8">
        <v>848.5</v>
      </c>
      <c r="E82" t="n" s="8">
        <v>926.7</v>
      </c>
    </row>
    <row r="83" spans="1:5">
      <c r="A83" t="s" s="3">
        <v>29</v>
      </c>
    </row>
    <row r="84" spans="1:5">
      <c r="A84" t="s" s="4">
        <v>30</v>
      </c>
      <c r="B84" t="n" s="8">
        <v>220.1</v>
      </c>
      <c r="C84" t="n" s="8">
        <v>241.6</v>
      </c>
      <c r="D84" t="n" s="8">
        <v>670.5</v>
      </c>
      <c r="E84" t="n" s="8">
        <v>741.7</v>
      </c>
    </row>
    <row r="85" spans="1:5">
      <c r="A85" t="s" s="4">
        <v>31</v>
      </c>
      <c r="B85" t="n" s="8">
        <v>11.4</v>
      </c>
      <c r="C85" t="n" s="8">
        <v>8.4</v>
      </c>
      <c r="D85" t="n" s="8">
        <v>29.4</v>
      </c>
      <c r="E85" t="n" s="8">
        <v>25.7</v>
      </c>
    </row>
    <row r="86" spans="1:5">
      <c r="A86" t="s" s="4">
        <v>637</v>
      </c>
      <c r="B86" t="n" s="8">
        <v>21.9</v>
      </c>
      <c r="C86" t="n" s="5">
        <v>20</v>
      </c>
      <c r="D86" t="n" s="8">
        <v>61.3</v>
      </c>
      <c r="E86" t="n" s="8">
        <v>62.8</v>
      </c>
    </row>
    <row r="87" spans="1:5">
      <c r="A87" t="s" s="4">
        <v>684</v>
      </c>
      <c r="C87" t="n" s="5">
        <v>0</v>
      </c>
      <c r="E87" t="n" s="5">
        <v>0</v>
      </c>
    </row>
    <row r="88" spans="1:5">
      <c r="A88" t="s" s="4">
        <v>34</v>
      </c>
      <c r="B88" t="n" s="8">
        <v>253.4</v>
      </c>
      <c r="C88" t="n" s="5">
        <v>270</v>
      </c>
      <c r="D88" t="n" s="8">
        <v>761.2</v>
      </c>
      <c r="E88" t="n" s="8">
        <v>830.2</v>
      </c>
    </row>
    <row r="89" spans="1:5">
      <c r="A89" t="s" s="4">
        <v>699</v>
      </c>
      <c r="B89" t="n" s="8">
        <v>30.3</v>
      </c>
      <c r="C89" t="n" s="8">
        <v>44.7</v>
      </c>
      <c r="D89" t="n" s="8">
        <v>87.3</v>
      </c>
      <c r="E89" t="n" s="8">
        <v>96.5</v>
      </c>
    </row>
    <row r="90" spans="1:5">
      <c r="A90" t="s" s="4">
        <v>700</v>
      </c>
      <c r="B90" t="n" s="8">
        <v>1.9</v>
      </c>
      <c r="C90" t="n" s="8">
        <v>1.9</v>
      </c>
      <c r="D90" t="n" s="8">
        <v>5.5</v>
      </c>
      <c r="E90" t="n" s="8">
        <v>5.5</v>
      </c>
    </row>
    <row r="91" spans="1:5">
      <c r="A91" t="s" s="4">
        <v>36</v>
      </c>
      <c r="B91" t="n" s="8">
        <v>12.5</v>
      </c>
      <c r="C91" t="n" s="8">
        <v>7.4</v>
      </c>
      <c r="D91" t="n" s="8">
        <v>44.1</v>
      </c>
      <c r="E91" t="n" s="8">
        <v>31.3</v>
      </c>
    </row>
    <row r="92" spans="1:5">
      <c r="A92" t="s" s="4">
        <v>701</v>
      </c>
      <c r="B92" t="n" s="8">
        <v>14.4</v>
      </c>
      <c r="C92" t="n" s="8">
        <v>9.300000000000001</v>
      </c>
      <c r="D92" t="n" s="8">
        <v>49.6</v>
      </c>
      <c r="E92" t="n" s="8">
        <v>36.8</v>
      </c>
    </row>
    <row r="93" spans="1:5">
      <c r="A93" t="s" s="4">
        <v>702</v>
      </c>
      <c r="B93" t="n" s="8">
        <v>15.9</v>
      </c>
      <c r="C93" t="n" s="8">
        <v>35.4</v>
      </c>
      <c r="D93" t="n" s="8">
        <v>37.7</v>
      </c>
      <c r="E93" t="n" s="8">
        <v>59.7</v>
      </c>
    </row>
    <row r="94" spans="1:5">
      <c r="A94" t="s" s="4">
        <v>38</v>
      </c>
      <c r="B94" t="n" s="8">
        <v>3.4</v>
      </c>
      <c r="C94" t="n" s="8">
        <v>-0.2</v>
      </c>
      <c r="D94" t="n" s="8">
        <v>2.2</v>
      </c>
      <c r="E94" t="n" s="8">
        <v>8.9</v>
      </c>
    </row>
    <row r="95" spans="1:5">
      <c r="A95" t="s" s="4">
        <v>39</v>
      </c>
      <c r="B95" t="n" s="8">
        <v>20.2</v>
      </c>
      <c r="C95" t="n" s="8">
        <v>1.5</v>
      </c>
      <c r="D95" t="n" s="8">
        <v>21.6</v>
      </c>
      <c r="E95" t="n" s="5">
        <v>3</v>
      </c>
    </row>
    <row r="96" spans="1:5">
      <c r="A96" t="s" s="4">
        <v>40</v>
      </c>
      <c r="B96" t="n" s="8">
        <v>-7.7</v>
      </c>
      <c r="C96" t="n" s="8">
        <v>34.1</v>
      </c>
      <c r="D96" t="n" s="8">
        <v>13.9</v>
      </c>
      <c r="E96" t="n" s="8">
        <v>47.8</v>
      </c>
    </row>
    <row r="97" spans="1:5">
      <c r="A97" t="s" s="4">
        <v>41</v>
      </c>
      <c r="B97" t="n" s="5">
        <v>7</v>
      </c>
      <c r="C97" t="n" s="5">
        <v>10</v>
      </c>
      <c r="D97" t="n" s="8">
        <v>18.4</v>
      </c>
      <c r="E97" t="n" s="8">
        <v>14.6</v>
      </c>
    </row>
    <row r="98" spans="1:5">
      <c r="A98" t="s" s="4">
        <v>703</v>
      </c>
      <c r="B98" t="n" s="8">
        <v>-14.7</v>
      </c>
      <c r="C98" t="n" s="8">
        <v>24.1</v>
      </c>
      <c r="D98" t="n" s="8">
        <v>-4.5</v>
      </c>
      <c r="E98" t="n" s="8">
        <v>33.2</v>
      </c>
    </row>
    <row r="99" spans="1:5">
      <c r="A99" t="s" s="4">
        <v>54</v>
      </c>
      <c r="B99" t="n" s="8">
        <v>-9.300000000000001</v>
      </c>
      <c r="C99" t="n" s="8">
        <v>31.7</v>
      </c>
      <c r="D99" t="n" s="8">
        <v>10.7</v>
      </c>
      <c r="E99" t="n" s="8">
        <v>49.1</v>
      </c>
    </row>
    <row r="100" spans="1:5">
      <c r="A100" t="s" s="4">
        <v>55</v>
      </c>
      <c r="B100" t="n" s="5">
        <v>7</v>
      </c>
      <c r="C100" t="n" s="5">
        <v>10</v>
      </c>
      <c r="D100" t="n" s="8">
        <v>18.4</v>
      </c>
      <c r="E100" t="n" s="8">
        <v>14.6</v>
      </c>
    </row>
    <row r="101" spans="1:5">
      <c r="A101" t="s" s="4">
        <v>704</v>
      </c>
      <c r="B101" t="n" s="8">
        <v>-16.3</v>
      </c>
      <c r="C101" t="n" s="8">
        <v>21.7</v>
      </c>
      <c r="D101" t="n" s="8">
        <v>-7.7</v>
      </c>
      <c r="E101" t="n" s="8">
        <v>34.5</v>
      </c>
    </row>
    <row r="102" spans="1:5">
      <c r="A102" t="s" s="4">
        <v>708</v>
      </c>
    </row>
    <row r="103" spans="1:5">
      <c r="A103" t="s" s="3">
        <v>25</v>
      </c>
    </row>
    <row r="104" spans="1:5">
      <c r="A104" t="s" s="4">
        <v>26</v>
      </c>
      <c r="B104" t="n" s="5">
        <v>0</v>
      </c>
      <c r="C104" t="n" s="5">
        <v>0</v>
      </c>
      <c r="D104" t="n" s="5">
        <v>0</v>
      </c>
      <c r="E104" t="n" s="5">
        <v>0</v>
      </c>
    </row>
    <row r="105" spans="1:5">
      <c r="A105" t="s" s="4">
        <v>698</v>
      </c>
      <c r="B105" t="n" s="8">
        <v>1.7</v>
      </c>
      <c r="C105" t="n" s="8">
        <v>-42.6</v>
      </c>
      <c r="D105" t="n" s="8">
        <v>-8.9</v>
      </c>
      <c r="E105" t="n" s="8">
        <v>3.9</v>
      </c>
    </row>
    <row r="106" spans="1:5">
      <c r="A106" t="s" s="4">
        <v>27</v>
      </c>
      <c r="B106" t="n" s="5">
        <v>0</v>
      </c>
      <c r="C106" t="n" s="5">
        <v>0</v>
      </c>
      <c r="D106" t="n" s="5">
        <v>0</v>
      </c>
      <c r="E106" t="n" s="5">
        <v>0</v>
      </c>
    </row>
    <row r="107" spans="1:5">
      <c r="A107" t="s" s="4">
        <v>28</v>
      </c>
      <c r="B107" t="n" s="8">
        <v>1.7</v>
      </c>
      <c r="C107" t="n" s="8">
        <v>-42.6</v>
      </c>
      <c r="D107" t="n" s="8">
        <v>-8.9</v>
      </c>
      <c r="E107" t="n" s="8">
        <v>3.9</v>
      </c>
    </row>
    <row r="108" spans="1:5">
      <c r="A108" t="s" s="3">
        <v>29</v>
      </c>
    </row>
    <row r="109" spans="1:5">
      <c r="A109" t="s" s="4">
        <v>30</v>
      </c>
      <c r="B109" t="n" s="5">
        <v>0</v>
      </c>
      <c r="C109" t="n" s="5">
        <v>0</v>
      </c>
      <c r="D109" t="n" s="5">
        <v>0</v>
      </c>
      <c r="E109" t="n" s="5">
        <v>0</v>
      </c>
    </row>
    <row r="110" spans="1:5">
      <c r="A110" t="s" s="4">
        <v>31</v>
      </c>
      <c r="B110" t="n" s="5">
        <v>0</v>
      </c>
      <c r="C110" t="n" s="5">
        <v>0</v>
      </c>
      <c r="D110" t="n" s="5">
        <v>0</v>
      </c>
      <c r="E110" t="n" s="5">
        <v>0</v>
      </c>
    </row>
    <row r="111" spans="1:5">
      <c r="A111" t="s" s="4">
        <v>637</v>
      </c>
      <c r="B111" t="n" s="5">
        <v>0</v>
      </c>
      <c r="C111" t="n" s="5">
        <v>0</v>
      </c>
      <c r="D111" t="n" s="5">
        <v>0</v>
      </c>
      <c r="E111" t="n" s="5">
        <v>0</v>
      </c>
    </row>
    <row r="112" spans="1:5">
      <c r="A112" t="s" s="4">
        <v>684</v>
      </c>
      <c r="C112" t="n" s="5">
        <v>0</v>
      </c>
      <c r="E112" t="n" s="5">
        <v>0</v>
      </c>
    </row>
    <row r="113" spans="1:5">
      <c r="A113" t="s" s="4">
        <v>34</v>
      </c>
      <c r="B113" t="n" s="5">
        <v>0</v>
      </c>
      <c r="C113" t="n" s="5">
        <v>0</v>
      </c>
      <c r="D113" t="n" s="5">
        <v>0</v>
      </c>
      <c r="E113" t="n" s="5">
        <v>0</v>
      </c>
    </row>
    <row r="114" spans="1:5">
      <c r="A114" t="s" s="4">
        <v>699</v>
      </c>
      <c r="B114" t="n" s="8">
        <v>1.7</v>
      </c>
      <c r="C114" t="n" s="8">
        <v>-42.6</v>
      </c>
      <c r="D114" t="n" s="8">
        <v>-8.9</v>
      </c>
      <c r="E114" t="n" s="8">
        <v>3.9</v>
      </c>
    </row>
    <row r="115" spans="1:5">
      <c r="A115" t="s" s="4">
        <v>700</v>
      </c>
      <c r="B115" t="n" s="5">
        <v>0</v>
      </c>
      <c r="C115" t="n" s="5">
        <v>0</v>
      </c>
      <c r="D115" t="n" s="5">
        <v>0</v>
      </c>
      <c r="E115" t="n" s="5">
        <v>0</v>
      </c>
    </row>
    <row r="116" spans="1:5">
      <c r="A116" t="s" s="4">
        <v>36</v>
      </c>
      <c r="B116" t="n" s="5">
        <v>0</v>
      </c>
      <c r="C116" t="n" s="5">
        <v>0</v>
      </c>
      <c r="D116" t="n" s="5">
        <v>0</v>
      </c>
      <c r="E116" t="n" s="5">
        <v>0</v>
      </c>
    </row>
    <row r="117" spans="1:5">
      <c r="A117" t="s" s="4">
        <v>701</v>
      </c>
      <c r="B117" t="n" s="5">
        <v>0</v>
      </c>
      <c r="C117" t="n" s="5">
        <v>0</v>
      </c>
      <c r="D117" t="n" s="5">
        <v>0</v>
      </c>
      <c r="E117" t="n" s="5">
        <v>0</v>
      </c>
    </row>
    <row r="118" spans="1:5">
      <c r="A118" t="s" s="4">
        <v>702</v>
      </c>
      <c r="B118" t="n" s="8">
        <v>1.7</v>
      </c>
      <c r="C118" t="n" s="8">
        <v>-42.6</v>
      </c>
      <c r="D118" t="n" s="8">
        <v>-8.9</v>
      </c>
      <c r="E118" t="n" s="8">
        <v>3.9</v>
      </c>
    </row>
    <row r="119" spans="1:5">
      <c r="A119" t="s" s="4">
        <v>38</v>
      </c>
      <c r="B119" t="n" s="5">
        <v>0</v>
      </c>
      <c r="C119" t="n" s="5">
        <v>0</v>
      </c>
      <c r="D119" t="n" s="5">
        <v>0</v>
      </c>
      <c r="E119" t="n" s="5">
        <v>0</v>
      </c>
    </row>
    <row r="120" spans="1:5">
      <c r="A120" t="s" s="4">
        <v>39</v>
      </c>
      <c r="B120" t="n" s="5">
        <v>0</v>
      </c>
      <c r="C120" t="n" s="5">
        <v>0</v>
      </c>
      <c r="D120" t="n" s="5">
        <v>0</v>
      </c>
      <c r="E120" t="n" s="5">
        <v>0</v>
      </c>
    </row>
    <row r="121" spans="1:5">
      <c r="A121" t="s" s="4">
        <v>40</v>
      </c>
      <c r="B121" t="n" s="8">
        <v>1.7</v>
      </c>
      <c r="C121" t="n" s="8">
        <v>-42.6</v>
      </c>
      <c r="D121" t="n" s="8">
        <v>-8.9</v>
      </c>
      <c r="E121" t="n" s="8">
        <v>3.9</v>
      </c>
    </row>
    <row r="122" spans="1:5">
      <c r="A122" t="s" s="4">
        <v>41</v>
      </c>
      <c r="B122" t="n" s="5">
        <v>0</v>
      </c>
      <c r="C122" t="n" s="5">
        <v>0</v>
      </c>
      <c r="D122" t="n" s="5">
        <v>0</v>
      </c>
      <c r="E122" t="n" s="5">
        <v>0</v>
      </c>
    </row>
    <row r="123" spans="1:5">
      <c r="A123" t="s" s="4">
        <v>703</v>
      </c>
      <c r="B123" t="n" s="8">
        <v>1.7</v>
      </c>
      <c r="C123" t="n" s="8">
        <v>-42.6</v>
      </c>
      <c r="D123" t="n" s="8">
        <v>-8.9</v>
      </c>
      <c r="E123" t="n" s="8">
        <v>3.9</v>
      </c>
    </row>
    <row r="124" spans="1:5">
      <c r="A124" t="s" s="4">
        <v>54</v>
      </c>
      <c r="B124" t="n" s="8">
        <v>5.9</v>
      </c>
      <c r="C124" t="n" s="8">
        <v>-39.6</v>
      </c>
      <c r="D124" t="n" s="8">
        <v>-8.9</v>
      </c>
      <c r="E124" t="n" s="8">
        <v>4.5</v>
      </c>
    </row>
    <row r="125" spans="1:5">
      <c r="A125" t="s" s="4">
        <v>55</v>
      </c>
      <c r="B125" t="n" s="5">
        <v>0</v>
      </c>
      <c r="C125" t="n" s="5">
        <v>0</v>
      </c>
      <c r="D125" t="n" s="5">
        <v>0</v>
      </c>
      <c r="E125" t="n" s="5">
        <v>0</v>
      </c>
    </row>
    <row r="126" spans="1:5">
      <c r="A126" t="s" s="4">
        <v>704</v>
      </c>
      <c r="B126" t="n" s="7">
        <v>5.9</v>
      </c>
      <c r="C126" t="n" s="7">
        <v>-39.6</v>
      </c>
      <c r="D126" t="n" s="7">
        <v>-8.9</v>
      </c>
      <c r="E126" t="n" s="7">
        <v>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9</v>
      </c>
      <c r="B1" t="s" s="2">
        <v>2</v>
      </c>
      <c r="C1" t="s" s="2">
        <v>60</v>
      </c>
      <c r="D1" t="s" s="2">
        <v>24</v>
      </c>
      <c r="E1" t="s" s="2">
        <v>61</v>
      </c>
    </row>
    <row r="2" spans="1:5">
      <c r="A2" t="s" s="3">
        <v>62</v>
      </c>
    </row>
    <row r="3" spans="1:5">
      <c r="A3" t="s" s="4">
        <v>63</v>
      </c>
      <c r="B3" t="n" s="7">
        <v>103.2</v>
      </c>
      <c r="C3" t="n" s="9">
        <v>139</v>
      </c>
      <c r="D3" t="n" s="7">
        <v>114.8</v>
      </c>
      <c r="E3" t="n" s="7">
        <v>233.6</v>
      </c>
    </row>
    <row r="4" spans="1:5">
      <c r="A4" t="s" s="4">
        <v>64</v>
      </c>
      <c r="B4" t="n" s="8">
        <v>76.3</v>
      </c>
      <c r="C4" t="n" s="8">
        <v>78.2</v>
      </c>
    </row>
    <row r="5" spans="1:5">
      <c r="A5" t="s" s="4">
        <v>65</v>
      </c>
      <c r="B5" t="n" s="8">
        <v>124.6</v>
      </c>
      <c r="C5" t="n" s="8">
        <v>142.2</v>
      </c>
    </row>
    <row r="6" spans="1:5">
      <c r="A6" t="s" s="4">
        <v>66</v>
      </c>
      <c r="B6" t="n" s="5">
        <v>11</v>
      </c>
      <c r="C6" t="n" s="5">
        <v>6</v>
      </c>
    </row>
    <row r="7" spans="1:5">
      <c r="A7" t="s" s="4">
        <v>67</v>
      </c>
      <c r="B7" t="n" s="8">
        <v>18.5</v>
      </c>
      <c r="C7" t="n" s="8">
        <v>26.4</v>
      </c>
    </row>
    <row r="8" spans="1:5">
      <c r="A8" t="s" s="4">
        <v>68</v>
      </c>
      <c r="B8" t="n" s="5">
        <v>5</v>
      </c>
      <c r="C8" t="n" s="8">
        <v>3.6</v>
      </c>
    </row>
    <row r="9" spans="1:5">
      <c r="A9" t="s" s="4">
        <v>710</v>
      </c>
      <c r="B9" t="n" s="5">
        <v>0</v>
      </c>
      <c r="C9" t="n" s="5">
        <v>0</v>
      </c>
    </row>
    <row r="10" spans="1:5">
      <c r="A10" t="s" s="4">
        <v>69</v>
      </c>
      <c r="B10" t="n" s="8">
        <v>338.6</v>
      </c>
      <c r="C10" t="n" s="8">
        <v>395.4</v>
      </c>
    </row>
    <row r="11" spans="1:5">
      <c r="A11" t="s" s="4">
        <v>70</v>
      </c>
      <c r="B11" t="n" s="5">
        <v>22</v>
      </c>
      <c r="C11" t="n" s="8">
        <v>0.5</v>
      </c>
    </row>
    <row r="12" spans="1:5">
      <c r="A12" t="s" s="4">
        <v>711</v>
      </c>
      <c r="B12" t="n" s="5">
        <v>0</v>
      </c>
      <c r="C12" t="n" s="5">
        <v>0</v>
      </c>
    </row>
    <row r="13" spans="1:5">
      <c r="A13" t="s" s="4">
        <v>71</v>
      </c>
      <c r="B13" t="n" s="5">
        <v>41</v>
      </c>
      <c r="C13" t="n" s="5">
        <v>41</v>
      </c>
    </row>
    <row r="14" spans="1:5">
      <c r="A14" t="s" s="4">
        <v>72</v>
      </c>
      <c r="B14" t="n" s="5">
        <v>0</v>
      </c>
      <c r="C14" t="n" s="8">
        <v>22.3</v>
      </c>
    </row>
    <row r="15" spans="1:5">
      <c r="A15" t="s" s="4">
        <v>73</v>
      </c>
      <c r="B15" t="n" s="8">
        <v>1597.1</v>
      </c>
      <c r="C15" t="n" s="5">
        <v>1480</v>
      </c>
    </row>
    <row r="16" spans="1:5">
      <c r="A16" t="s" s="4">
        <v>74</v>
      </c>
      <c r="B16" t="n" s="8">
        <v>72.5</v>
      </c>
      <c r="C16" t="n" s="8">
        <v>11.6</v>
      </c>
    </row>
    <row r="17" spans="1:5">
      <c r="A17" t="s" s="4">
        <v>75</v>
      </c>
      <c r="B17" t="n" s="8">
        <v>193.2</v>
      </c>
      <c r="C17" t="n" s="8">
        <v>10.4</v>
      </c>
    </row>
    <row r="18" spans="1:5">
      <c r="A18" t="s" s="4">
        <v>76</v>
      </c>
      <c r="B18" t="n" s="5">
        <v>16</v>
      </c>
      <c r="C18" t="n" s="8">
        <v>24.9</v>
      </c>
    </row>
    <row r="19" spans="1:5">
      <c r="A19" t="s" s="4">
        <v>712</v>
      </c>
      <c r="B19" t="n" s="5">
        <v>0</v>
      </c>
      <c r="C19" t="n" s="5">
        <v>0</v>
      </c>
    </row>
    <row r="20" spans="1:5">
      <c r="A20" t="s" s="4">
        <v>77</v>
      </c>
      <c r="B20" t="n" s="8">
        <v>2280.4</v>
      </c>
      <c r="C20" t="n" s="8">
        <v>1986.1</v>
      </c>
      <c r="D20" t="n" s="8">
        <v>1986.1</v>
      </c>
    </row>
    <row r="21" spans="1:5">
      <c r="A21" t="s" s="3">
        <v>78</v>
      </c>
    </row>
    <row r="22" spans="1:5">
      <c r="A22" t="s" s="4">
        <v>713</v>
      </c>
      <c r="B22" t="n" s="5">
        <v>0</v>
      </c>
      <c r="C22" t="n" s="5">
        <v>0</v>
      </c>
    </row>
    <row r="23" spans="1:5">
      <c r="A23" t="s" s="4">
        <v>79</v>
      </c>
      <c r="B23" t="n" s="8">
        <v>107.8</v>
      </c>
      <c r="C23" t="n" s="8">
        <v>121.3</v>
      </c>
    </row>
    <row r="24" spans="1:5">
      <c r="A24" t="s" s="4">
        <v>80</v>
      </c>
      <c r="B24" t="n" s="8">
        <v>49.8</v>
      </c>
      <c r="C24" t="n" s="8">
        <v>67.5</v>
      </c>
    </row>
    <row r="25" spans="1:5">
      <c r="A25" t="s" s="4">
        <v>81</v>
      </c>
      <c r="B25" t="n" s="8">
        <v>1.1</v>
      </c>
      <c r="C25" t="n" s="5">
        <v>0</v>
      </c>
    </row>
    <row r="26" spans="1:5">
      <c r="A26" t="s" s="4">
        <v>82</v>
      </c>
      <c r="B26" t="n" s="8">
        <v>9.1</v>
      </c>
      <c r="C26" t="n" s="8">
        <v>19.9</v>
      </c>
    </row>
    <row r="27" spans="1:5">
      <c r="A27" t="s" s="4">
        <v>714</v>
      </c>
      <c r="B27" t="n" s="5">
        <v>0</v>
      </c>
      <c r="C27" t="n" s="5">
        <v>0</v>
      </c>
    </row>
    <row r="28" spans="1:5">
      <c r="A28" t="s" s="4">
        <v>83</v>
      </c>
      <c r="B28" t="n" s="8">
        <v>167.8</v>
      </c>
      <c r="C28" t="n" s="8">
        <v>208.7</v>
      </c>
    </row>
    <row r="29" spans="1:5">
      <c r="A29" t="s" s="4">
        <v>84</v>
      </c>
      <c r="B29" t="n" s="5">
        <v>998</v>
      </c>
      <c r="C29" t="n" s="8">
        <v>633.5</v>
      </c>
    </row>
    <row r="30" spans="1:5">
      <c r="A30" t="s" s="4">
        <v>715</v>
      </c>
      <c r="B30" t="n" s="5">
        <v>0</v>
      </c>
      <c r="C30" t="n" s="5">
        <v>0</v>
      </c>
    </row>
    <row r="31" spans="1:5">
      <c r="A31" t="s" s="4">
        <v>85</v>
      </c>
      <c r="B31" t="n" s="8">
        <v>44.6</v>
      </c>
      <c r="C31" t="n" s="8">
        <v>43.9</v>
      </c>
    </row>
    <row r="32" spans="1:5">
      <c r="A32" t="s" s="4">
        <v>86</v>
      </c>
      <c r="B32" t="n" s="8">
        <v>31.4</v>
      </c>
      <c r="C32" t="n" s="8">
        <v>33.6</v>
      </c>
    </row>
    <row r="33" spans="1:5">
      <c r="A33" t="s" s="4">
        <v>67</v>
      </c>
      <c r="B33" t="n" s="8">
        <v>380.4</v>
      </c>
      <c r="C33" t="n" s="8">
        <v>321.9</v>
      </c>
    </row>
    <row r="34" spans="1:5">
      <c r="A34" t="s" s="4">
        <v>87</v>
      </c>
      <c r="B34" t="n" s="8">
        <v>21.9</v>
      </c>
      <c r="C34" t="n" s="8">
        <v>22.2</v>
      </c>
    </row>
    <row r="35" spans="1:5">
      <c r="A35" t="s" s="4">
        <v>88</v>
      </c>
      <c r="B35" t="n" s="8">
        <v>21.9</v>
      </c>
      <c r="C35" t="n" s="8">
        <v>16.9</v>
      </c>
    </row>
    <row r="36" spans="1:5">
      <c r="A36" t="s" s="4">
        <v>89</v>
      </c>
      <c r="B36" t="n" s="5">
        <v>1666</v>
      </c>
      <c r="C36" t="n" s="8">
        <v>1280.7</v>
      </c>
    </row>
    <row r="37" spans="1:5">
      <c r="A37" t="s" s="3">
        <v>90</v>
      </c>
    </row>
    <row r="38" spans="1:5">
      <c r="A38" t="s" s="4">
        <v>91</v>
      </c>
      <c r="B38" t="n" s="5">
        <v>0</v>
      </c>
      <c r="C38" t="n" s="5">
        <v>0</v>
      </c>
    </row>
    <row r="39" spans="1:5">
      <c r="A39" t="s" s="4">
        <v>92</v>
      </c>
      <c r="B39" t="n" s="8">
        <v>0.7</v>
      </c>
      <c r="C39" t="n" s="8">
        <v>0.7</v>
      </c>
    </row>
    <row r="40" spans="1:5">
      <c r="A40" t="s" s="4">
        <v>93</v>
      </c>
      <c r="B40" t="n" s="8">
        <v>-140.7</v>
      </c>
      <c r="C40" t="n" s="5">
        <v>-105</v>
      </c>
    </row>
    <row r="41" spans="1:5">
      <c r="A41" t="s" s="4">
        <v>94</v>
      </c>
      <c r="B41" t="n" s="8">
        <v>484.8</v>
      </c>
      <c r="C41" t="n" s="8">
        <v>543.6</v>
      </c>
    </row>
    <row r="42" spans="1:5">
      <c r="A42" t="s" s="4">
        <v>95</v>
      </c>
      <c r="B42" t="n" s="5">
        <v>-19</v>
      </c>
      <c r="C42" t="n" s="8">
        <v>-21.5</v>
      </c>
    </row>
    <row r="43" spans="1:5">
      <c r="A43" t="s" s="4">
        <v>96</v>
      </c>
      <c r="B43" t="n" s="8">
        <v>-45.5</v>
      </c>
      <c r="C43" t="n" s="8">
        <v>13.9</v>
      </c>
    </row>
    <row r="44" spans="1:5">
      <c r="A44" t="s" s="4">
        <v>97</v>
      </c>
      <c r="B44" t="n" s="8">
        <v>280.3</v>
      </c>
      <c r="C44" t="n" s="8">
        <v>431.7</v>
      </c>
    </row>
    <row r="45" spans="1:5">
      <c r="A45" t="s" s="4">
        <v>98</v>
      </c>
      <c r="B45" t="n" s="8">
        <v>334.1</v>
      </c>
      <c r="C45" t="n" s="8">
        <v>273.7</v>
      </c>
    </row>
    <row r="46" spans="1:5">
      <c r="A46" t="s" s="4">
        <v>99</v>
      </c>
      <c r="B46" t="n" s="8">
        <v>614.4</v>
      </c>
      <c r="C46" t="n" s="8">
        <v>705.4</v>
      </c>
    </row>
    <row r="47" spans="1:5">
      <c r="A47" t="s" s="4">
        <v>100</v>
      </c>
      <c r="B47" t="n" s="8">
        <v>2280.4</v>
      </c>
      <c r="C47" t="n" s="8">
        <v>1986.1</v>
      </c>
    </row>
    <row r="48" spans="1:5">
      <c r="A48" t="s" s="4">
        <v>705</v>
      </c>
    </row>
    <row r="49" spans="1:5">
      <c r="A49" t="s" s="3">
        <v>62</v>
      </c>
    </row>
    <row r="50" spans="1:5">
      <c r="A50" t="s" s="4">
        <v>63</v>
      </c>
      <c r="B50" t="n" s="5">
        <v>0</v>
      </c>
      <c r="C50" t="n" s="5">
        <v>0</v>
      </c>
      <c r="D50" t="n" s="5">
        <v>0</v>
      </c>
      <c r="E50" t="n" s="5">
        <v>0</v>
      </c>
    </row>
    <row r="51" spans="1:5">
      <c r="A51" t="s" s="4">
        <v>64</v>
      </c>
      <c r="B51" t="n" s="5">
        <v>0</v>
      </c>
      <c r="C51" t="n" s="8">
        <v>0.1</v>
      </c>
    </row>
    <row r="52" spans="1:5">
      <c r="A52" t="s" s="4">
        <v>65</v>
      </c>
      <c r="B52" t="n" s="5">
        <v>0</v>
      </c>
      <c r="C52" t="n" s="5">
        <v>0</v>
      </c>
    </row>
    <row r="53" spans="1:5">
      <c r="A53" t="s" s="4">
        <v>66</v>
      </c>
      <c r="B53" t="n" s="8">
        <v>17.9</v>
      </c>
      <c r="C53" t="n" s="5">
        <v>28</v>
      </c>
    </row>
    <row r="54" spans="1:5">
      <c r="A54" t="s" s="4">
        <v>67</v>
      </c>
      <c r="B54" t="n" s="5">
        <v>0</v>
      </c>
      <c r="C54" t="n" s="8">
        <v>2.6</v>
      </c>
    </row>
    <row r="55" spans="1:5">
      <c r="A55" t="s" s="4">
        <v>68</v>
      </c>
      <c r="B55" t="n" s="9">
        <v>0</v>
      </c>
      <c r="C55" t="n" s="5">
        <v>0</v>
      </c>
    </row>
    <row r="56" spans="1:5">
      <c r="A56" t="s" s="4">
        <v>710</v>
      </c>
      <c r="B56" t="s" s="4">
        <v>716</v>
      </c>
      <c r="C56" t="n" s="5">
        <v>0</v>
      </c>
    </row>
    <row r="57" spans="1:5">
      <c r="A57" t="s" s="4">
        <v>69</v>
      </c>
      <c r="B57" t="n" s="7">
        <v>17.9</v>
      </c>
      <c r="C57" t="n" s="8">
        <v>30.7</v>
      </c>
    </row>
    <row r="58" spans="1:5">
      <c r="A58" t="s" s="4">
        <v>70</v>
      </c>
      <c r="B58" t="n" s="5">
        <v>0</v>
      </c>
      <c r="C58" t="n" s="5">
        <v>0</v>
      </c>
    </row>
    <row r="59" spans="1:5">
      <c r="A59" t="s" s="4">
        <v>711</v>
      </c>
      <c r="B59" t="n" s="5">
        <v>0</v>
      </c>
      <c r="C59" t="n" s="5">
        <v>0</v>
      </c>
    </row>
    <row r="60" spans="1:5">
      <c r="A60" t="s" s="4">
        <v>71</v>
      </c>
      <c r="B60" t="n" s="5">
        <v>0</v>
      </c>
      <c r="C60" t="n" s="5">
        <v>0</v>
      </c>
    </row>
    <row r="61" spans="1:5">
      <c r="A61" t="s" s="4">
        <v>72</v>
      </c>
      <c r="B61" t="n" s="5">
        <v>0</v>
      </c>
      <c r="C61" t="n" s="5">
        <v>0</v>
      </c>
    </row>
    <row r="62" spans="1:5">
      <c r="A62" t="s" s="4">
        <v>73</v>
      </c>
      <c r="B62" t="n" s="5">
        <v>0</v>
      </c>
      <c r="C62" t="n" s="5">
        <v>0</v>
      </c>
    </row>
    <row r="63" spans="1:5">
      <c r="A63" t="s" s="4">
        <v>74</v>
      </c>
      <c r="B63" t="n" s="5">
        <v>0</v>
      </c>
      <c r="C63" t="n" s="5">
        <v>0</v>
      </c>
    </row>
    <row r="64" spans="1:5">
      <c r="A64" t="s" s="4">
        <v>75</v>
      </c>
      <c r="B64" t="n" s="5">
        <v>0</v>
      </c>
      <c r="C64" t="n" s="5">
        <v>0</v>
      </c>
    </row>
    <row r="65" spans="1:5">
      <c r="A65" t="s" s="4">
        <v>76</v>
      </c>
      <c r="B65" t="n" s="8">
        <v>0.2</v>
      </c>
      <c r="C65" t="n" s="8">
        <v>0.3</v>
      </c>
    </row>
    <row r="66" spans="1:5">
      <c r="A66" t="s" s="4">
        <v>712</v>
      </c>
      <c r="B66" t="n" s="8">
        <v>508.3</v>
      </c>
      <c r="C66" t="n" s="8">
        <v>718.2</v>
      </c>
    </row>
    <row r="67" spans="1:5">
      <c r="A67" t="s" s="4">
        <v>77</v>
      </c>
      <c r="B67" t="n" s="8">
        <v>526.4</v>
      </c>
      <c r="C67" t="n" s="8">
        <v>749.2</v>
      </c>
    </row>
    <row r="68" spans="1:5">
      <c r="A68" t="s" s="3">
        <v>78</v>
      </c>
    </row>
    <row r="69" spans="1:5">
      <c r="A69" t="s" s="4">
        <v>713</v>
      </c>
      <c r="B69" t="n" s="8">
        <v>139.3</v>
      </c>
      <c r="C69" t="n" s="8">
        <v>73.40000000000001</v>
      </c>
    </row>
    <row r="70" spans="1:5">
      <c r="A70" t="s" s="4">
        <v>79</v>
      </c>
      <c r="B70" t="n" s="5">
        <v>0</v>
      </c>
      <c r="C70" t="n" s="5">
        <v>0</v>
      </c>
    </row>
    <row r="71" spans="1:5">
      <c r="A71" t="s" s="4">
        <v>80</v>
      </c>
      <c r="B71" t="n" s="8">
        <v>0.1</v>
      </c>
      <c r="C71" t="n" s="8">
        <v>0.1</v>
      </c>
    </row>
    <row r="72" spans="1:5">
      <c r="A72" t="s" s="4">
        <v>81</v>
      </c>
      <c r="B72" t="n" s="5">
        <v>0</v>
      </c>
    </row>
    <row r="73" spans="1:5">
      <c r="A73" t="s" s="4">
        <v>82</v>
      </c>
      <c r="B73" t="n" s="8">
        <v>0.8</v>
      </c>
      <c r="C73" t="n" s="8">
        <v>7.6</v>
      </c>
    </row>
    <row r="74" spans="1:5">
      <c r="A74" t="s" s="4">
        <v>714</v>
      </c>
      <c r="B74" t="n" s="5">
        <v>0</v>
      </c>
      <c r="C74" t="n" s="5">
        <v>0</v>
      </c>
    </row>
    <row r="75" spans="1:5">
      <c r="A75" t="s" s="4">
        <v>83</v>
      </c>
      <c r="B75" t="n" s="8">
        <v>140.2</v>
      </c>
      <c r="C75" t="n" s="8">
        <v>81.09999999999999</v>
      </c>
    </row>
    <row r="76" spans="1:5">
      <c r="A76" t="s" s="4">
        <v>84</v>
      </c>
      <c r="B76" t="n" s="8">
        <v>58.2</v>
      </c>
      <c r="C76" t="n" s="8">
        <v>234.5</v>
      </c>
    </row>
    <row r="77" spans="1:5">
      <c r="A77" t="s" s="4">
        <v>715</v>
      </c>
      <c r="B77" t="n" s="5">
        <v>0</v>
      </c>
      <c r="C77" t="n" s="5">
        <v>0</v>
      </c>
    </row>
    <row r="78" spans="1:5">
      <c r="A78" t="s" s="4">
        <v>85</v>
      </c>
      <c r="B78" t="n" s="5">
        <v>0</v>
      </c>
      <c r="C78" t="n" s="5">
        <v>0</v>
      </c>
    </row>
    <row r="79" spans="1:5">
      <c r="A79" t="s" s="4">
        <v>86</v>
      </c>
      <c r="B79" t="n" s="5">
        <v>0</v>
      </c>
      <c r="C79" t="n" s="5">
        <v>0</v>
      </c>
    </row>
    <row r="80" spans="1:5">
      <c r="A80" t="s" s="4">
        <v>67</v>
      </c>
      <c r="B80" t="n" s="8">
        <v>46.3</v>
      </c>
      <c r="C80" t="n" s="5">
        <v>0</v>
      </c>
    </row>
    <row r="81" spans="1:5">
      <c r="A81" t="s" s="4">
        <v>87</v>
      </c>
      <c r="B81" t="n" s="5">
        <v>0</v>
      </c>
      <c r="C81" t="n" s="5">
        <v>0</v>
      </c>
    </row>
    <row r="82" spans="1:5">
      <c r="A82" t="s" s="4">
        <v>88</v>
      </c>
      <c r="B82" t="n" s="8">
        <v>1.4</v>
      </c>
      <c r="C82" t="n" s="8">
        <v>1.9</v>
      </c>
    </row>
    <row r="83" spans="1:5">
      <c r="A83" t="s" s="4">
        <v>89</v>
      </c>
      <c r="B83" t="n" s="8">
        <v>246.1</v>
      </c>
      <c r="C83" t="n" s="8">
        <v>317.5</v>
      </c>
    </row>
    <row r="84" spans="1:5">
      <c r="A84" t="s" s="3">
        <v>90</v>
      </c>
    </row>
    <row r="85" spans="1:5">
      <c r="A85" t="s" s="4">
        <v>91</v>
      </c>
      <c r="B85" t="n" s="5">
        <v>0</v>
      </c>
      <c r="C85" t="n" s="5">
        <v>0</v>
      </c>
    </row>
    <row r="86" spans="1:5">
      <c r="A86" t="s" s="4">
        <v>92</v>
      </c>
      <c r="B86" t="n" s="8">
        <v>0.7</v>
      </c>
      <c r="C86" t="n" s="8">
        <v>0.7</v>
      </c>
    </row>
    <row r="87" spans="1:5">
      <c r="A87" t="s" s="4">
        <v>93</v>
      </c>
      <c r="B87" t="n" s="8">
        <v>-140.7</v>
      </c>
      <c r="C87" t="n" s="5">
        <v>-105</v>
      </c>
    </row>
    <row r="88" spans="1:5">
      <c r="A88" t="s" s="4">
        <v>94</v>
      </c>
      <c r="B88" t="n" s="8">
        <v>484.8</v>
      </c>
      <c r="C88" t="n" s="8">
        <v>543.6</v>
      </c>
    </row>
    <row r="89" spans="1:5">
      <c r="A89" t="s" s="4">
        <v>95</v>
      </c>
      <c r="B89" t="n" s="5">
        <v>-19</v>
      </c>
      <c r="C89" t="n" s="8">
        <v>-21.5</v>
      </c>
    </row>
    <row r="90" spans="1:5">
      <c r="A90" t="s" s="4">
        <v>96</v>
      </c>
      <c r="B90" t="n" s="8">
        <v>-45.5</v>
      </c>
      <c r="C90" t="n" s="8">
        <v>13.9</v>
      </c>
    </row>
    <row r="91" spans="1:5">
      <c r="A91" t="s" s="4">
        <v>97</v>
      </c>
      <c r="B91" t="n" s="8">
        <v>280.3</v>
      </c>
      <c r="C91" t="n" s="8">
        <v>431.7</v>
      </c>
    </row>
    <row r="92" spans="1:5">
      <c r="A92" t="s" s="4">
        <v>98</v>
      </c>
      <c r="B92" t="n" s="5">
        <v>0</v>
      </c>
      <c r="C92" t="n" s="5">
        <v>0</v>
      </c>
    </row>
    <row r="93" spans="1:5">
      <c r="A93" t="s" s="4">
        <v>99</v>
      </c>
      <c r="B93" t="n" s="8">
        <v>280.3</v>
      </c>
      <c r="C93" t="n" s="8">
        <v>431.7</v>
      </c>
    </row>
    <row r="94" spans="1:5">
      <c r="A94" t="s" s="4">
        <v>100</v>
      </c>
      <c r="B94" t="n" s="8">
        <v>526.4</v>
      </c>
      <c r="C94" t="n" s="8">
        <v>749.2</v>
      </c>
    </row>
    <row r="95" spans="1:5">
      <c r="A95" t="s" s="4">
        <v>706</v>
      </c>
    </row>
    <row r="96" spans="1:5">
      <c r="A96" t="s" s="3">
        <v>62</v>
      </c>
    </row>
    <row r="97" spans="1:5">
      <c r="A97" t="s" s="4">
        <v>63</v>
      </c>
      <c r="B97" t="n" s="8">
        <v>15.7</v>
      </c>
      <c r="C97" t="n" s="8">
        <v>102.4</v>
      </c>
      <c r="D97" t="n" s="8">
        <v>82.2</v>
      </c>
      <c r="E97" t="n" s="8">
        <v>184.6</v>
      </c>
    </row>
    <row r="98" spans="1:5">
      <c r="A98" t="s" s="4">
        <v>64</v>
      </c>
      <c r="B98" t="n" s="8">
        <v>10.6</v>
      </c>
      <c r="C98" t="n" s="8">
        <v>20.3</v>
      </c>
    </row>
    <row r="99" spans="1:5">
      <c r="A99" t="s" s="4">
        <v>65</v>
      </c>
      <c r="B99" t="n" s="8">
        <v>12.3</v>
      </c>
      <c r="C99" t="n" s="8">
        <v>17.8</v>
      </c>
    </row>
    <row r="100" spans="1:5">
      <c r="A100" t="s" s="4">
        <v>66</v>
      </c>
      <c r="B100" t="n" s="5">
        <v>0</v>
      </c>
      <c r="C100" t="n" s="5">
        <v>0</v>
      </c>
    </row>
    <row r="101" spans="1:5">
      <c r="A101" t="s" s="4">
        <v>67</v>
      </c>
      <c r="B101" t="n" s="8">
        <v>17.7</v>
      </c>
      <c r="C101" t="n" s="8">
        <v>17.7</v>
      </c>
    </row>
    <row r="102" spans="1:5">
      <c r="A102" t="s" s="4">
        <v>68</v>
      </c>
      <c r="B102" t="n" s="5">
        <v>3</v>
      </c>
      <c r="C102" t="n" s="8">
        <v>2.7</v>
      </c>
    </row>
    <row r="103" spans="1:5">
      <c r="A103" t="s" s="4">
        <v>710</v>
      </c>
      <c r="B103" t="n" s="8">
        <v>242.9</v>
      </c>
      <c r="C103" t="n" s="8">
        <v>99.09999999999999</v>
      </c>
    </row>
    <row r="104" spans="1:5">
      <c r="A104" t="s" s="4">
        <v>69</v>
      </c>
      <c r="B104" t="n" s="8">
        <v>302.2</v>
      </c>
      <c r="C104" t="n" s="5">
        <v>260</v>
      </c>
    </row>
    <row r="105" spans="1:5">
      <c r="A105" t="s" s="4">
        <v>70</v>
      </c>
      <c r="B105" t="n" s="8">
        <v>0.5</v>
      </c>
      <c r="C105" t="n" s="8">
        <v>0.5</v>
      </c>
    </row>
    <row r="106" spans="1:5">
      <c r="A106" t="s" s="4">
        <v>711</v>
      </c>
      <c r="B106" t="n" s="5">
        <v>89</v>
      </c>
      <c r="C106" t="n" s="5">
        <v>89</v>
      </c>
    </row>
    <row r="107" spans="1:5">
      <c r="A107" t="s" s="4">
        <v>71</v>
      </c>
      <c r="B107" t="n" s="5">
        <v>0</v>
      </c>
      <c r="C107" t="n" s="5">
        <v>0</v>
      </c>
    </row>
    <row r="108" spans="1:5">
      <c r="A108" t="s" s="4">
        <v>72</v>
      </c>
      <c r="B108" t="n" s="5">
        <v>0</v>
      </c>
      <c r="C108" t="n" s="5">
        <v>0</v>
      </c>
    </row>
    <row r="109" spans="1:5">
      <c r="A109" t="s" s="4">
        <v>73</v>
      </c>
      <c r="B109" t="n" s="8">
        <v>80.5</v>
      </c>
      <c r="C109" t="n" s="8">
        <v>88.09999999999999</v>
      </c>
    </row>
    <row r="110" spans="1:5">
      <c r="A110" t="s" s="4">
        <v>74</v>
      </c>
      <c r="B110" t="n" s="8">
        <v>3.4</v>
      </c>
      <c r="C110" t="n" s="8">
        <v>3.4</v>
      </c>
    </row>
    <row r="111" spans="1:5">
      <c r="A111" t="s" s="4">
        <v>75</v>
      </c>
      <c r="B111" t="n" s="5">
        <v>3</v>
      </c>
      <c r="C111" t="n" s="8">
        <v>3.5</v>
      </c>
    </row>
    <row r="112" spans="1:5">
      <c r="A112" t="s" s="4">
        <v>76</v>
      </c>
      <c r="B112" t="n" s="8">
        <v>13.6</v>
      </c>
      <c r="C112" t="n" s="8">
        <v>18.5</v>
      </c>
    </row>
    <row r="113" spans="1:5">
      <c r="A113" t="s" s="4">
        <v>712</v>
      </c>
      <c r="B113" t="n" s="8">
        <v>664.6</v>
      </c>
      <c r="C113" t="n" s="8">
        <v>760.1</v>
      </c>
    </row>
    <row r="114" spans="1:5">
      <c r="A114" t="s" s="4">
        <v>77</v>
      </c>
      <c r="B114" t="n" s="8">
        <v>1156.8</v>
      </c>
      <c r="C114" t="n" s="8">
        <v>1223.1</v>
      </c>
    </row>
    <row r="115" spans="1:5">
      <c r="A115" t="s" s="3">
        <v>78</v>
      </c>
    </row>
    <row r="116" spans="1:5">
      <c r="A116" t="s" s="4">
        <v>713</v>
      </c>
      <c r="B116" t="n" s="5">
        <v>0</v>
      </c>
      <c r="C116" t="n" s="5">
        <v>0</v>
      </c>
    </row>
    <row r="117" spans="1:5">
      <c r="A117" t="s" s="4">
        <v>79</v>
      </c>
      <c r="B117" t="n" s="8">
        <v>17.2</v>
      </c>
      <c r="C117" t="n" s="8">
        <v>23.2</v>
      </c>
    </row>
    <row r="118" spans="1:5">
      <c r="A118" t="s" s="4">
        <v>80</v>
      </c>
      <c r="B118" t="n" s="8">
        <v>22.4</v>
      </c>
      <c r="C118" t="n" s="8">
        <v>45.6</v>
      </c>
    </row>
    <row r="119" spans="1:5">
      <c r="A119" t="s" s="4">
        <v>81</v>
      </c>
      <c r="B119" t="n" s="5">
        <v>0</v>
      </c>
    </row>
    <row r="120" spans="1:5">
      <c r="A120" t="s" s="4">
        <v>82</v>
      </c>
      <c r="B120" t="n" s="5">
        <v>0</v>
      </c>
      <c r="C120" t="n" s="5">
        <v>0</v>
      </c>
    </row>
    <row r="121" spans="1:5">
      <c r="A121" t="s" s="4">
        <v>714</v>
      </c>
      <c r="B121" t="n" s="8">
        <v>13.2</v>
      </c>
      <c r="C121" t="n" s="8">
        <v>18.9</v>
      </c>
    </row>
    <row r="122" spans="1:5">
      <c r="A122" t="s" s="4">
        <v>83</v>
      </c>
      <c r="B122" t="n" s="8">
        <v>52.8</v>
      </c>
      <c r="C122" t="n" s="8">
        <v>87.7</v>
      </c>
    </row>
    <row r="123" spans="1:5">
      <c r="A123" t="s" s="4">
        <v>84</v>
      </c>
      <c r="B123" t="n" s="5">
        <v>0</v>
      </c>
      <c r="C123" t="n" s="5">
        <v>0</v>
      </c>
    </row>
    <row r="124" spans="1:5">
      <c r="A124" t="s" s="4">
        <v>715</v>
      </c>
      <c r="B124" t="n" s="5">
        <v>300</v>
      </c>
      <c r="C124" t="n" s="5">
        <v>300</v>
      </c>
    </row>
    <row r="125" spans="1:5">
      <c r="A125" t="s" s="4">
        <v>85</v>
      </c>
      <c r="B125" t="n" s="8">
        <v>44.6</v>
      </c>
      <c r="C125" t="n" s="8">
        <v>43.9</v>
      </c>
    </row>
    <row r="126" spans="1:5">
      <c r="A126" t="s" s="4">
        <v>86</v>
      </c>
      <c r="B126" t="n" s="8">
        <v>31.4</v>
      </c>
      <c r="C126" t="n" s="8">
        <v>33.6</v>
      </c>
    </row>
    <row r="127" spans="1:5">
      <c r="A127" t="s" s="4">
        <v>67</v>
      </c>
      <c r="B127" t="n" s="8">
        <v>331.3</v>
      </c>
      <c r="C127" t="n" s="8">
        <v>235.1</v>
      </c>
    </row>
    <row r="128" spans="1:5">
      <c r="A128" t="s" s="4">
        <v>87</v>
      </c>
      <c r="B128" t="n" s="8">
        <v>13.7</v>
      </c>
      <c r="C128" t="n" s="8">
        <v>14.3</v>
      </c>
    </row>
    <row r="129" spans="1:5">
      <c r="A129" t="s" s="4">
        <v>88</v>
      </c>
      <c r="B129" t="n" s="8">
        <v>11.2</v>
      </c>
      <c r="C129" t="n" s="8">
        <v>13.6</v>
      </c>
    </row>
    <row r="130" spans="1:5">
      <c r="A130" t="s" s="4">
        <v>89</v>
      </c>
      <c r="B130" t="n" s="5">
        <v>785</v>
      </c>
      <c r="C130" t="n" s="8">
        <v>728.2</v>
      </c>
    </row>
    <row r="131" spans="1:5">
      <c r="A131" t="s" s="3">
        <v>90</v>
      </c>
    </row>
    <row r="132" spans="1:5">
      <c r="A132" t="s" s="4">
        <v>91</v>
      </c>
      <c r="B132" t="n" s="5">
        <v>0</v>
      </c>
      <c r="C132" t="n" s="5">
        <v>0</v>
      </c>
    </row>
    <row r="133" spans="1:5">
      <c r="A133" t="s" s="4">
        <v>92</v>
      </c>
      <c r="B133" t="n" s="5">
        <v>0</v>
      </c>
      <c r="C133" t="n" s="5">
        <v>0</v>
      </c>
    </row>
    <row r="134" spans="1:5">
      <c r="A134" t="s" s="4">
        <v>93</v>
      </c>
      <c r="B134" t="n" s="5">
        <v>0</v>
      </c>
      <c r="C134" t="n" s="5">
        <v>0</v>
      </c>
    </row>
    <row r="135" spans="1:5">
      <c r="A135" t="s" s="4">
        <v>94</v>
      </c>
      <c r="B135" t="n" s="8">
        <v>19.2</v>
      </c>
      <c r="C135" t="n" s="8">
        <v>161.4</v>
      </c>
    </row>
    <row r="136" spans="1:5">
      <c r="A136" t="s" s="4">
        <v>95</v>
      </c>
      <c r="B136" t="n" s="8">
        <v>-3.6</v>
      </c>
      <c r="C136" t="n" s="8">
        <v>-9.300000000000001</v>
      </c>
    </row>
    <row r="137" spans="1:5">
      <c r="A137" t="s" s="4">
        <v>96</v>
      </c>
      <c r="B137" t="n" s="8">
        <v>356.2</v>
      </c>
      <c r="C137" t="n" s="8">
        <v>342.8</v>
      </c>
    </row>
    <row r="138" spans="1:5">
      <c r="A138" t="s" s="4">
        <v>97</v>
      </c>
      <c r="B138" t="n" s="8">
        <v>371.8</v>
      </c>
      <c r="C138" t="n" s="8">
        <v>494.9</v>
      </c>
    </row>
    <row r="139" spans="1:5">
      <c r="A139" t="s" s="4">
        <v>98</v>
      </c>
      <c r="B139" t="n" s="5">
        <v>0</v>
      </c>
      <c r="C139" t="n" s="5">
        <v>0</v>
      </c>
    </row>
    <row r="140" spans="1:5">
      <c r="A140" t="s" s="4">
        <v>99</v>
      </c>
      <c r="B140" t="n" s="8">
        <v>371.8</v>
      </c>
      <c r="C140" t="n" s="8">
        <v>494.9</v>
      </c>
    </row>
    <row r="141" spans="1:5">
      <c r="A141" t="s" s="4">
        <v>100</v>
      </c>
      <c r="B141" t="n" s="8">
        <v>1156.8</v>
      </c>
      <c r="C141" t="n" s="8">
        <v>1223.1</v>
      </c>
    </row>
    <row r="142" spans="1:5">
      <c r="A142" t="s" s="4">
        <v>707</v>
      </c>
    </row>
    <row r="143" spans="1:5">
      <c r="A143" t="s" s="3">
        <v>62</v>
      </c>
    </row>
    <row r="144" spans="1:5">
      <c r="A144" t="s" s="4">
        <v>63</v>
      </c>
      <c r="B144" t="n" s="8">
        <v>87.5</v>
      </c>
      <c r="C144" t="n" s="8">
        <v>36.6</v>
      </c>
      <c r="D144" t="n" s="8">
        <v>32.6</v>
      </c>
      <c r="E144" t="n" s="5">
        <v>49</v>
      </c>
    </row>
    <row r="145" spans="1:5">
      <c r="A145" t="s" s="4">
        <v>64</v>
      </c>
      <c r="B145" t="n" s="8">
        <v>65.7</v>
      </c>
      <c r="C145" t="n" s="8">
        <v>57.8</v>
      </c>
    </row>
    <row r="146" spans="1:5">
      <c r="A146" t="s" s="4">
        <v>65</v>
      </c>
      <c r="B146" t="n" s="8">
        <v>112.3</v>
      </c>
      <c r="C146" t="n" s="8">
        <v>124.4</v>
      </c>
    </row>
    <row r="147" spans="1:5">
      <c r="A147" t="s" s="4">
        <v>66</v>
      </c>
      <c r="B147" t="n" s="8">
        <v>6.3</v>
      </c>
      <c r="C147" t="n" s="5">
        <v>0</v>
      </c>
    </row>
    <row r="148" spans="1:5">
      <c r="A148" t="s" s="4">
        <v>67</v>
      </c>
      <c r="B148" t="n" s="8">
        <v>0.8</v>
      </c>
      <c r="C148" t="n" s="8">
        <v>8.699999999999999</v>
      </c>
    </row>
    <row r="149" spans="1:5">
      <c r="A149" t="s" s="4">
        <v>68</v>
      </c>
      <c r="B149" t="n" s="5">
        <v>2</v>
      </c>
      <c r="C149" t="n" s="8">
        <v>0.9</v>
      </c>
    </row>
    <row r="150" spans="1:5">
      <c r="A150" t="s" s="4">
        <v>710</v>
      </c>
      <c r="B150" t="n" s="5">
        <v>0</v>
      </c>
      <c r="C150" t="n" s="5">
        <v>0</v>
      </c>
    </row>
    <row r="151" spans="1:5">
      <c r="A151" t="s" s="4">
        <v>69</v>
      </c>
      <c r="B151" t="n" s="8">
        <v>274.6</v>
      </c>
      <c r="C151" t="n" s="8">
        <v>228.4</v>
      </c>
    </row>
    <row r="152" spans="1:5">
      <c r="A152" t="s" s="4">
        <v>70</v>
      </c>
      <c r="B152" t="n" s="8">
        <v>21.5</v>
      </c>
      <c r="C152" t="n" s="5">
        <v>0</v>
      </c>
    </row>
    <row r="153" spans="1:5">
      <c r="A153" t="s" s="4">
        <v>711</v>
      </c>
      <c r="B153" t="n" s="5">
        <v>300</v>
      </c>
      <c r="C153" t="n" s="5">
        <v>300</v>
      </c>
    </row>
    <row r="154" spans="1:5">
      <c r="A154" t="s" s="4">
        <v>71</v>
      </c>
      <c r="B154" t="n" s="5">
        <v>41</v>
      </c>
      <c r="C154" t="n" s="5">
        <v>41</v>
      </c>
    </row>
    <row r="155" spans="1:5">
      <c r="A155" t="s" s="4">
        <v>72</v>
      </c>
      <c r="B155" t="n" s="5">
        <v>0</v>
      </c>
      <c r="C155" t="n" s="8">
        <v>22.3</v>
      </c>
    </row>
    <row r="156" spans="1:5">
      <c r="A156" t="s" s="4">
        <v>73</v>
      </c>
      <c r="B156" t="n" s="8">
        <v>1516.6</v>
      </c>
      <c r="C156" t="n" s="8">
        <v>1391.9</v>
      </c>
    </row>
    <row r="157" spans="1:5">
      <c r="A157" t="s" s="4">
        <v>74</v>
      </c>
      <c r="B157" t="n" s="8">
        <v>69.09999999999999</v>
      </c>
      <c r="C157" t="n" s="8">
        <v>8.199999999999999</v>
      </c>
    </row>
    <row r="158" spans="1:5">
      <c r="A158" t="s" s="4">
        <v>75</v>
      </c>
      <c r="B158" t="n" s="8">
        <v>190.2</v>
      </c>
      <c r="C158" t="n" s="8">
        <v>6.9</v>
      </c>
    </row>
    <row r="159" spans="1:5">
      <c r="A159" t="s" s="4">
        <v>76</v>
      </c>
      <c r="B159" t="n" s="8">
        <v>2.2</v>
      </c>
      <c r="C159" t="n" s="8">
        <v>6.1</v>
      </c>
    </row>
    <row r="160" spans="1:5">
      <c r="A160" t="s" s="4">
        <v>712</v>
      </c>
      <c r="B160" t="n" s="5">
        <v>0</v>
      </c>
      <c r="C160" t="n" s="5">
        <v>0</v>
      </c>
    </row>
    <row r="161" spans="1:5">
      <c r="A161" t="s" s="4">
        <v>77</v>
      </c>
      <c r="B161" t="n" s="8">
        <v>2415.2</v>
      </c>
      <c r="C161" t="n" s="8">
        <v>2004.8</v>
      </c>
    </row>
    <row r="162" spans="1:5">
      <c r="A162" t="s" s="3">
        <v>78</v>
      </c>
    </row>
    <row r="163" spans="1:5">
      <c r="A163" t="s" s="4">
        <v>713</v>
      </c>
      <c r="B163" t="n" s="8">
        <v>103.6</v>
      </c>
      <c r="C163" t="n" s="8">
        <v>25.7</v>
      </c>
    </row>
    <row r="164" spans="1:5">
      <c r="A164" t="s" s="4">
        <v>79</v>
      </c>
      <c r="B164" t="n" s="8">
        <v>90.59999999999999</v>
      </c>
      <c r="C164" t="n" s="8">
        <v>98.09999999999999</v>
      </c>
    </row>
    <row r="165" spans="1:5">
      <c r="A165" t="s" s="4">
        <v>80</v>
      </c>
      <c r="B165" t="n" s="8">
        <v>27.3</v>
      </c>
      <c r="C165" t="n" s="8">
        <v>21.8</v>
      </c>
    </row>
    <row r="166" spans="1:5">
      <c r="A166" t="s" s="4">
        <v>81</v>
      </c>
      <c r="B166" t="n" s="8">
        <v>1.1</v>
      </c>
    </row>
    <row r="167" spans="1:5">
      <c r="A167" t="s" s="4">
        <v>82</v>
      </c>
      <c r="B167" t="n" s="8">
        <v>8.300000000000001</v>
      </c>
      <c r="C167" t="n" s="8">
        <v>12.3</v>
      </c>
    </row>
    <row r="168" spans="1:5">
      <c r="A168" t="s" s="4">
        <v>714</v>
      </c>
      <c r="B168" t="n" s="5">
        <v>0</v>
      </c>
      <c r="C168" t="n" s="8">
        <v>3.1</v>
      </c>
    </row>
    <row r="169" spans="1:5">
      <c r="A169" t="s" s="4">
        <v>83</v>
      </c>
      <c r="B169" t="n" s="8">
        <v>230.9</v>
      </c>
      <c r="C169" t="n" s="5">
        <v>161</v>
      </c>
    </row>
    <row r="170" spans="1:5">
      <c r="A170" t="s" s="4">
        <v>84</v>
      </c>
      <c r="B170" t="n" s="8">
        <v>939.8</v>
      </c>
      <c r="C170" t="n" s="5">
        <v>399</v>
      </c>
    </row>
    <row r="171" spans="1:5">
      <c r="A171" t="s" s="4">
        <v>715</v>
      </c>
      <c r="B171" t="n" s="5">
        <v>89</v>
      </c>
      <c r="C171" t="n" s="5">
        <v>89</v>
      </c>
    </row>
    <row r="172" spans="1:5">
      <c r="A172" t="s" s="4">
        <v>85</v>
      </c>
      <c r="B172" t="n" s="5">
        <v>0</v>
      </c>
      <c r="C172" t="n" s="5">
        <v>0</v>
      </c>
    </row>
    <row r="173" spans="1:5">
      <c r="A173" t="s" s="4">
        <v>86</v>
      </c>
      <c r="B173" t="n" s="5">
        <v>0</v>
      </c>
      <c r="C173" t="n" s="5">
        <v>0</v>
      </c>
    </row>
    <row r="174" spans="1:5">
      <c r="A174" t="s" s="4">
        <v>67</v>
      </c>
      <c r="B174" t="n" s="8">
        <v>2.8</v>
      </c>
      <c r="C174" t="n" s="8">
        <v>89.40000000000001</v>
      </c>
    </row>
    <row r="175" spans="1:5">
      <c r="A175" t="s" s="4">
        <v>87</v>
      </c>
      <c r="B175" t="n" s="8">
        <v>8.199999999999999</v>
      </c>
      <c r="C175" t="n" s="8">
        <v>7.9</v>
      </c>
    </row>
    <row r="176" spans="1:5">
      <c r="A176" t="s" s="4">
        <v>88</v>
      </c>
      <c r="B176" t="n" s="8">
        <v>9.300000000000001</v>
      </c>
      <c r="C176" t="n" s="8">
        <v>1.4</v>
      </c>
    </row>
    <row r="177" spans="1:5">
      <c r="A177" t="s" s="4">
        <v>89</v>
      </c>
      <c r="B177" t="n" s="5">
        <v>1280</v>
      </c>
      <c r="C177" t="n" s="8">
        <v>747.7</v>
      </c>
    </row>
    <row r="178" spans="1:5">
      <c r="A178" t="s" s="3">
        <v>90</v>
      </c>
    </row>
    <row r="179" spans="1:5">
      <c r="A179" t="s" s="4">
        <v>91</v>
      </c>
      <c r="B179" t="n" s="5">
        <v>0</v>
      </c>
      <c r="C179" t="n" s="5">
        <v>0</v>
      </c>
    </row>
    <row r="180" spans="1:5">
      <c r="A180" t="s" s="4">
        <v>92</v>
      </c>
      <c r="B180" t="n" s="5">
        <v>0</v>
      </c>
      <c r="C180" t="n" s="5">
        <v>0</v>
      </c>
    </row>
    <row r="181" spans="1:5">
      <c r="A181" t="s" s="4">
        <v>93</v>
      </c>
      <c r="B181" t="n" s="5">
        <v>0</v>
      </c>
      <c r="C181" t="n" s="5">
        <v>0</v>
      </c>
    </row>
    <row r="182" spans="1:5">
      <c r="A182" t="s" s="4">
        <v>94</v>
      </c>
      <c r="B182" t="n" s="8">
        <v>592.5</v>
      </c>
      <c r="C182" t="n" s="8">
        <v>767.1</v>
      </c>
    </row>
    <row r="183" spans="1:5">
      <c r="A183" t="s" s="4">
        <v>95</v>
      </c>
      <c r="B183" t="n" s="8">
        <v>-15.4</v>
      </c>
      <c r="C183" t="n" s="8">
        <v>-12.2</v>
      </c>
    </row>
    <row r="184" spans="1:5">
      <c r="A184" t="s" s="4">
        <v>96</v>
      </c>
      <c r="B184" t="n" s="5">
        <v>224</v>
      </c>
      <c r="C184" t="n" s="8">
        <v>228.5</v>
      </c>
    </row>
    <row r="185" spans="1:5">
      <c r="A185" t="s" s="4">
        <v>97</v>
      </c>
      <c r="B185" t="n" s="8">
        <v>801.1</v>
      </c>
      <c r="C185" t="n" s="8">
        <v>983.4</v>
      </c>
    </row>
    <row r="186" spans="1:5">
      <c r="A186" t="s" s="4">
        <v>98</v>
      </c>
      <c r="B186" t="n" s="8">
        <v>334.1</v>
      </c>
      <c r="C186" t="n" s="8">
        <v>273.7</v>
      </c>
    </row>
    <row r="187" spans="1:5">
      <c r="A187" t="s" s="4">
        <v>99</v>
      </c>
      <c r="B187" t="n" s="8">
        <v>1135.2</v>
      </c>
      <c r="C187" t="n" s="8">
        <v>1257.1</v>
      </c>
    </row>
    <row r="188" spans="1:5">
      <c r="A188" t="s" s="4">
        <v>100</v>
      </c>
      <c r="B188" t="n" s="8">
        <v>2415.2</v>
      </c>
      <c r="C188" t="n" s="8">
        <v>2004.8</v>
      </c>
    </row>
    <row r="189" spans="1:5">
      <c r="A189" t="s" s="4">
        <v>708</v>
      </c>
    </row>
    <row r="190" spans="1:5">
      <c r="A190" t="s" s="3">
        <v>62</v>
      </c>
    </row>
    <row r="191" spans="1:5">
      <c r="A191" t="s" s="4">
        <v>63</v>
      </c>
      <c r="B191" t="n" s="5">
        <v>0</v>
      </c>
      <c r="C191" t="n" s="5">
        <v>0</v>
      </c>
      <c r="D191" t="n" s="9">
        <v>0</v>
      </c>
      <c r="E191" t="n" s="9">
        <v>0</v>
      </c>
    </row>
    <row r="192" spans="1:5">
      <c r="A192" t="s" s="4">
        <v>64</v>
      </c>
      <c r="B192" t="n" s="5">
        <v>0</v>
      </c>
      <c r="C192" t="n" s="5">
        <v>0</v>
      </c>
    </row>
    <row r="193" spans="1:5">
      <c r="A193" t="s" s="4">
        <v>65</v>
      </c>
      <c r="B193" t="n" s="5">
        <v>0</v>
      </c>
      <c r="C193" t="n" s="5">
        <v>0</v>
      </c>
    </row>
    <row r="194" spans="1:5">
      <c r="A194" t="s" s="4">
        <v>66</v>
      </c>
      <c r="B194" t="n" s="8">
        <v>-13.2</v>
      </c>
      <c r="C194" t="n" s="5">
        <v>-22</v>
      </c>
    </row>
    <row r="195" spans="1:5">
      <c r="A195" t="s" s="4">
        <v>67</v>
      </c>
      <c r="B195" t="n" s="5">
        <v>0</v>
      </c>
      <c r="C195" t="n" s="8">
        <v>-2.6</v>
      </c>
    </row>
    <row r="196" spans="1:5">
      <c r="A196" t="s" s="4">
        <v>68</v>
      </c>
      <c r="B196" t="n" s="5">
        <v>0</v>
      </c>
      <c r="C196" t="n" s="5">
        <v>0</v>
      </c>
    </row>
    <row r="197" spans="1:5">
      <c r="A197" t="s" s="4">
        <v>710</v>
      </c>
      <c r="B197" t="n" s="8">
        <v>-242.9</v>
      </c>
      <c r="C197" t="n" s="8">
        <v>-99.09999999999999</v>
      </c>
    </row>
    <row r="198" spans="1:5">
      <c r="A198" t="s" s="4">
        <v>69</v>
      </c>
      <c r="B198" t="n" s="8">
        <v>-256.1</v>
      </c>
      <c r="C198" t="n" s="8">
        <v>-123.7</v>
      </c>
    </row>
    <row r="199" spans="1:5">
      <c r="A199" t="s" s="4">
        <v>70</v>
      </c>
      <c r="B199" t="n" s="5">
        <v>0</v>
      </c>
      <c r="C199" t="n" s="5">
        <v>0</v>
      </c>
    </row>
    <row r="200" spans="1:5">
      <c r="A200" t="s" s="4">
        <v>711</v>
      </c>
      <c r="B200" t="n" s="5">
        <v>-389</v>
      </c>
      <c r="C200" t="n" s="5">
        <v>-389</v>
      </c>
    </row>
    <row r="201" spans="1:5">
      <c r="A201" t="s" s="4">
        <v>71</v>
      </c>
      <c r="B201" t="n" s="5">
        <v>0</v>
      </c>
      <c r="C201" t="n" s="5">
        <v>0</v>
      </c>
    </row>
    <row r="202" spans="1:5">
      <c r="A202" t="s" s="4">
        <v>72</v>
      </c>
      <c r="B202" t="n" s="5">
        <v>0</v>
      </c>
      <c r="C202" t="n" s="5">
        <v>0</v>
      </c>
    </row>
    <row r="203" spans="1:5">
      <c r="A203" t="s" s="4">
        <v>73</v>
      </c>
      <c r="B203" t="n" s="5">
        <v>0</v>
      </c>
      <c r="C203" t="n" s="5">
        <v>0</v>
      </c>
    </row>
    <row r="204" spans="1:5">
      <c r="A204" t="s" s="4">
        <v>74</v>
      </c>
      <c r="B204" t="n" s="5">
        <v>0</v>
      </c>
      <c r="C204" t="n" s="5">
        <v>0</v>
      </c>
    </row>
    <row r="205" spans="1:5">
      <c r="A205" t="s" s="4">
        <v>75</v>
      </c>
      <c r="B205" t="n" s="5">
        <v>0</v>
      </c>
      <c r="C205" t="n" s="5">
        <v>0</v>
      </c>
    </row>
    <row r="206" spans="1:5">
      <c r="A206" t="s" s="4">
        <v>76</v>
      </c>
      <c r="B206" t="n" s="5">
        <v>0</v>
      </c>
      <c r="C206" t="n" s="5">
        <v>0</v>
      </c>
    </row>
    <row r="207" spans="1:5">
      <c r="A207" t="s" s="4">
        <v>712</v>
      </c>
      <c r="B207" t="n" s="8">
        <v>-1172.9</v>
      </c>
      <c r="C207" t="n" s="8">
        <v>-1478.3</v>
      </c>
    </row>
    <row r="208" spans="1:5">
      <c r="A208" t="s" s="4">
        <v>77</v>
      </c>
      <c r="B208" t="n" s="5">
        <v>-1818</v>
      </c>
      <c r="C208" t="n" s="5">
        <v>-1991</v>
      </c>
    </row>
    <row r="209" spans="1:5">
      <c r="A209" t="s" s="3">
        <v>78</v>
      </c>
    </row>
    <row r="210" spans="1:5">
      <c r="A210" t="s" s="4">
        <v>713</v>
      </c>
      <c r="B210" t="n" s="8">
        <v>-242.9</v>
      </c>
      <c r="C210" t="n" s="8">
        <v>-99.09999999999999</v>
      </c>
    </row>
    <row r="211" spans="1:5">
      <c r="A211" t="s" s="4">
        <v>79</v>
      </c>
      <c r="B211" t="n" s="5">
        <v>0</v>
      </c>
      <c r="C211" t="n" s="5">
        <v>0</v>
      </c>
    </row>
    <row r="212" spans="1:5">
      <c r="A212" t="s" s="4">
        <v>80</v>
      </c>
      <c r="B212" t="n" s="5">
        <v>0</v>
      </c>
      <c r="C212" t="n" s="5">
        <v>0</v>
      </c>
    </row>
    <row r="213" spans="1:5">
      <c r="A213" t="s" s="4">
        <v>81</v>
      </c>
      <c r="B213" t="n" s="5">
        <v>0</v>
      </c>
    </row>
    <row r="214" spans="1:5">
      <c r="A214" t="s" s="4">
        <v>82</v>
      </c>
      <c r="B214" t="n" s="5">
        <v>0</v>
      </c>
      <c r="C214" t="n" s="5">
        <v>0</v>
      </c>
    </row>
    <row r="215" spans="1:5">
      <c r="A215" t="s" s="4">
        <v>714</v>
      </c>
      <c r="B215" t="n" s="8">
        <v>-13.2</v>
      </c>
      <c r="C215" t="n" s="5">
        <v>-22</v>
      </c>
    </row>
    <row r="216" spans="1:5">
      <c r="A216" t="s" s="4">
        <v>83</v>
      </c>
      <c r="B216" t="n" s="8">
        <v>-256.1</v>
      </c>
      <c r="C216" t="n" s="8">
        <v>-121.1</v>
      </c>
    </row>
    <row r="217" spans="1:5">
      <c r="A217" t="s" s="4">
        <v>84</v>
      </c>
      <c r="B217" t="n" s="5">
        <v>0</v>
      </c>
      <c r="C217" t="n" s="5">
        <v>0</v>
      </c>
    </row>
    <row r="218" spans="1:5">
      <c r="A218" t="s" s="4">
        <v>715</v>
      </c>
      <c r="B218" t="n" s="5">
        <v>-389</v>
      </c>
      <c r="C218" t="n" s="5">
        <v>-389</v>
      </c>
    </row>
    <row r="219" spans="1:5">
      <c r="A219" t="s" s="4">
        <v>85</v>
      </c>
      <c r="B219" t="n" s="5">
        <v>0</v>
      </c>
      <c r="C219" t="n" s="5">
        <v>0</v>
      </c>
    </row>
    <row r="220" spans="1:5">
      <c r="A220" t="s" s="4">
        <v>86</v>
      </c>
      <c r="B220" t="n" s="5">
        <v>0</v>
      </c>
      <c r="C220" t="n" s="5">
        <v>0</v>
      </c>
    </row>
    <row r="221" spans="1:5">
      <c r="A221" t="s" s="4">
        <v>67</v>
      </c>
      <c r="B221" t="n" s="5">
        <v>0</v>
      </c>
      <c r="C221" t="n" s="8">
        <v>-2.6</v>
      </c>
    </row>
    <row r="222" spans="1:5">
      <c r="A222" t="s" s="4">
        <v>87</v>
      </c>
      <c r="B222" t="n" s="5">
        <v>0</v>
      </c>
      <c r="C222" t="n" s="5">
        <v>0</v>
      </c>
    </row>
    <row r="223" spans="1:5">
      <c r="A223" t="s" s="4">
        <v>88</v>
      </c>
      <c r="B223" t="n" s="5">
        <v>0</v>
      </c>
      <c r="C223" t="n" s="5">
        <v>0</v>
      </c>
    </row>
    <row r="224" spans="1:5">
      <c r="A224" t="s" s="4">
        <v>89</v>
      </c>
      <c r="B224" t="n" s="8">
        <v>-645.1</v>
      </c>
      <c r="C224" t="n" s="8">
        <v>-512.7</v>
      </c>
    </row>
    <row r="225" spans="1:5">
      <c r="A225" t="s" s="3">
        <v>90</v>
      </c>
    </row>
    <row r="226" spans="1:5">
      <c r="A226" t="s" s="4">
        <v>91</v>
      </c>
      <c r="B226" t="n" s="5">
        <v>0</v>
      </c>
      <c r="C226" t="n" s="5">
        <v>0</v>
      </c>
    </row>
    <row r="227" spans="1:5">
      <c r="A227" t="s" s="4">
        <v>92</v>
      </c>
      <c r="B227" t="n" s="5">
        <v>0</v>
      </c>
      <c r="C227" t="n" s="5">
        <v>0</v>
      </c>
    </row>
    <row r="228" spans="1:5">
      <c r="A228" t="s" s="4">
        <v>93</v>
      </c>
      <c r="B228" t="n" s="5">
        <v>0</v>
      </c>
      <c r="C228" t="n" s="5">
        <v>0</v>
      </c>
    </row>
    <row r="229" spans="1:5">
      <c r="A229" t="s" s="4">
        <v>94</v>
      </c>
      <c r="B229" t="n" s="8">
        <v>-611.7</v>
      </c>
      <c r="C229" t="n" s="8">
        <v>-928.5</v>
      </c>
    </row>
    <row r="230" spans="1:5">
      <c r="A230" t="s" s="4">
        <v>95</v>
      </c>
      <c r="B230" t="n" s="5">
        <v>19</v>
      </c>
      <c r="C230" t="n" s="8">
        <v>21.5</v>
      </c>
    </row>
    <row r="231" spans="1:5">
      <c r="A231" t="s" s="4">
        <v>96</v>
      </c>
      <c r="B231" t="n" s="8">
        <v>-580.2</v>
      </c>
      <c r="C231" t="n" s="8">
        <v>-571.3</v>
      </c>
    </row>
    <row r="232" spans="1:5">
      <c r="A232" t="s" s="4">
        <v>97</v>
      </c>
      <c r="B232" t="n" s="8">
        <v>-1172.9</v>
      </c>
      <c r="C232" t="n" s="8">
        <v>-1478.3</v>
      </c>
    </row>
    <row r="233" spans="1:5">
      <c r="A233" t="s" s="4">
        <v>98</v>
      </c>
      <c r="B233" t="n" s="5">
        <v>0</v>
      </c>
      <c r="C233" t="n" s="5">
        <v>0</v>
      </c>
    </row>
    <row r="234" spans="1:5">
      <c r="A234" t="s" s="4">
        <v>99</v>
      </c>
      <c r="B234" t="n" s="8">
        <v>-1172.9</v>
      </c>
      <c r="C234" t="n" s="8">
        <v>-1478.3</v>
      </c>
    </row>
    <row r="235" spans="1:5">
      <c r="A235" t="s" s="4">
        <v>100</v>
      </c>
      <c r="B235" t="n" s="9">
        <v>-1818</v>
      </c>
      <c r="C235" t="n" s="9">
        <v>-19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7</v>
      </c>
      <c r="B1" t="s" s="2">
        <v>2</v>
      </c>
      <c r="C1" t="s" s="2">
        <v>60</v>
      </c>
    </row>
    <row r="2" spans="1:3">
      <c r="A2" t="s" s="3">
        <v>216</v>
      </c>
    </row>
    <row r="3" spans="1:3">
      <c r="A3" t="s" s="4">
        <v>103</v>
      </c>
      <c r="B3" t="n" s="10">
        <v>0.01</v>
      </c>
      <c r="C3" t="n" s="10">
        <v>0.01</v>
      </c>
    </row>
    <row r="4" spans="1:3">
      <c r="A4" t="s" s="4">
        <v>104</v>
      </c>
      <c r="B4" t="n" s="5">
        <v>50000000</v>
      </c>
      <c r="C4" t="n" s="5">
        <v>50000000</v>
      </c>
    </row>
    <row r="5" spans="1:3">
      <c r="A5" t="s" s="4">
        <v>105</v>
      </c>
      <c r="B5" t="n" s="5">
        <v>0</v>
      </c>
      <c r="C5" t="n" s="5">
        <v>0</v>
      </c>
    </row>
    <row r="6" spans="1:3">
      <c r="A6" t="s" s="4">
        <v>106</v>
      </c>
      <c r="B6" t="n" s="10">
        <v>0.01</v>
      </c>
      <c r="C6" t="n" s="10">
        <v>0.01</v>
      </c>
    </row>
    <row r="7" spans="1:3">
      <c r="A7" t="s" s="4">
        <v>107</v>
      </c>
      <c r="B7" t="n" s="5">
        <v>300000000</v>
      </c>
      <c r="C7" t="n" s="5">
        <v>300000000</v>
      </c>
    </row>
    <row r="8" spans="1:3">
      <c r="A8" t="s" s="4">
        <v>108</v>
      </c>
      <c r="B8" t="n" s="5">
        <v>71460681</v>
      </c>
      <c r="C8" t="n" s="5">
        <v>71251529</v>
      </c>
    </row>
    <row r="9" spans="1:3">
      <c r="A9" t="s" s="4">
        <v>109</v>
      </c>
      <c r="B9" t="n" s="5">
        <v>7477657</v>
      </c>
      <c r="C9" t="n" s="5">
        <v>49771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8</v>
      </c>
      <c r="B1" t="s" s="2">
        <v>23</v>
      </c>
      <c r="D1" t="s" s="2">
        <v>1</v>
      </c>
    </row>
    <row r="2" spans="1:5">
      <c r="B2" t="s" s="2">
        <v>2</v>
      </c>
      <c r="C2" t="s" s="2">
        <v>24</v>
      </c>
      <c r="D2" t="s" s="2">
        <v>2</v>
      </c>
      <c r="E2" t="s" s="2">
        <v>24</v>
      </c>
    </row>
    <row r="3" spans="1:5">
      <c r="A3" t="s" s="3">
        <v>111</v>
      </c>
    </row>
    <row r="4" spans="1:5">
      <c r="A4" t="s" s="4">
        <v>40</v>
      </c>
      <c r="B4" t="n" s="7">
        <v>-16.5</v>
      </c>
      <c r="C4" t="n" s="7">
        <v>6.4</v>
      </c>
      <c r="D4" t="n" s="7">
        <v>-22.6</v>
      </c>
      <c r="E4" t="n" s="9">
        <v>-46</v>
      </c>
    </row>
    <row r="5" spans="1:5">
      <c r="A5" t="s" s="3">
        <v>719</v>
      </c>
    </row>
    <row r="6" spans="1:5">
      <c r="A6" t="s" s="4">
        <v>33</v>
      </c>
      <c r="B6" t="n" s="5">
        <v>0</v>
      </c>
      <c r="C6" t="n" s="8">
        <v>16.4</v>
      </c>
      <c r="D6" t="n" s="5">
        <v>0</v>
      </c>
      <c r="E6" t="n" s="8">
        <v>119.5</v>
      </c>
    </row>
    <row r="7" spans="1:5">
      <c r="A7" t="s" s="4">
        <v>637</v>
      </c>
      <c r="B7" t="n" s="8">
        <v>25.6</v>
      </c>
      <c r="C7" t="n" s="8">
        <v>22.8</v>
      </c>
      <c r="D7" t="n" s="8">
        <v>75.8</v>
      </c>
      <c r="E7" t="n" s="8">
        <v>80.40000000000001</v>
      </c>
    </row>
    <row r="8" spans="1:5">
      <c r="A8" t="s" s="4">
        <v>113</v>
      </c>
      <c r="B8" t="n" s="5">
        <v>8</v>
      </c>
      <c r="C8" t="n" s="8">
        <v>11.9</v>
      </c>
      <c r="D8" t="n" s="8">
        <v>6.9</v>
      </c>
      <c r="E8" t="n" s="5">
        <v>-58</v>
      </c>
    </row>
    <row r="9" spans="1:5">
      <c r="A9" t="s" s="4">
        <v>114</v>
      </c>
      <c r="D9" t="n" s="8">
        <v>13.1</v>
      </c>
      <c r="E9" t="n" s="8">
        <v>0.2</v>
      </c>
    </row>
    <row r="10" spans="1:5">
      <c r="A10" t="s" s="4">
        <v>115</v>
      </c>
      <c r="D10" t="n" s="8">
        <v>-6.4</v>
      </c>
      <c r="E10" t="n" s="5">
        <v>-4</v>
      </c>
    </row>
    <row r="11" spans="1:5">
      <c r="A11" t="s" s="4">
        <v>116</v>
      </c>
      <c r="D11" t="n" s="8">
        <v>5.8</v>
      </c>
      <c r="E11" t="n" s="8">
        <v>7.6</v>
      </c>
    </row>
    <row r="12" spans="1:5">
      <c r="A12" t="s" s="4">
        <v>117</v>
      </c>
      <c r="D12" t="n" s="5">
        <v>0</v>
      </c>
      <c r="E12" t="n" s="8">
        <v>-0.3</v>
      </c>
    </row>
    <row r="13" spans="1:5">
      <c r="A13" t="s" s="4">
        <v>39</v>
      </c>
      <c r="B13" t="n" s="8">
        <v>20.2</v>
      </c>
      <c r="C13" t="n" s="8">
        <v>1.5</v>
      </c>
      <c r="D13" t="n" s="8">
        <v>21.6</v>
      </c>
      <c r="E13" t="n" s="5">
        <v>3</v>
      </c>
    </row>
    <row r="14" spans="1:5">
      <c r="A14" t="s" s="4">
        <v>720</v>
      </c>
      <c r="B14" t="n" s="5">
        <v>0</v>
      </c>
      <c r="C14" t="n" s="5">
        <v>0</v>
      </c>
      <c r="D14" t="n" s="5">
        <v>0</v>
      </c>
      <c r="E14" t="n" s="5">
        <v>0</v>
      </c>
    </row>
    <row r="15" spans="1:5">
      <c r="A15" t="s" s="4">
        <v>118</v>
      </c>
      <c r="B15" t="n" s="5">
        <v>0</v>
      </c>
      <c r="C15" t="n" s="5">
        <v>0</v>
      </c>
      <c r="D15" t="n" s="8">
        <v>9.4</v>
      </c>
      <c r="E15" t="n" s="8">
        <v>15.4</v>
      </c>
    </row>
    <row r="16" spans="1:5">
      <c r="A16" t="s" s="3">
        <v>119</v>
      </c>
    </row>
    <row r="17" spans="1:5">
      <c r="A17" t="s" s="4">
        <v>64</v>
      </c>
      <c r="D17" t="n" s="5">
        <v>8</v>
      </c>
      <c r="E17" t="n" s="8">
        <v>22.1</v>
      </c>
    </row>
    <row r="18" spans="1:5">
      <c r="A18" t="s" s="4">
        <v>65</v>
      </c>
      <c r="D18" t="n" s="8">
        <v>20.7</v>
      </c>
      <c r="E18" t="n" s="8">
        <v>-16.8</v>
      </c>
    </row>
    <row r="19" spans="1:5">
      <c r="A19" t="s" s="4">
        <v>79</v>
      </c>
      <c r="D19" t="n" s="8">
        <v>-10.4</v>
      </c>
      <c r="E19" t="n" s="8">
        <v>-37.6</v>
      </c>
    </row>
    <row r="20" spans="1:5">
      <c r="A20" t="s" s="4">
        <v>80</v>
      </c>
      <c r="D20" t="n" s="8">
        <v>-19.8</v>
      </c>
      <c r="E20" t="n" s="8">
        <v>-16.4</v>
      </c>
    </row>
    <row r="21" spans="1:5">
      <c r="A21" t="s" s="4">
        <v>82</v>
      </c>
      <c r="D21" t="n" s="8">
        <v>-10.8</v>
      </c>
      <c r="E21" t="n" s="8">
        <v>-10.2</v>
      </c>
    </row>
    <row r="22" spans="1:5">
      <c r="A22" t="s" s="4">
        <v>120</v>
      </c>
      <c r="D22" t="n" s="5">
        <v>-5</v>
      </c>
      <c r="E22" t="n" s="8">
        <v>3.7</v>
      </c>
    </row>
    <row r="23" spans="1:5">
      <c r="A23" t="s" s="4">
        <v>121</v>
      </c>
      <c r="D23" t="n" s="8">
        <v>-3.3</v>
      </c>
      <c r="E23" t="n" s="8">
        <v>-4.2</v>
      </c>
    </row>
    <row r="24" spans="1:5">
      <c r="A24" t="s" s="4">
        <v>122</v>
      </c>
      <c r="B24" t="n" s="8">
        <v>6.4</v>
      </c>
      <c r="C24" t="n" s="8">
        <v>33.1</v>
      </c>
      <c r="D24" t="n" s="5">
        <v>83</v>
      </c>
      <c r="E24" t="n" s="8">
        <v>58.4</v>
      </c>
    </row>
    <row r="25" spans="1:5">
      <c r="A25" t="s" s="3">
        <v>123</v>
      </c>
    </row>
    <row r="26" spans="1:5">
      <c r="A26" t="s" s="4">
        <v>124</v>
      </c>
      <c r="D26" t="n" s="8">
        <v>-49.3</v>
      </c>
      <c r="E26" t="n" s="8">
        <v>-107.2</v>
      </c>
    </row>
    <row r="27" spans="1:5">
      <c r="A27" t="s" s="4">
        <v>125</v>
      </c>
      <c r="D27" t="n" s="8">
        <v>-193.1</v>
      </c>
      <c r="E27" t="n" s="5">
        <v>0</v>
      </c>
    </row>
    <row r="28" spans="1:5">
      <c r="A28" t="s" s="4">
        <v>70</v>
      </c>
      <c r="D28" t="n" s="8">
        <v>-21.5</v>
      </c>
      <c r="E28" t="n" s="5">
        <v>0</v>
      </c>
    </row>
    <row r="29" spans="1:5">
      <c r="A29" t="s" s="4">
        <v>721</v>
      </c>
      <c r="D29" t="n" s="8">
        <v>-263.9</v>
      </c>
      <c r="E29" t="n" s="8">
        <v>-107.2</v>
      </c>
    </row>
    <row r="30" spans="1:5">
      <c r="A30" t="s" s="3">
        <v>127</v>
      </c>
    </row>
    <row r="31" spans="1:5">
      <c r="A31" t="s" s="4">
        <v>128</v>
      </c>
      <c r="D31" t="n" s="5">
        <v>0</v>
      </c>
      <c r="E31" t="n" s="8">
        <v>90.5</v>
      </c>
    </row>
    <row r="32" spans="1:5">
      <c r="A32" t="s" s="4">
        <v>129</v>
      </c>
      <c r="D32" t="n" s="8">
        <v>210.8</v>
      </c>
      <c r="E32" t="n" s="8">
        <v>268.1</v>
      </c>
    </row>
    <row r="33" spans="1:5">
      <c r="A33" t="s" s="4">
        <v>130</v>
      </c>
      <c r="D33" t="n" s="8">
        <v>-149.8</v>
      </c>
      <c r="E33" t="n" s="8">
        <v>-276.5</v>
      </c>
    </row>
    <row r="34" spans="1:5">
      <c r="A34" t="s" s="4">
        <v>131</v>
      </c>
      <c r="D34" t="n" s="8">
        <v>-4.8</v>
      </c>
      <c r="E34" t="n" s="8">
        <v>-5.8</v>
      </c>
    </row>
    <row r="35" spans="1:5">
      <c r="A35" t="s" s="4">
        <v>132</v>
      </c>
      <c r="D35" t="n" s="5">
        <v>185</v>
      </c>
      <c r="E35" t="n" s="5">
        <v>40</v>
      </c>
    </row>
    <row r="36" spans="1:5">
      <c r="A36" t="s" s="4">
        <v>133</v>
      </c>
      <c r="D36" t="n" s="5">
        <v>0</v>
      </c>
      <c r="E36" t="n" s="5">
        <v>-80</v>
      </c>
    </row>
    <row r="37" spans="1:5">
      <c r="A37" t="s" s="4">
        <v>134</v>
      </c>
      <c r="D37" t="n" s="5">
        <v>-31</v>
      </c>
      <c r="E37" t="n" s="8">
        <v>-23.4</v>
      </c>
    </row>
    <row r="38" spans="1:5">
      <c r="A38" t="s" s="4">
        <v>135</v>
      </c>
      <c r="D38" t="n" s="8">
        <v>-35.7</v>
      </c>
      <c r="E38" t="n" s="8">
        <v>-85.09999999999999</v>
      </c>
    </row>
    <row r="39" spans="1:5">
      <c r="A39" t="s" s="4">
        <v>136</v>
      </c>
      <c r="D39" t="n" s="5">
        <v>-10</v>
      </c>
    </row>
    <row r="40" spans="1:5">
      <c r="A40" t="s" s="4">
        <v>137</v>
      </c>
      <c r="D40" t="n" s="5">
        <v>-1</v>
      </c>
      <c r="E40" t="n" s="8">
        <v>1.9</v>
      </c>
    </row>
    <row r="41" spans="1:5">
      <c r="A41" t="s" s="4">
        <v>138</v>
      </c>
      <c r="D41" t="n" s="8">
        <v>-18.4</v>
      </c>
      <c r="E41" t="n" s="5">
        <v>0</v>
      </c>
    </row>
    <row r="42" spans="1:5">
      <c r="A42" t="s" s="4">
        <v>117</v>
      </c>
      <c r="D42" t="n" s="5">
        <v>0</v>
      </c>
      <c r="E42" t="n" s="8">
        <v>0.3</v>
      </c>
    </row>
    <row r="43" spans="1:5">
      <c r="A43" t="s" s="4">
        <v>722</v>
      </c>
      <c r="D43" t="n" s="5">
        <v>0</v>
      </c>
      <c r="E43" t="n" s="5">
        <v>0</v>
      </c>
    </row>
    <row r="44" spans="1:5">
      <c r="A44" t="s" s="4">
        <v>139</v>
      </c>
      <c r="D44" t="n" s="8">
        <v>145.1</v>
      </c>
      <c r="E44" t="n" s="5">
        <v>-70</v>
      </c>
    </row>
    <row r="45" spans="1:5">
      <c r="A45" t="s" s="4">
        <v>723</v>
      </c>
      <c r="D45" t="n" s="8">
        <v>-35.8</v>
      </c>
      <c r="E45" t="n" s="8">
        <v>-118.8</v>
      </c>
    </row>
    <row r="46" spans="1:5">
      <c r="A46" t="s" s="4">
        <v>141</v>
      </c>
      <c r="D46" t="n" s="5">
        <v>139</v>
      </c>
      <c r="E46" t="n" s="8">
        <v>233.6</v>
      </c>
    </row>
    <row r="47" spans="1:5">
      <c r="A47" t="s" s="4">
        <v>142</v>
      </c>
      <c r="B47" t="n" s="8">
        <v>103.2</v>
      </c>
      <c r="C47" t="n" s="8">
        <v>114.8</v>
      </c>
      <c r="D47" t="n" s="8">
        <v>103.2</v>
      </c>
      <c r="E47" t="n" s="8">
        <v>114.8</v>
      </c>
    </row>
    <row r="48" spans="1:5">
      <c r="A48" t="s" s="4">
        <v>705</v>
      </c>
    </row>
    <row r="49" spans="1:5">
      <c r="A49" t="s" s="3">
        <v>111</v>
      </c>
    </row>
    <row r="50" spans="1:5">
      <c r="A50" t="s" s="4">
        <v>40</v>
      </c>
      <c r="B50" t="n" s="8">
        <v>-23.5</v>
      </c>
      <c r="C50" t="n" s="8">
        <v>-3.6</v>
      </c>
      <c r="D50" t="n" s="5">
        <v>-41</v>
      </c>
      <c r="E50" t="n" s="8">
        <v>-60.6</v>
      </c>
    </row>
    <row r="51" spans="1:5">
      <c r="A51" t="s" s="3">
        <v>719</v>
      </c>
    </row>
    <row r="52" spans="1:5">
      <c r="A52" t="s" s="4">
        <v>33</v>
      </c>
      <c r="E52" t="n" s="5">
        <v>0</v>
      </c>
    </row>
    <row r="53" spans="1:5">
      <c r="A53" t="s" s="4">
        <v>637</v>
      </c>
      <c r="B53" t="n" s="5">
        <v>0</v>
      </c>
      <c r="C53" t="n" s="5">
        <v>0</v>
      </c>
      <c r="D53" t="n" s="5">
        <v>0</v>
      </c>
      <c r="E53" t="n" s="5">
        <v>0</v>
      </c>
    </row>
    <row r="54" spans="1:5">
      <c r="A54" t="s" s="4">
        <v>113</v>
      </c>
      <c r="D54" t="n" s="8">
        <v>-6.8</v>
      </c>
      <c r="E54" t="n" s="8">
        <v>-2.8</v>
      </c>
    </row>
    <row r="55" spans="1:5">
      <c r="A55" t="s" s="4">
        <v>114</v>
      </c>
      <c r="D55" t="n" s="5">
        <v>0</v>
      </c>
      <c r="E55" t="n" s="5">
        <v>0</v>
      </c>
    </row>
    <row r="56" spans="1:5">
      <c r="A56" t="s" s="4">
        <v>115</v>
      </c>
      <c r="D56" t="n" s="5">
        <v>0</v>
      </c>
      <c r="E56" t="n" s="5">
        <v>0</v>
      </c>
    </row>
    <row r="57" spans="1:5">
      <c r="A57" t="s" s="4">
        <v>116</v>
      </c>
      <c r="D57" t="n" s="8">
        <v>5.8</v>
      </c>
      <c r="E57" t="n" s="8">
        <v>7.6</v>
      </c>
    </row>
    <row r="58" spans="1:5">
      <c r="A58" t="s" s="4">
        <v>117</v>
      </c>
      <c r="E58" t="n" s="8">
        <v>-0.3</v>
      </c>
    </row>
    <row r="59" spans="1:5">
      <c r="A59" t="s" s="4">
        <v>39</v>
      </c>
      <c r="B59" t="n" s="5">
        <v>0</v>
      </c>
      <c r="C59" t="n" s="5">
        <v>0</v>
      </c>
      <c r="D59" t="n" s="5">
        <v>0</v>
      </c>
      <c r="E59" t="n" s="5">
        <v>0</v>
      </c>
    </row>
    <row r="60" spans="1:5">
      <c r="A60" t="s" s="4">
        <v>720</v>
      </c>
      <c r="B60" t="n" s="8">
        <v>14.9</v>
      </c>
      <c r="C60" t="n" s="5">
        <v>-11</v>
      </c>
      <c r="D60" t="n" s="8">
        <v>23.2</v>
      </c>
      <c r="E60" t="n" s="8">
        <v>50.3</v>
      </c>
    </row>
    <row r="61" spans="1:5">
      <c r="A61" t="s" s="4">
        <v>118</v>
      </c>
      <c r="D61" t="n" s="5">
        <v>0</v>
      </c>
      <c r="E61" t="n" s="5">
        <v>0</v>
      </c>
    </row>
    <row r="62" spans="1:5">
      <c r="A62" t="s" s="3">
        <v>119</v>
      </c>
    </row>
    <row r="63" spans="1:5">
      <c r="A63" t="s" s="4">
        <v>64</v>
      </c>
      <c r="D63" t="n" s="8">
        <v>0.1</v>
      </c>
      <c r="E63" t="n" s="5">
        <v>0</v>
      </c>
    </row>
    <row r="64" spans="1:5">
      <c r="A64" t="s" s="4">
        <v>65</v>
      </c>
      <c r="D64" t="n" s="5">
        <v>0</v>
      </c>
      <c r="E64" t="n" s="5">
        <v>0</v>
      </c>
    </row>
    <row r="65" spans="1:5">
      <c r="A65" t="s" s="4">
        <v>79</v>
      </c>
      <c r="D65" t="n" s="5">
        <v>0</v>
      </c>
      <c r="E65" t="n" s="5">
        <v>0</v>
      </c>
    </row>
    <row r="66" spans="1:5">
      <c r="A66" t="s" s="4">
        <v>80</v>
      </c>
      <c r="D66" t="n" s="5">
        <v>0</v>
      </c>
      <c r="E66" t="n" s="8">
        <v>-0.4</v>
      </c>
    </row>
    <row r="67" spans="1:5">
      <c r="A67" t="s" s="4">
        <v>82</v>
      </c>
      <c r="D67" t="n" s="8">
        <v>-6.8</v>
      </c>
      <c r="E67" t="n" s="8">
        <v>-10.5</v>
      </c>
    </row>
    <row r="68" spans="1:5">
      <c r="A68" t="s" s="4">
        <v>120</v>
      </c>
      <c r="D68" t="n" s="8">
        <v>10.1</v>
      </c>
      <c r="E68" t="n" s="8">
        <v>13.8</v>
      </c>
    </row>
    <row r="69" spans="1:5">
      <c r="A69" t="s" s="4">
        <v>121</v>
      </c>
      <c r="D69" t="n" s="8">
        <v>-0.4</v>
      </c>
      <c r="E69" t="n" s="8">
        <v>-1.6</v>
      </c>
    </row>
    <row r="70" spans="1:5">
      <c r="A70" t="s" s="4">
        <v>122</v>
      </c>
      <c r="D70" t="n" s="8">
        <v>-15.8</v>
      </c>
      <c r="E70" t="n" s="8">
        <v>-4.5</v>
      </c>
    </row>
    <row r="71" spans="1:5">
      <c r="A71" t="s" s="3">
        <v>123</v>
      </c>
    </row>
    <row r="72" spans="1:5">
      <c r="A72" t="s" s="4">
        <v>124</v>
      </c>
      <c r="D72" t="n" s="5">
        <v>0</v>
      </c>
      <c r="E72" t="n" s="5">
        <v>0</v>
      </c>
    </row>
    <row r="73" spans="1:5">
      <c r="A73" t="s" s="4">
        <v>125</v>
      </c>
      <c r="D73" t="n" s="5">
        <v>0</v>
      </c>
    </row>
    <row r="74" spans="1:5">
      <c r="A74" t="s" s="4">
        <v>70</v>
      </c>
      <c r="D74" t="n" s="5">
        <v>0</v>
      </c>
    </row>
    <row r="75" spans="1:5">
      <c r="A75" t="s" s="4">
        <v>721</v>
      </c>
      <c r="D75" t="n" s="5">
        <v>0</v>
      </c>
      <c r="E75" t="n" s="5">
        <v>0</v>
      </c>
    </row>
    <row r="76" spans="1:5">
      <c r="A76" t="s" s="3">
        <v>127</v>
      </c>
    </row>
    <row r="77" spans="1:5">
      <c r="A77" t="s" s="4">
        <v>128</v>
      </c>
      <c r="E77" t="n" s="5">
        <v>0</v>
      </c>
    </row>
    <row r="78" spans="1:5">
      <c r="A78" t="s" s="4">
        <v>129</v>
      </c>
      <c r="D78" t="n" s="5">
        <v>0</v>
      </c>
      <c r="E78" t="n" s="5">
        <v>0</v>
      </c>
    </row>
    <row r="79" spans="1:5">
      <c r="A79" t="s" s="4">
        <v>130</v>
      </c>
      <c r="D79" t="n" s="5">
        <v>0</v>
      </c>
      <c r="E79" t="n" s="8">
        <v>-0.2</v>
      </c>
    </row>
    <row r="80" spans="1:5">
      <c r="A80" t="s" s="4">
        <v>131</v>
      </c>
      <c r="D80" t="n" s="5">
        <v>0</v>
      </c>
      <c r="E80" t="n" s="5">
        <v>0</v>
      </c>
    </row>
    <row r="81" spans="1:5">
      <c r="A81" t="s" s="4">
        <v>132</v>
      </c>
      <c r="D81" t="n" s="5">
        <v>0</v>
      </c>
      <c r="E81" t="n" s="5">
        <v>0</v>
      </c>
    </row>
    <row r="82" spans="1:5">
      <c r="A82" t="s" s="4">
        <v>133</v>
      </c>
      <c r="E82" t="n" s="5">
        <v>0</v>
      </c>
    </row>
    <row r="83" spans="1:5">
      <c r="A83" t="s" s="4">
        <v>134</v>
      </c>
      <c r="D83" t="n" s="5">
        <v>0</v>
      </c>
      <c r="E83" t="n" s="5">
        <v>0</v>
      </c>
    </row>
    <row r="84" spans="1:5">
      <c r="A84" t="s" s="4">
        <v>135</v>
      </c>
      <c r="D84" t="n" s="8">
        <v>-35.7</v>
      </c>
      <c r="E84" t="n" s="8">
        <v>-85.09999999999999</v>
      </c>
    </row>
    <row r="85" spans="1:5">
      <c r="A85" t="s" s="4">
        <v>136</v>
      </c>
      <c r="D85" t="n" s="5">
        <v>0</v>
      </c>
    </row>
    <row r="86" spans="1:5">
      <c r="A86" t="s" s="4">
        <v>137</v>
      </c>
      <c r="D86" t="n" s="5">
        <v>-1</v>
      </c>
      <c r="E86" t="n" s="8">
        <v>1.9</v>
      </c>
    </row>
    <row r="87" spans="1:5">
      <c r="A87" t="s" s="4">
        <v>138</v>
      </c>
      <c r="D87" t="n" s="8">
        <v>-18.4</v>
      </c>
    </row>
    <row r="88" spans="1:5">
      <c r="A88" t="s" s="4">
        <v>117</v>
      </c>
      <c r="E88" t="n" s="8">
        <v>0.3</v>
      </c>
    </row>
    <row r="89" spans="1:5">
      <c r="A89" t="s" s="4">
        <v>722</v>
      </c>
      <c r="D89" t="n" s="8">
        <v>70.90000000000001</v>
      </c>
      <c r="E89" t="n" s="8">
        <v>87.59999999999999</v>
      </c>
    </row>
    <row r="90" spans="1:5">
      <c r="A90" t="s" s="4">
        <v>139</v>
      </c>
      <c r="D90" t="n" s="8">
        <v>15.8</v>
      </c>
      <c r="E90" t="n" s="8">
        <v>4.5</v>
      </c>
    </row>
    <row r="91" spans="1:5">
      <c r="A91" t="s" s="4">
        <v>723</v>
      </c>
      <c r="D91" t="n" s="5">
        <v>0</v>
      </c>
      <c r="E91" t="n" s="5">
        <v>0</v>
      </c>
    </row>
    <row r="92" spans="1:5">
      <c r="A92" t="s" s="4">
        <v>141</v>
      </c>
      <c r="D92" t="n" s="5">
        <v>0</v>
      </c>
      <c r="E92" t="n" s="5">
        <v>0</v>
      </c>
    </row>
    <row r="93" spans="1:5">
      <c r="A93" t="s" s="4">
        <v>142</v>
      </c>
      <c r="B93" t="n" s="5">
        <v>0</v>
      </c>
      <c r="C93" t="n" s="5">
        <v>0</v>
      </c>
      <c r="D93" t="n" s="5">
        <v>0</v>
      </c>
      <c r="E93" t="n" s="5">
        <v>0</v>
      </c>
    </row>
    <row r="94" spans="1:5">
      <c r="A94" t="s" s="4">
        <v>706</v>
      </c>
    </row>
    <row r="95" spans="1:5">
      <c r="A95" t="s" s="3">
        <v>111</v>
      </c>
    </row>
    <row r="96" spans="1:5">
      <c r="A96" t="s" s="4">
        <v>40</v>
      </c>
      <c r="B96" t="n" s="5">
        <v>13</v>
      </c>
      <c r="C96" t="n" s="8">
        <v>18.5</v>
      </c>
      <c r="D96" t="n" s="8">
        <v>13.4</v>
      </c>
      <c r="E96" t="n" s="8">
        <v>-37.1</v>
      </c>
    </row>
    <row r="97" spans="1:5">
      <c r="A97" t="s" s="3">
        <v>719</v>
      </c>
    </row>
    <row r="98" spans="1:5">
      <c r="A98" t="s" s="4">
        <v>33</v>
      </c>
      <c r="E98" t="n" s="8">
        <v>119.5</v>
      </c>
    </row>
    <row r="99" spans="1:5">
      <c r="A99" t="s" s="4">
        <v>637</v>
      </c>
      <c r="B99" t="n" s="8">
        <v>3.7</v>
      </c>
      <c r="C99" t="n" s="8">
        <v>2.8</v>
      </c>
      <c r="D99" t="n" s="8">
        <v>14.5</v>
      </c>
      <c r="E99" t="n" s="8">
        <v>17.6</v>
      </c>
    </row>
    <row r="100" spans="1:5">
      <c r="A100" t="s" s="4">
        <v>113</v>
      </c>
      <c r="D100" t="n" s="8">
        <v>14.3</v>
      </c>
      <c r="E100" t="n" s="8">
        <v>-54.8</v>
      </c>
    </row>
    <row r="101" spans="1:5">
      <c r="A101" t="s" s="4">
        <v>114</v>
      </c>
      <c r="D101" t="n" s="8">
        <v>13.1</v>
      </c>
      <c r="E101" t="n" s="8">
        <v>0.2</v>
      </c>
    </row>
    <row r="102" spans="1:5">
      <c r="A102" t="s" s="4">
        <v>115</v>
      </c>
      <c r="D102" t="n" s="8">
        <v>-6.4</v>
      </c>
      <c r="E102" t="n" s="5">
        <v>-4</v>
      </c>
    </row>
    <row r="103" spans="1:5">
      <c r="A103" t="s" s="4">
        <v>116</v>
      </c>
      <c r="D103" t="n" s="5">
        <v>0</v>
      </c>
      <c r="E103" t="n" s="5">
        <v>0</v>
      </c>
    </row>
    <row r="104" spans="1:5">
      <c r="A104" t="s" s="4">
        <v>117</v>
      </c>
      <c r="E104" t="n" s="5">
        <v>0</v>
      </c>
    </row>
    <row r="105" spans="1:5">
      <c r="A105" t="s" s="4">
        <v>39</v>
      </c>
      <c r="B105" t="n" s="5">
        <v>0</v>
      </c>
      <c r="C105" t="n" s="5">
        <v>0</v>
      </c>
      <c r="D105" t="n" s="5">
        <v>0</v>
      </c>
      <c r="E105" t="n" s="5">
        <v>0</v>
      </c>
    </row>
    <row r="106" spans="1:5">
      <c r="A106" t="s" s="4">
        <v>720</v>
      </c>
      <c r="B106" t="n" s="8">
        <v>-13.2</v>
      </c>
      <c r="C106" t="n" s="8">
        <v>-31.6</v>
      </c>
      <c r="D106" t="n" s="8">
        <v>-32.1</v>
      </c>
      <c r="E106" t="n" s="8">
        <v>-46.4</v>
      </c>
    </row>
    <row r="107" spans="1:5">
      <c r="A107" t="s" s="4">
        <v>118</v>
      </c>
      <c r="D107" t="n" s="5">
        <v>0</v>
      </c>
      <c r="E107" t="n" s="5">
        <v>0</v>
      </c>
    </row>
    <row r="108" spans="1:5">
      <c r="A108" t="s" s="3">
        <v>119</v>
      </c>
    </row>
    <row r="109" spans="1:5">
      <c r="A109" t="s" s="4">
        <v>64</v>
      </c>
      <c r="D109" t="n" s="8">
        <v>9.699999999999999</v>
      </c>
      <c r="E109" t="n" s="5">
        <v>31</v>
      </c>
    </row>
    <row r="110" spans="1:5">
      <c r="A110" t="s" s="4">
        <v>65</v>
      </c>
      <c r="D110" t="n" s="8">
        <v>6.9</v>
      </c>
      <c r="E110" t="n" s="8">
        <v>-1.5</v>
      </c>
    </row>
    <row r="111" spans="1:5">
      <c r="A111" t="s" s="4">
        <v>79</v>
      </c>
      <c r="D111" t="n" s="8">
        <v>-4.3</v>
      </c>
      <c r="E111" t="n" s="8">
        <v>-10.2</v>
      </c>
    </row>
    <row r="112" spans="1:5">
      <c r="A112" t="s" s="4">
        <v>80</v>
      </c>
      <c r="D112" t="n" s="8">
        <v>-17.9</v>
      </c>
      <c r="E112" t="n" s="8">
        <v>-4.5</v>
      </c>
    </row>
    <row r="113" spans="1:5">
      <c r="A113" t="s" s="4">
        <v>82</v>
      </c>
      <c r="D113" t="n" s="5">
        <v>0</v>
      </c>
      <c r="E113" t="n" s="8">
        <v>7.3</v>
      </c>
    </row>
    <row r="114" spans="1:5">
      <c r="A114" t="s" s="4">
        <v>120</v>
      </c>
      <c r="D114" t="n" s="8">
        <v>-5.7</v>
      </c>
      <c r="E114" t="n" s="8">
        <v>-23.5</v>
      </c>
    </row>
    <row r="115" spans="1:5">
      <c r="A115" t="s" s="4">
        <v>121</v>
      </c>
      <c r="D115" t="n" s="8">
        <v>-3.6</v>
      </c>
      <c r="E115" t="n" s="5">
        <v>-7</v>
      </c>
    </row>
    <row r="116" spans="1:5">
      <c r="A116" t="s" s="4">
        <v>122</v>
      </c>
      <c r="D116" t="n" s="8">
        <v>1.9</v>
      </c>
      <c r="E116" t="n" s="8">
        <v>-13.4</v>
      </c>
    </row>
    <row r="117" spans="1:5">
      <c r="A117" t="s" s="3">
        <v>123</v>
      </c>
    </row>
    <row r="118" spans="1:5">
      <c r="A118" t="s" s="4">
        <v>124</v>
      </c>
      <c r="D118" t="n" s="8">
        <v>-8.199999999999999</v>
      </c>
      <c r="E118" t="n" s="8">
        <v>-8.1</v>
      </c>
    </row>
    <row r="119" spans="1:5">
      <c r="A119" t="s" s="4">
        <v>125</v>
      </c>
      <c r="D119" t="n" s="5">
        <v>0</v>
      </c>
    </row>
    <row r="120" spans="1:5">
      <c r="A120" t="s" s="4">
        <v>70</v>
      </c>
      <c r="D120" t="n" s="5">
        <v>0</v>
      </c>
    </row>
    <row r="121" spans="1:5">
      <c r="A121" t="s" s="4">
        <v>721</v>
      </c>
      <c r="D121" t="n" s="8">
        <v>-8.199999999999999</v>
      </c>
      <c r="E121" t="n" s="8">
        <v>-8.1</v>
      </c>
    </row>
    <row r="122" spans="1:5">
      <c r="A122" t="s" s="3">
        <v>127</v>
      </c>
    </row>
    <row r="123" spans="1:5">
      <c r="A123" t="s" s="4">
        <v>128</v>
      </c>
      <c r="E123" t="n" s="5">
        <v>0</v>
      </c>
    </row>
    <row r="124" spans="1:5">
      <c r="A124" t="s" s="4">
        <v>129</v>
      </c>
      <c r="D124" t="n" s="5">
        <v>0</v>
      </c>
      <c r="E124" t="n" s="5">
        <v>0</v>
      </c>
    </row>
    <row r="125" spans="1:5">
      <c r="A125" t="s" s="4">
        <v>130</v>
      </c>
      <c r="D125" t="n" s="5">
        <v>0</v>
      </c>
      <c r="E125" t="n" s="5">
        <v>0</v>
      </c>
    </row>
    <row r="126" spans="1:5">
      <c r="A126" t="s" s="4">
        <v>131</v>
      </c>
      <c r="D126" t="n" s="5">
        <v>0</v>
      </c>
      <c r="E126" t="n" s="5">
        <v>0</v>
      </c>
    </row>
    <row r="127" spans="1:5">
      <c r="A127" t="s" s="4">
        <v>132</v>
      </c>
      <c r="D127" t="n" s="5">
        <v>0</v>
      </c>
      <c r="E127" t="n" s="5">
        <v>0</v>
      </c>
    </row>
    <row r="128" spans="1:5">
      <c r="A128" t="s" s="4">
        <v>133</v>
      </c>
      <c r="E128" t="n" s="5">
        <v>0</v>
      </c>
    </row>
    <row r="129" spans="1:5">
      <c r="A129" t="s" s="4">
        <v>134</v>
      </c>
      <c r="D129" t="n" s="5">
        <v>0</v>
      </c>
      <c r="E129" t="n" s="5">
        <v>0</v>
      </c>
    </row>
    <row r="130" spans="1:5">
      <c r="A130" t="s" s="4">
        <v>135</v>
      </c>
      <c r="D130" t="n" s="5">
        <v>0</v>
      </c>
      <c r="E130" t="n" s="5">
        <v>0</v>
      </c>
    </row>
    <row r="131" spans="1:5">
      <c r="A131" t="s" s="4">
        <v>136</v>
      </c>
      <c r="D131" t="n" s="5">
        <v>0</v>
      </c>
    </row>
    <row r="132" spans="1:5">
      <c r="A132" t="s" s="4">
        <v>137</v>
      </c>
      <c r="D132" t="n" s="5">
        <v>0</v>
      </c>
      <c r="E132" t="n" s="5">
        <v>0</v>
      </c>
    </row>
    <row r="133" spans="1:5">
      <c r="A133" t="s" s="4">
        <v>138</v>
      </c>
      <c r="D133" t="n" s="5">
        <v>0</v>
      </c>
    </row>
    <row r="134" spans="1:5">
      <c r="A134" t="s" s="4">
        <v>117</v>
      </c>
      <c r="E134" t="n" s="5">
        <v>0</v>
      </c>
    </row>
    <row r="135" spans="1:5">
      <c r="A135" t="s" s="4">
        <v>722</v>
      </c>
      <c r="D135" t="n" s="8">
        <v>-80.40000000000001</v>
      </c>
      <c r="E135" t="n" s="8">
        <v>-80.90000000000001</v>
      </c>
    </row>
    <row r="136" spans="1:5">
      <c r="A136" t="s" s="4">
        <v>139</v>
      </c>
      <c r="D136" t="n" s="8">
        <v>-80.40000000000001</v>
      </c>
      <c r="E136" t="n" s="8">
        <v>-80.90000000000001</v>
      </c>
    </row>
    <row r="137" spans="1:5">
      <c r="A137" t="s" s="4">
        <v>723</v>
      </c>
      <c r="D137" t="n" s="8">
        <v>-86.7</v>
      </c>
      <c r="E137" t="n" s="8">
        <v>-102.4</v>
      </c>
    </row>
    <row r="138" spans="1:5">
      <c r="A138" t="s" s="4">
        <v>141</v>
      </c>
      <c r="D138" t="n" s="8">
        <v>102.4</v>
      </c>
      <c r="E138" t="n" s="8">
        <v>184.6</v>
      </c>
    </row>
    <row r="139" spans="1:5">
      <c r="A139" t="s" s="4">
        <v>142</v>
      </c>
      <c r="B139" t="n" s="8">
        <v>15.7</v>
      </c>
      <c r="C139" t="n" s="8">
        <v>82.2</v>
      </c>
      <c r="D139" t="n" s="8">
        <v>15.7</v>
      </c>
      <c r="E139" t="n" s="8">
        <v>82.2</v>
      </c>
    </row>
    <row r="140" spans="1:5">
      <c r="A140" t="s" s="4">
        <v>707</v>
      </c>
    </row>
    <row r="141" spans="1:5">
      <c r="A141" t="s" s="3">
        <v>111</v>
      </c>
    </row>
    <row r="142" spans="1:5">
      <c r="A142" t="s" s="4">
        <v>40</v>
      </c>
      <c r="B142" t="n" s="8">
        <v>-7.7</v>
      </c>
      <c r="C142" t="n" s="8">
        <v>34.1</v>
      </c>
      <c r="D142" t="n" s="8">
        <v>13.9</v>
      </c>
      <c r="E142" t="n" s="8">
        <v>47.8</v>
      </c>
    </row>
    <row r="143" spans="1:5">
      <c r="A143" t="s" s="3">
        <v>719</v>
      </c>
    </row>
    <row r="144" spans="1:5">
      <c r="A144" t="s" s="4">
        <v>33</v>
      </c>
      <c r="E144" t="n" s="5">
        <v>0</v>
      </c>
    </row>
    <row r="145" spans="1:5">
      <c r="A145" t="s" s="4">
        <v>637</v>
      </c>
      <c r="B145" t="n" s="8">
        <v>21.9</v>
      </c>
      <c r="C145" t="n" s="5">
        <v>20</v>
      </c>
      <c r="D145" t="n" s="8">
        <v>61.3</v>
      </c>
      <c r="E145" t="n" s="8">
        <v>62.8</v>
      </c>
    </row>
    <row r="146" spans="1:5">
      <c r="A146" t="s" s="4">
        <v>113</v>
      </c>
      <c r="D146" t="n" s="8">
        <v>-0.6</v>
      </c>
      <c r="E146" t="n" s="8">
        <v>-0.4</v>
      </c>
    </row>
    <row r="147" spans="1:5">
      <c r="A147" t="s" s="4">
        <v>114</v>
      </c>
      <c r="D147" t="n" s="5">
        <v>0</v>
      </c>
      <c r="E147" t="n" s="5">
        <v>0</v>
      </c>
    </row>
    <row r="148" spans="1:5">
      <c r="A148" t="s" s="4">
        <v>115</v>
      </c>
      <c r="D148" t="n" s="5">
        <v>0</v>
      </c>
      <c r="E148" t="n" s="5">
        <v>0</v>
      </c>
    </row>
    <row r="149" spans="1:5">
      <c r="A149" t="s" s="4">
        <v>116</v>
      </c>
      <c r="D149" t="n" s="5">
        <v>0</v>
      </c>
      <c r="E149" t="n" s="5">
        <v>0</v>
      </c>
    </row>
    <row r="150" spans="1:5">
      <c r="A150" t="s" s="4">
        <v>117</v>
      </c>
      <c r="E150" t="n" s="5">
        <v>0</v>
      </c>
    </row>
    <row r="151" spans="1:5">
      <c r="A151" t="s" s="4">
        <v>39</v>
      </c>
      <c r="B151" t="n" s="8">
        <v>20.2</v>
      </c>
      <c r="C151" t="n" s="8">
        <v>1.5</v>
      </c>
      <c r="D151" t="n" s="8">
        <v>21.6</v>
      </c>
      <c r="E151" t="n" s="5">
        <v>3</v>
      </c>
    </row>
    <row r="152" spans="1:5">
      <c r="A152" t="s" s="4">
        <v>720</v>
      </c>
      <c r="B152" t="n" s="5">
        <v>0</v>
      </c>
      <c r="C152" t="n" s="5">
        <v>0</v>
      </c>
      <c r="D152" t="n" s="5">
        <v>0</v>
      </c>
      <c r="E152" t="n" s="5">
        <v>0</v>
      </c>
    </row>
    <row r="153" spans="1:5">
      <c r="A153" t="s" s="4">
        <v>118</v>
      </c>
      <c r="D153" t="n" s="8">
        <v>9.4</v>
      </c>
      <c r="E153" t="n" s="8">
        <v>15.4</v>
      </c>
    </row>
    <row r="154" spans="1:5">
      <c r="A154" t="s" s="3">
        <v>119</v>
      </c>
    </row>
    <row r="155" spans="1:5">
      <c r="A155" t="s" s="4">
        <v>64</v>
      </c>
      <c r="D155" t="n" s="8">
        <v>-1.8</v>
      </c>
      <c r="E155" t="n" s="8">
        <v>-8.9</v>
      </c>
    </row>
    <row r="156" spans="1:5">
      <c r="A156" t="s" s="4">
        <v>65</v>
      </c>
      <c r="D156" t="n" s="8">
        <v>13.8</v>
      </c>
      <c r="E156" t="n" s="8">
        <v>-15.3</v>
      </c>
    </row>
    <row r="157" spans="1:5">
      <c r="A157" t="s" s="4">
        <v>79</v>
      </c>
      <c r="D157" t="n" s="8">
        <v>-6.1</v>
      </c>
      <c r="E157" t="n" s="8">
        <v>-27.4</v>
      </c>
    </row>
    <row r="158" spans="1:5">
      <c r="A158" t="s" s="4">
        <v>80</v>
      </c>
      <c r="D158" t="n" s="8">
        <v>-1.9</v>
      </c>
      <c r="E158" t="n" s="8">
        <v>-11.5</v>
      </c>
    </row>
    <row r="159" spans="1:5">
      <c r="A159" t="s" s="4">
        <v>82</v>
      </c>
      <c r="D159" t="n" s="5">
        <v>-4</v>
      </c>
      <c r="E159" t="n" s="5">
        <v>-7</v>
      </c>
    </row>
    <row r="160" spans="1:5">
      <c r="A160" t="s" s="4">
        <v>120</v>
      </c>
      <c r="D160" t="n" s="8">
        <v>-9.4</v>
      </c>
      <c r="E160" t="n" s="8">
        <v>13.4</v>
      </c>
    </row>
    <row r="161" spans="1:5">
      <c r="A161" t="s" s="4">
        <v>121</v>
      </c>
      <c r="D161" t="n" s="8">
        <v>0.7</v>
      </c>
      <c r="E161" t="n" s="8">
        <v>4.4</v>
      </c>
    </row>
    <row r="162" spans="1:5">
      <c r="A162" t="s" s="4">
        <v>122</v>
      </c>
      <c r="D162" t="n" s="8">
        <v>96.90000000000001</v>
      </c>
      <c r="E162" t="n" s="8">
        <v>76.3</v>
      </c>
    </row>
    <row r="163" spans="1:5">
      <c r="A163" t="s" s="3">
        <v>123</v>
      </c>
    </row>
    <row r="164" spans="1:5">
      <c r="A164" t="s" s="4">
        <v>124</v>
      </c>
      <c r="D164" t="n" s="8">
        <v>-41.1</v>
      </c>
      <c r="E164" t="n" s="8">
        <v>-99.09999999999999</v>
      </c>
    </row>
    <row r="165" spans="1:5">
      <c r="A165" t="s" s="4">
        <v>125</v>
      </c>
      <c r="D165" t="n" s="8">
        <v>-193.1</v>
      </c>
    </row>
    <row r="166" spans="1:5">
      <c r="A166" t="s" s="4">
        <v>70</v>
      </c>
      <c r="D166" t="n" s="8">
        <v>-21.5</v>
      </c>
    </row>
    <row r="167" spans="1:5">
      <c r="A167" t="s" s="4">
        <v>721</v>
      </c>
      <c r="D167" t="n" s="8">
        <v>-255.7</v>
      </c>
      <c r="E167" t="n" s="8">
        <v>-99.09999999999999</v>
      </c>
    </row>
    <row r="168" spans="1:5">
      <c r="A168" t="s" s="3">
        <v>127</v>
      </c>
    </row>
    <row r="169" spans="1:5">
      <c r="A169" t="s" s="4">
        <v>128</v>
      </c>
      <c r="E169" t="n" s="8">
        <v>90.5</v>
      </c>
    </row>
    <row r="170" spans="1:5">
      <c r="A170" t="s" s="4">
        <v>129</v>
      </c>
      <c r="D170" t="n" s="8">
        <v>210.8</v>
      </c>
      <c r="E170" t="n" s="8">
        <v>268.1</v>
      </c>
    </row>
    <row r="171" spans="1:5">
      <c r="A171" t="s" s="4">
        <v>130</v>
      </c>
      <c r="D171" t="n" s="8">
        <v>-149.8</v>
      </c>
      <c r="E171" t="n" s="8">
        <v>-276.3</v>
      </c>
    </row>
    <row r="172" spans="1:5">
      <c r="A172" t="s" s="4">
        <v>131</v>
      </c>
      <c r="D172" t="n" s="8">
        <v>-4.8</v>
      </c>
      <c r="E172" t="n" s="8">
        <v>-5.8</v>
      </c>
    </row>
    <row r="173" spans="1:5">
      <c r="A173" t="s" s="4">
        <v>132</v>
      </c>
      <c r="D173" t="n" s="5">
        <v>185</v>
      </c>
      <c r="E173" t="n" s="5">
        <v>40</v>
      </c>
    </row>
    <row r="174" spans="1:5">
      <c r="A174" t="s" s="4">
        <v>133</v>
      </c>
      <c r="E174" t="n" s="5">
        <v>-80</v>
      </c>
    </row>
    <row r="175" spans="1:5">
      <c r="A175" t="s" s="4">
        <v>134</v>
      </c>
      <c r="D175" t="n" s="5">
        <v>-31</v>
      </c>
      <c r="E175" t="n" s="8">
        <v>-23.4</v>
      </c>
    </row>
    <row r="176" spans="1:5">
      <c r="A176" t="s" s="4">
        <v>135</v>
      </c>
      <c r="D176" t="n" s="5">
        <v>0</v>
      </c>
      <c r="E176" t="n" s="5">
        <v>0</v>
      </c>
    </row>
    <row r="177" spans="1:5">
      <c r="A177" t="s" s="4">
        <v>136</v>
      </c>
      <c r="D177" t="n" s="5">
        <v>-10</v>
      </c>
    </row>
    <row r="178" spans="1:5">
      <c r="A178" t="s" s="4">
        <v>137</v>
      </c>
      <c r="D178" t="n" s="5">
        <v>0</v>
      </c>
      <c r="E178" t="n" s="5">
        <v>0</v>
      </c>
    </row>
    <row r="179" spans="1:5">
      <c r="A179" t="s" s="4">
        <v>138</v>
      </c>
      <c r="D179" t="n" s="5">
        <v>0</v>
      </c>
    </row>
    <row r="180" spans="1:5">
      <c r="A180" t="s" s="4">
        <v>117</v>
      </c>
      <c r="E180" t="n" s="5">
        <v>0</v>
      </c>
    </row>
    <row r="181" spans="1:5">
      <c r="A181" t="s" s="4">
        <v>722</v>
      </c>
      <c r="D181" t="n" s="8">
        <v>9.5</v>
      </c>
      <c r="E181" t="n" s="8">
        <v>-6.7</v>
      </c>
    </row>
    <row r="182" spans="1:5">
      <c r="A182" t="s" s="4">
        <v>139</v>
      </c>
      <c r="D182" t="n" s="8">
        <v>209.7</v>
      </c>
      <c r="E182" t="n" s="8">
        <v>6.4</v>
      </c>
    </row>
    <row r="183" spans="1:5">
      <c r="A183" t="s" s="4">
        <v>723</v>
      </c>
      <c r="D183" t="n" s="8">
        <v>50.9</v>
      </c>
      <c r="E183" t="n" s="8">
        <v>-16.4</v>
      </c>
    </row>
    <row r="184" spans="1:5">
      <c r="A184" t="s" s="4">
        <v>141</v>
      </c>
      <c r="D184" t="n" s="8">
        <v>36.6</v>
      </c>
      <c r="E184" t="n" s="5">
        <v>49</v>
      </c>
    </row>
    <row r="185" spans="1:5">
      <c r="A185" t="s" s="4">
        <v>142</v>
      </c>
      <c r="B185" t="n" s="8">
        <v>87.5</v>
      </c>
      <c r="C185" t="n" s="8">
        <v>32.6</v>
      </c>
      <c r="D185" t="n" s="8">
        <v>87.5</v>
      </c>
      <c r="E185" t="n" s="8">
        <v>32.6</v>
      </c>
    </row>
    <row r="186" spans="1:5">
      <c r="A186" t="s" s="4">
        <v>708</v>
      </c>
    </row>
    <row r="187" spans="1:5">
      <c r="A187" t="s" s="3">
        <v>111</v>
      </c>
    </row>
    <row r="188" spans="1:5">
      <c r="A188" t="s" s="4">
        <v>40</v>
      </c>
      <c r="B188" t="n" s="8">
        <v>1.7</v>
      </c>
      <c r="C188" t="n" s="8">
        <v>-42.6</v>
      </c>
      <c r="D188" t="n" s="8">
        <v>-8.9</v>
      </c>
      <c r="E188" t="n" s="8">
        <v>3.9</v>
      </c>
    </row>
    <row r="189" spans="1:5">
      <c r="A189" t="s" s="3">
        <v>719</v>
      </c>
    </row>
    <row r="190" spans="1:5">
      <c r="A190" t="s" s="4">
        <v>33</v>
      </c>
      <c r="E190" t="n" s="5">
        <v>0</v>
      </c>
    </row>
    <row r="191" spans="1:5">
      <c r="A191" t="s" s="4">
        <v>637</v>
      </c>
      <c r="B191" t="n" s="5">
        <v>0</v>
      </c>
      <c r="C191" t="n" s="5">
        <v>0</v>
      </c>
      <c r="D191" t="n" s="5">
        <v>0</v>
      </c>
      <c r="E191" t="n" s="5">
        <v>0</v>
      </c>
    </row>
    <row r="192" spans="1:5">
      <c r="A192" t="s" s="4">
        <v>113</v>
      </c>
      <c r="D192" t="n" s="5">
        <v>0</v>
      </c>
      <c r="E192" t="n" s="5">
        <v>0</v>
      </c>
    </row>
    <row r="193" spans="1:5">
      <c r="A193" t="s" s="4">
        <v>114</v>
      </c>
      <c r="D193" t="n" s="5">
        <v>0</v>
      </c>
      <c r="E193" t="n" s="5">
        <v>0</v>
      </c>
    </row>
    <row r="194" spans="1:5">
      <c r="A194" t="s" s="4">
        <v>115</v>
      </c>
      <c r="D194" t="n" s="5">
        <v>0</v>
      </c>
      <c r="E194" t="n" s="5">
        <v>0</v>
      </c>
    </row>
    <row r="195" spans="1:5">
      <c r="A195" t="s" s="4">
        <v>116</v>
      </c>
      <c r="D195" t="n" s="5">
        <v>0</v>
      </c>
      <c r="E195" t="n" s="5">
        <v>0</v>
      </c>
    </row>
    <row r="196" spans="1:5">
      <c r="A196" t="s" s="4">
        <v>117</v>
      </c>
      <c r="E196" t="n" s="5">
        <v>0</v>
      </c>
    </row>
    <row r="197" spans="1:5">
      <c r="A197" t="s" s="4">
        <v>39</v>
      </c>
      <c r="B197" t="n" s="5">
        <v>0</v>
      </c>
      <c r="C197" t="n" s="5">
        <v>0</v>
      </c>
      <c r="D197" t="n" s="5">
        <v>0</v>
      </c>
      <c r="E197" t="n" s="5">
        <v>0</v>
      </c>
    </row>
    <row r="198" spans="1:5">
      <c r="A198" t="s" s="4">
        <v>720</v>
      </c>
      <c r="B198" t="n" s="8">
        <v>-1.7</v>
      </c>
      <c r="C198" t="n" s="8">
        <v>42.6</v>
      </c>
      <c r="D198" t="n" s="8">
        <v>8.9</v>
      </c>
      <c r="E198" t="n" s="8">
        <v>-3.9</v>
      </c>
    </row>
    <row r="199" spans="1:5">
      <c r="A199" t="s" s="4">
        <v>118</v>
      </c>
      <c r="D199" t="n" s="5">
        <v>0</v>
      </c>
      <c r="E199" t="n" s="5">
        <v>0</v>
      </c>
    </row>
    <row r="200" spans="1:5">
      <c r="A200" t="s" s="3">
        <v>119</v>
      </c>
    </row>
    <row r="201" spans="1:5">
      <c r="A201" t="s" s="4">
        <v>64</v>
      </c>
      <c r="D201" t="n" s="5">
        <v>0</v>
      </c>
      <c r="E201" t="n" s="5">
        <v>0</v>
      </c>
    </row>
    <row r="202" spans="1:5">
      <c r="A202" t="s" s="4">
        <v>65</v>
      </c>
      <c r="D202" t="n" s="5">
        <v>0</v>
      </c>
      <c r="E202" t="n" s="5">
        <v>0</v>
      </c>
    </row>
    <row r="203" spans="1:5">
      <c r="A203" t="s" s="4">
        <v>79</v>
      </c>
      <c r="D203" t="n" s="5">
        <v>0</v>
      </c>
      <c r="E203" t="n" s="5">
        <v>0</v>
      </c>
    </row>
    <row r="204" spans="1:5">
      <c r="A204" t="s" s="4">
        <v>80</v>
      </c>
      <c r="D204" t="n" s="5">
        <v>0</v>
      </c>
      <c r="E204" t="n" s="5">
        <v>0</v>
      </c>
    </row>
    <row r="205" spans="1:5">
      <c r="A205" t="s" s="4">
        <v>82</v>
      </c>
      <c r="D205" t="n" s="5">
        <v>0</v>
      </c>
      <c r="E205" t="n" s="5">
        <v>0</v>
      </c>
    </row>
    <row r="206" spans="1:5">
      <c r="A206" t="s" s="4">
        <v>120</v>
      </c>
      <c r="D206" t="n" s="5">
        <v>0</v>
      </c>
      <c r="E206" t="n" s="5">
        <v>0</v>
      </c>
    </row>
    <row r="207" spans="1:5">
      <c r="A207" t="s" s="4">
        <v>121</v>
      </c>
      <c r="D207" t="n" s="5">
        <v>0</v>
      </c>
      <c r="E207" t="n" s="5">
        <v>0</v>
      </c>
    </row>
    <row r="208" spans="1:5">
      <c r="A208" t="s" s="4">
        <v>122</v>
      </c>
      <c r="D208" t="n" s="5">
        <v>0</v>
      </c>
      <c r="E208" t="n" s="5">
        <v>0</v>
      </c>
    </row>
    <row r="209" spans="1:5">
      <c r="A209" t="s" s="3">
        <v>123</v>
      </c>
    </row>
    <row r="210" spans="1:5">
      <c r="A210" t="s" s="4">
        <v>124</v>
      </c>
      <c r="D210" t="n" s="5">
        <v>0</v>
      </c>
      <c r="E210" t="n" s="5">
        <v>0</v>
      </c>
    </row>
    <row r="211" spans="1:5">
      <c r="A211" t="s" s="4">
        <v>125</v>
      </c>
      <c r="D211" t="n" s="5">
        <v>0</v>
      </c>
    </row>
    <row r="212" spans="1:5">
      <c r="A212" t="s" s="4">
        <v>70</v>
      </c>
      <c r="D212" t="n" s="5">
        <v>0</v>
      </c>
    </row>
    <row r="213" spans="1:5">
      <c r="A213" t="s" s="4">
        <v>721</v>
      </c>
      <c r="D213" t="n" s="5">
        <v>0</v>
      </c>
      <c r="E213" t="n" s="5">
        <v>0</v>
      </c>
    </row>
    <row r="214" spans="1:5">
      <c r="A214" t="s" s="3">
        <v>127</v>
      </c>
    </row>
    <row r="215" spans="1:5">
      <c r="A215" t="s" s="4">
        <v>128</v>
      </c>
      <c r="E215" t="n" s="5">
        <v>0</v>
      </c>
    </row>
    <row r="216" spans="1:5">
      <c r="A216" t="s" s="4">
        <v>129</v>
      </c>
      <c r="D216" t="n" s="5">
        <v>0</v>
      </c>
      <c r="E216" t="n" s="5">
        <v>0</v>
      </c>
    </row>
    <row r="217" spans="1:5">
      <c r="A217" t="s" s="4">
        <v>130</v>
      </c>
      <c r="D217" t="n" s="5">
        <v>0</v>
      </c>
      <c r="E217" t="n" s="5">
        <v>0</v>
      </c>
    </row>
    <row r="218" spans="1:5">
      <c r="A218" t="s" s="4">
        <v>131</v>
      </c>
      <c r="D218" t="n" s="5">
        <v>0</v>
      </c>
      <c r="E218" t="n" s="5">
        <v>0</v>
      </c>
    </row>
    <row r="219" spans="1:5">
      <c r="A219" t="s" s="4">
        <v>132</v>
      </c>
      <c r="D219" t="n" s="5">
        <v>0</v>
      </c>
      <c r="E219" t="n" s="5">
        <v>0</v>
      </c>
    </row>
    <row r="220" spans="1:5">
      <c r="A220" t="s" s="4">
        <v>133</v>
      </c>
      <c r="E220" t="n" s="5">
        <v>0</v>
      </c>
    </row>
    <row r="221" spans="1:5">
      <c r="A221" t="s" s="4">
        <v>134</v>
      </c>
      <c r="D221" t="n" s="5">
        <v>0</v>
      </c>
      <c r="E221" t="n" s="5">
        <v>0</v>
      </c>
    </row>
    <row r="222" spans="1:5">
      <c r="A222" t="s" s="4">
        <v>135</v>
      </c>
      <c r="D222" t="n" s="5">
        <v>0</v>
      </c>
      <c r="E222" t="n" s="5">
        <v>0</v>
      </c>
    </row>
    <row r="223" spans="1:5">
      <c r="A223" t="s" s="4">
        <v>136</v>
      </c>
      <c r="D223" t="n" s="5">
        <v>0</v>
      </c>
    </row>
    <row r="224" spans="1:5">
      <c r="A224" t="s" s="4">
        <v>137</v>
      </c>
      <c r="D224" t="n" s="5">
        <v>0</v>
      </c>
      <c r="E224" t="n" s="5">
        <v>0</v>
      </c>
    </row>
    <row r="225" spans="1:5">
      <c r="A225" t="s" s="4">
        <v>138</v>
      </c>
      <c r="D225" t="n" s="5">
        <v>0</v>
      </c>
    </row>
    <row r="226" spans="1:5">
      <c r="A226" t="s" s="4">
        <v>117</v>
      </c>
      <c r="E226" t="n" s="9">
        <v>0</v>
      </c>
    </row>
    <row r="227" spans="1:5">
      <c r="A227" t="s" s="4">
        <v>722</v>
      </c>
      <c r="D227" t="n" s="5">
        <v>0</v>
      </c>
      <c r="E227" t="s" s="4">
        <v>716</v>
      </c>
    </row>
    <row r="228" spans="1:5">
      <c r="A228" t="s" s="4">
        <v>139</v>
      </c>
      <c r="D228" t="n" s="5">
        <v>0</v>
      </c>
      <c r="E228" t="n" s="9">
        <v>0</v>
      </c>
    </row>
    <row r="229" spans="1:5">
      <c r="A229" t="s" s="4">
        <v>723</v>
      </c>
      <c r="D229" t="n" s="5">
        <v>0</v>
      </c>
      <c r="E229" t="n" s="5">
        <v>0</v>
      </c>
    </row>
    <row r="230" spans="1:5">
      <c r="A230" t="s" s="4">
        <v>141</v>
      </c>
      <c r="D230" t="n" s="5">
        <v>0</v>
      </c>
      <c r="E230" t="n" s="5">
        <v>0</v>
      </c>
    </row>
    <row r="231" spans="1:5">
      <c r="A231" t="s" s="4">
        <v>142</v>
      </c>
      <c r="B231" t="n" s="9">
        <v>0</v>
      </c>
      <c r="C231" t="n" s="9">
        <v>0</v>
      </c>
      <c r="D231" t="n" s="9">
        <v>0</v>
      </c>
      <c r="E231" t="n" s="9">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5"/>
    <col customWidth="1" max="5" min="5" width="27"/>
    <col customWidth="1" max="6" min="6" width="37"/>
    <col customWidth="1" max="7" min="7" width="18"/>
    <col customWidth="1" max="8" min="8" width="34"/>
    <col customWidth="1" max="9" min="9" width="25"/>
  </cols>
  <sheetData>
    <row r="1" spans="1:9">
      <c r="A1" t="s" s="1">
        <v>143</v>
      </c>
      <c r="B1" t="s" s="2">
        <v>144</v>
      </c>
      <c r="C1" t="s" s="2">
        <v>145</v>
      </c>
      <c r="D1" t="s" s="2">
        <v>146</v>
      </c>
      <c r="E1" t="s" s="2">
        <v>147</v>
      </c>
      <c r="F1" t="s" s="2">
        <v>148</v>
      </c>
      <c r="G1" t="s" s="2">
        <v>149</v>
      </c>
      <c r="H1" t="s" s="2">
        <v>150</v>
      </c>
      <c r="I1" t="s" s="2">
        <v>151</v>
      </c>
    </row>
    <row r="2" spans="1:9">
      <c r="A2" t="s" s="4">
        <v>152</v>
      </c>
      <c r="C2" t="n" s="5">
        <v>71251529</v>
      </c>
      <c r="D2" t="n" s="5">
        <v>4977115</v>
      </c>
    </row>
    <row r="3" spans="1:9">
      <c r="A3" t="s" s="4">
        <v>153</v>
      </c>
      <c r="B3" t="n" s="7">
        <v>705.4</v>
      </c>
      <c r="C3" t="n" s="7">
        <v>0.7</v>
      </c>
      <c r="D3" t="n" s="9">
        <v>-105</v>
      </c>
      <c r="E3" t="n" s="7">
        <v>543.6</v>
      </c>
      <c r="F3" t="n" s="7">
        <v>-21.5</v>
      </c>
      <c r="G3" t="n" s="7">
        <v>13.9</v>
      </c>
      <c r="H3" t="n" s="7">
        <v>431.7</v>
      </c>
      <c r="I3" t="n" s="7">
        <v>273.7</v>
      </c>
    </row>
    <row r="4" spans="1:9">
      <c r="A4" t="s" s="3">
        <v>154</v>
      </c>
    </row>
    <row r="5" spans="1:9">
      <c r="A5" t="s" s="4">
        <v>40</v>
      </c>
      <c r="B5" t="n" s="8">
        <v>-22.6</v>
      </c>
      <c r="G5" t="n" s="5">
        <v>-41</v>
      </c>
      <c r="H5" t="n" s="5">
        <v>-41</v>
      </c>
      <c r="I5" t="n" s="8">
        <v>18.4</v>
      </c>
    </row>
    <row r="6" spans="1:9">
      <c r="A6" t="s" s="4">
        <v>155</v>
      </c>
      <c r="B6" t="n" s="8">
        <v>5.7</v>
      </c>
      <c r="F6" t="n" s="8">
        <v>5.7</v>
      </c>
      <c r="H6" t="n" s="8">
        <v>5.7</v>
      </c>
    </row>
    <row r="7" spans="1:9">
      <c r="A7" t="s" s="4">
        <v>53</v>
      </c>
      <c r="B7" t="n" s="8">
        <v>-3.2</v>
      </c>
      <c r="F7" t="n" s="8">
        <v>-3.2</v>
      </c>
      <c r="H7" t="n" s="8">
        <v>-3.2</v>
      </c>
    </row>
    <row r="8" spans="1:9">
      <c r="A8" t="s" s="4">
        <v>156</v>
      </c>
      <c r="B8" t="n" s="8">
        <v>-55.6</v>
      </c>
      <c r="E8" t="n" s="8">
        <v>-55.6</v>
      </c>
      <c r="H8" t="n" s="8">
        <v>-55.6</v>
      </c>
    </row>
    <row r="9" spans="1:9">
      <c r="A9" t="s" s="4">
        <v>157</v>
      </c>
      <c r="B9" t="n" s="5">
        <v>75</v>
      </c>
      <c r="E9" t="n" s="5">
        <v>-8</v>
      </c>
      <c r="H9" t="n" s="5">
        <v>-8</v>
      </c>
      <c r="I9" t="n" s="5">
        <v>83</v>
      </c>
    </row>
    <row r="10" spans="1:9">
      <c r="A10" t="s" s="4">
        <v>134</v>
      </c>
      <c r="B10" t="n" s="5">
        <v>-31</v>
      </c>
      <c r="I10" t="n" s="5">
        <v>-31</v>
      </c>
    </row>
    <row r="11" spans="1:9">
      <c r="A11" t="s" s="4">
        <v>138</v>
      </c>
      <c r="B11" t="n" s="8">
        <v>-18.4</v>
      </c>
      <c r="G11" t="n" s="8">
        <v>-18.4</v>
      </c>
      <c r="H11" t="n" s="8">
        <v>-18.4</v>
      </c>
    </row>
    <row r="12" spans="1:9">
      <c r="A12" t="s" s="4">
        <v>116</v>
      </c>
      <c r="B12" t="n" s="8">
        <v>5.8</v>
      </c>
      <c r="E12" t="n" s="8">
        <v>5.8</v>
      </c>
      <c r="H12" t="n" s="8">
        <v>5.8</v>
      </c>
    </row>
    <row r="13" spans="1:9">
      <c r="A13" t="s" s="4">
        <v>158</v>
      </c>
      <c r="C13" t="n" s="5">
        <v>209152</v>
      </c>
    </row>
    <row r="14" spans="1:9">
      <c r="A14" t="s" s="4">
        <v>159</v>
      </c>
      <c r="B14" t="n" s="5">
        <v>-1</v>
      </c>
      <c r="E14" t="n" s="5">
        <v>-1</v>
      </c>
      <c r="H14" t="n" s="5">
        <v>-1</v>
      </c>
    </row>
    <row r="15" spans="1:9">
      <c r="A15" t="s" s="4">
        <v>160</v>
      </c>
      <c r="D15" t="n" s="5">
        <v>2500542</v>
      </c>
    </row>
    <row r="16" spans="1:9">
      <c r="A16" t="s" s="4">
        <v>135</v>
      </c>
      <c r="B16" t="n" s="8">
        <v>-35.7</v>
      </c>
      <c r="D16" t="n" s="7">
        <v>-35.7</v>
      </c>
      <c r="E16" t="n" s="5">
        <v>0</v>
      </c>
      <c r="H16" t="n" s="8">
        <v>-35.7</v>
      </c>
    </row>
    <row r="17" spans="1:9">
      <c r="A17" t="s" s="4">
        <v>161</v>
      </c>
      <c r="B17" t="n" s="5">
        <v>-10</v>
      </c>
      <c r="I17" t="n" s="5">
        <v>-10</v>
      </c>
    </row>
    <row r="18" spans="1:9">
      <c r="A18" t="s" s="4">
        <v>162</v>
      </c>
      <c r="C18" t="n" s="5">
        <v>71460681</v>
      </c>
      <c r="D18" t="n" s="5">
        <v>7477657</v>
      </c>
    </row>
    <row r="19" spans="1:9">
      <c r="A19" t="s" s="4">
        <v>163</v>
      </c>
      <c r="B19" t="n" s="7">
        <v>614.4</v>
      </c>
      <c r="C19" t="n" s="7">
        <v>0.7</v>
      </c>
      <c r="D19" t="n" s="7">
        <v>-140.7</v>
      </c>
      <c r="E19" t="n" s="7">
        <v>484.8</v>
      </c>
      <c r="F19" t="n" s="9">
        <v>-19</v>
      </c>
      <c r="G19" t="n" s="7">
        <v>-45.5</v>
      </c>
      <c r="H19" t="n" s="7">
        <v>280.3</v>
      </c>
      <c r="I19" t="n" s="7">
        <v>33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t="s" s="1">
        <v>164</v>
      </c>
      <c r="B1" t="s" s="2">
        <v>1</v>
      </c>
    </row>
    <row r="2" spans="1:2">
      <c r="B2" t="s" s="2">
        <v>165</v>
      </c>
    </row>
    <row r="3" spans="1:2">
      <c r="A3" t="s" s="3">
        <v>166</v>
      </c>
    </row>
    <row r="4" spans="1:2">
      <c r="A4" t="s" s="4">
        <v>167</v>
      </c>
      <c r="B4" t="n" s="7">
        <v>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General</vt:lpstr>
      <vt:lpstr>Acquisition</vt:lpstr>
      <vt:lpstr>Dropdown Transactions</vt:lpstr>
      <vt:lpstr>Coal Mining Business</vt:lpstr>
      <vt:lpstr>Related Party Transactions</vt:lpstr>
      <vt:lpstr>Inventories</vt:lpstr>
      <vt:lpstr>Income Taxes</vt:lpstr>
      <vt:lpstr>Accrued Liabilities</vt:lpstr>
      <vt:lpstr>Debt</vt:lpstr>
      <vt:lpstr>Retirement Benefits Plans</vt:lpstr>
      <vt:lpstr>Commitments and Contingent Liab</vt:lpstr>
      <vt:lpstr>Restructuring</vt:lpstr>
      <vt:lpstr>Share-Based Compensation</vt:lpstr>
      <vt:lpstr>Earnings per Share</vt:lpstr>
      <vt:lpstr>Supplemental Accumulated Other </vt:lpstr>
      <vt:lpstr>Fair Value Measurement</vt:lpstr>
      <vt:lpstr>Business Segment Information</vt:lpstr>
      <vt:lpstr>Supplemental Condensed Consolid</vt:lpstr>
      <vt:lpstr>General (Policies)</vt:lpstr>
      <vt:lpstr>Acquisition (Tables)</vt:lpstr>
      <vt:lpstr>Dropdown Transactions (Tables)</vt:lpstr>
      <vt:lpstr>Inventories (Tables)</vt:lpstr>
      <vt:lpstr>Accrued Liabilities (Tables)</vt:lpstr>
      <vt:lpstr>Debt (Tables)</vt:lpstr>
      <vt:lpstr>Retirement Benefits Plans (Tabl</vt:lpstr>
      <vt:lpstr>Restructuring (Tables)</vt:lpstr>
      <vt:lpstr>Share-Based Compensation (Table</vt:lpstr>
      <vt:lpstr>Earnings per Share (Tables)</vt:lpstr>
      <vt:lpstr>Supplemental Accumulated Othe38</vt:lpstr>
      <vt:lpstr>Business Segment Information (T</vt:lpstr>
      <vt:lpstr>Supplemental Condensed Consol40</vt:lpstr>
      <vt:lpstr>General (Details)</vt:lpstr>
      <vt:lpstr>Acquisition - Covent Marine Ter</vt:lpstr>
      <vt:lpstr>Dropdown Transactions - Granite</vt:lpstr>
      <vt:lpstr>Dropdown Transactions - Haverhi</vt:lpstr>
      <vt:lpstr>Dropdown Transactions - Effects</vt:lpstr>
      <vt:lpstr>Coal Mining Business (Details)</vt:lpstr>
      <vt:lpstr>Related Party Transactions (Det</vt:lpstr>
      <vt:lpstr>Inventories (Details)</vt:lpstr>
      <vt:lpstr>Income Taxes (Details Textual)</vt:lpstr>
      <vt:lpstr>Accrued Liabilities (Details)</vt:lpstr>
      <vt:lpstr>Debt (Details)</vt:lpstr>
      <vt:lpstr>Debt (Details Textual)</vt:lpstr>
      <vt:lpstr>Retirement Benefits Plans (Deta</vt:lpstr>
      <vt:lpstr>Retirement Benefits Plans (De54</vt:lpstr>
      <vt:lpstr>Retirement Benefits Plans (De55</vt:lpstr>
      <vt:lpstr>Commitments and Contingent Li56</vt:lpstr>
      <vt:lpstr>Restructuring Narrative (Detail</vt:lpstr>
      <vt:lpstr>Restructuring (Details)</vt:lpstr>
      <vt:lpstr>Share-Based Compensation (Detai</vt:lpstr>
      <vt:lpstr>Share-Based Compensation (Det60</vt:lpstr>
      <vt:lpstr>Earnings per Share (Details)</vt:lpstr>
      <vt:lpstr>Earnings per Share (Details Tex</vt:lpstr>
      <vt:lpstr>Supplemental Accumulated Othe63</vt:lpstr>
      <vt:lpstr>Supplemental Accumulated Othe64</vt:lpstr>
      <vt:lpstr>Fair Value Measurement (Details</vt:lpstr>
      <vt:lpstr>Business Segment Information (D</vt:lpstr>
      <vt:lpstr>Business Segment Information 67</vt:lpstr>
      <vt:lpstr>Business Segment Information Bu</vt:lpstr>
      <vt:lpstr>Business Segment Information - </vt:lpstr>
      <vt:lpstr>Business Segment Information 70</vt:lpstr>
      <vt:lpstr>Supplemental Condensed Consol71</vt:lpstr>
      <vt:lpstr>Supplemental Condensed Consol72</vt:lpstr>
      <vt:lpstr>Supplemental Condensed Consol73</vt:lpstr>
      <vt:lpstr>Supplemental Condensed Consol74</vt:lpstr>
      <vt:lpstr>Supplemental Condensed Consol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2:11:11Z</dcterms:created>
  <dcterms:modified xmlns:dcterms="http://purl.org/dc/terms/" xmlns:xsi="http://www.w3.org/2001/XMLSchema-instance" xsi:type="dcterms:W3CDTF">2015-10-27T12:11:11Z</dcterms:modified>
  <dc:title xmlns:dc="http://purl.org/dc/elements/1.1/">Untitled</dc:title>
  <dc:description xmlns:dc="http://purl.org/dc/elements/1.1/"/>
  <dc:subject xmlns:dc="http://purl.org/dc/elements/1.1/"/>
  <cp:keywords/>
  <cp:category/>
</cp:coreProperties>
</file>